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Short-term Invest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Equity Investments" sheetId="18" state="visible" r:id="rId18"/>
    <sheet xmlns:r="http://schemas.openxmlformats.org/officeDocument/2006/relationships" name="Current Liabilities" sheetId="19" state="visible" r:id="rId19"/>
    <sheet xmlns:r="http://schemas.openxmlformats.org/officeDocument/2006/relationships" name="Debt and Other Financing Arrang" sheetId="20" state="visible" r:id="rId20"/>
    <sheet xmlns:r="http://schemas.openxmlformats.org/officeDocument/2006/relationships" name="Capital Stock"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Contingencies"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Interest Expense (Income)" sheetId="27" state="visible" r:id="rId27"/>
    <sheet xmlns:r="http://schemas.openxmlformats.org/officeDocument/2006/relationships" name="Income Taxes" sheetId="28" state="visible" r:id="rId28"/>
    <sheet xmlns:r="http://schemas.openxmlformats.org/officeDocument/2006/relationships" name="Accumulated Other Comprehensive" sheetId="29" state="visible" r:id="rId29"/>
    <sheet xmlns:r="http://schemas.openxmlformats.org/officeDocument/2006/relationships" name="Earnings Per Share" sheetId="30" state="visible" r:id="rId30"/>
    <sheet xmlns:r="http://schemas.openxmlformats.org/officeDocument/2006/relationships" name="Segments" sheetId="31" state="visible" r:id="rId31"/>
    <sheet xmlns:r="http://schemas.openxmlformats.org/officeDocument/2006/relationships" name="Subsequent Events" sheetId="32" state="visible" r:id="rId32"/>
    <sheet xmlns:r="http://schemas.openxmlformats.org/officeDocument/2006/relationships" name="Quarterly Information (Unaudite"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and Dispositions (" sheetId="36" state="visible" r:id="rId36"/>
    <sheet xmlns:r="http://schemas.openxmlformats.org/officeDocument/2006/relationships" name="Property, Plant and Equipment (" sheetId="37" state="visible" r:id="rId37"/>
    <sheet xmlns:r="http://schemas.openxmlformats.org/officeDocument/2006/relationships" name="Goodwill and Other Intangible38" sheetId="38" state="visible" r:id="rId38"/>
    <sheet xmlns:r="http://schemas.openxmlformats.org/officeDocument/2006/relationships" name="Debt and Other Financing Arra39" sheetId="39" state="visible" r:id="rId39"/>
    <sheet xmlns:r="http://schemas.openxmlformats.org/officeDocument/2006/relationships" name="Derivative Financial Instrume40" sheetId="40" state="visible" r:id="rId40"/>
    <sheet xmlns:r="http://schemas.openxmlformats.org/officeDocument/2006/relationships" name="Fair Value Measurements (Tables" sheetId="41" state="visible" r:id="rId41"/>
    <sheet xmlns:r="http://schemas.openxmlformats.org/officeDocument/2006/relationships" name="Stock-Based Compensation (Table" sheetId="42" state="visible" r:id="rId42"/>
    <sheet xmlns:r="http://schemas.openxmlformats.org/officeDocument/2006/relationships" name="Interest Expense (Income) (Tabl" sheetId="43" state="visible" r:id="rId43"/>
    <sheet xmlns:r="http://schemas.openxmlformats.org/officeDocument/2006/relationships" name="Income Taxes (Tables)" sheetId="44" state="visible" r:id="rId44"/>
    <sheet xmlns:r="http://schemas.openxmlformats.org/officeDocument/2006/relationships" name="Accumulated Other Comprehensi45" sheetId="45" state="visible" r:id="rId45"/>
    <sheet xmlns:r="http://schemas.openxmlformats.org/officeDocument/2006/relationships" name="Earnings Per Share (Tables)" sheetId="46" state="visible" r:id="rId46"/>
    <sheet xmlns:r="http://schemas.openxmlformats.org/officeDocument/2006/relationships" name="Segments (Tables)" sheetId="47" state="visible" r:id="rId47"/>
    <sheet xmlns:r="http://schemas.openxmlformats.org/officeDocument/2006/relationships" name="Quarterly Information (Unaudi48" sheetId="48" state="visible" r:id="rId48"/>
    <sheet xmlns:r="http://schemas.openxmlformats.org/officeDocument/2006/relationships" name="Nature of Operations and Basi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quisitions and Dispositions -" sheetId="55" state="visible" r:id="rId55"/>
    <sheet xmlns:r="http://schemas.openxmlformats.org/officeDocument/2006/relationships" name="Acquisitions and Dispositions56" sheetId="56" state="visible" r:id="rId56"/>
    <sheet xmlns:r="http://schemas.openxmlformats.org/officeDocument/2006/relationships" name="Acquisitions and Dispositions57" sheetId="57" state="visible" r:id="rId57"/>
    <sheet xmlns:r="http://schemas.openxmlformats.org/officeDocument/2006/relationships" name="Short-term Investments - Additi" sheetId="58" state="visible" r:id="rId58"/>
    <sheet xmlns:r="http://schemas.openxmlformats.org/officeDocument/2006/relationships" name="Accounts Receivable - Additiona" sheetId="59" state="visible" r:id="rId59"/>
    <sheet xmlns:r="http://schemas.openxmlformats.org/officeDocument/2006/relationships" name="Inventories - Additional Inform" sheetId="60" state="visible" r:id="rId60"/>
    <sheet xmlns:r="http://schemas.openxmlformats.org/officeDocument/2006/relationships" name="Property, Plant and Equipment -" sheetId="61" state="visible" r:id="rId61"/>
    <sheet xmlns:r="http://schemas.openxmlformats.org/officeDocument/2006/relationships" name="Property, Plant and Equipment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Equity Investments - Additional" sheetId="66" state="visible" r:id="rId66"/>
    <sheet xmlns:r="http://schemas.openxmlformats.org/officeDocument/2006/relationships" name="Current Liabilities - Additiona" sheetId="67" state="visible" r:id="rId67"/>
    <sheet xmlns:r="http://schemas.openxmlformats.org/officeDocument/2006/relationships" name="Debt and Other Financing Arra68" sheetId="68" state="visible" r:id="rId68"/>
    <sheet xmlns:r="http://schemas.openxmlformats.org/officeDocument/2006/relationships" name="Debt and Other Financing Arra69" sheetId="69" state="visible" r:id="rId69"/>
    <sheet xmlns:r="http://schemas.openxmlformats.org/officeDocument/2006/relationships" name="Debt and Other Financing Arra70" sheetId="70" state="visible" r:id="rId70"/>
    <sheet xmlns:r="http://schemas.openxmlformats.org/officeDocument/2006/relationships" name="Capital Stock - Additional Info"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Fair Value Measurements - Sched" sheetId="75" state="visible" r:id="rId75"/>
    <sheet xmlns:r="http://schemas.openxmlformats.org/officeDocument/2006/relationships" name="Fair Value Measurements - Addit" sheetId="76" state="visible" r:id="rId76"/>
    <sheet xmlns:r="http://schemas.openxmlformats.org/officeDocument/2006/relationships" name="Contingencies - Additional Info" sheetId="77" state="visible" r:id="rId77"/>
    <sheet xmlns:r="http://schemas.openxmlformats.org/officeDocument/2006/relationships" name="Stock-Based Compensation - Addi" sheetId="78" state="visible" r:id="rId78"/>
    <sheet xmlns:r="http://schemas.openxmlformats.org/officeDocument/2006/relationships" name="Stock-Based Compensation - Sche" sheetId="79" state="visible" r:id="rId79"/>
    <sheet xmlns:r="http://schemas.openxmlformats.org/officeDocument/2006/relationships" name="Stock-Based Compensation - Summ" sheetId="80" state="visible" r:id="rId80"/>
    <sheet xmlns:r="http://schemas.openxmlformats.org/officeDocument/2006/relationships" name="Stock-Based Compensation - Sc81" sheetId="81" state="visible" r:id="rId81"/>
    <sheet xmlns:r="http://schemas.openxmlformats.org/officeDocument/2006/relationships" name="Stock-Based Compensation - Su82" sheetId="82" state="visible" r:id="rId82"/>
    <sheet xmlns:r="http://schemas.openxmlformats.org/officeDocument/2006/relationships" name="Stock-Based Compensation - Su83" sheetId="83" state="visible" r:id="rId83"/>
    <sheet xmlns:r="http://schemas.openxmlformats.org/officeDocument/2006/relationships" name="Employee Benefit Plans - Additi" sheetId="84" state="visible" r:id="rId84"/>
    <sheet xmlns:r="http://schemas.openxmlformats.org/officeDocument/2006/relationships" name="Interest Expense (Income) - Sch" sheetId="85" state="visible" r:id="rId85"/>
    <sheet xmlns:r="http://schemas.openxmlformats.org/officeDocument/2006/relationships" name="Interest Expense (Income) - Add" sheetId="86" state="visible" r:id="rId86"/>
    <sheet xmlns:r="http://schemas.openxmlformats.org/officeDocument/2006/relationships" name="Income Taxes - Components of Ea" sheetId="87" state="visible" r:id="rId87"/>
    <sheet xmlns:r="http://schemas.openxmlformats.org/officeDocument/2006/relationships" name="Income Taxes - Provision for In" sheetId="88" state="visible" r:id="rId88"/>
    <sheet xmlns:r="http://schemas.openxmlformats.org/officeDocument/2006/relationships" name="Income Taxes - Additional Infor" sheetId="89" state="visible" r:id="rId89"/>
    <sheet xmlns:r="http://schemas.openxmlformats.org/officeDocument/2006/relationships" name="Income Taxes - Reconciliation o" sheetId="90" state="visible" r:id="rId90"/>
    <sheet xmlns:r="http://schemas.openxmlformats.org/officeDocument/2006/relationships" name="Income Taxes - Deferred Tax Ass" sheetId="91" state="visible" r:id="rId91"/>
    <sheet xmlns:r="http://schemas.openxmlformats.org/officeDocument/2006/relationships" name="Income Taxes - Reconciliation92" sheetId="92" state="visible" r:id="rId92"/>
    <sheet xmlns:r="http://schemas.openxmlformats.org/officeDocument/2006/relationships" name="Accumulated Other Comprehensi93" sheetId="93" state="visible" r:id="rId93"/>
    <sheet xmlns:r="http://schemas.openxmlformats.org/officeDocument/2006/relationships" name="Accumulated Other Comprehensi94" sheetId="94" state="visible" r:id="rId94"/>
    <sheet xmlns:r="http://schemas.openxmlformats.org/officeDocument/2006/relationships" name="Earnings Per Share - Computatio" sheetId="95" state="visible" r:id="rId95"/>
    <sheet xmlns:r="http://schemas.openxmlformats.org/officeDocument/2006/relationships" name="Earning Per Share - Anti-diluti" sheetId="96" state="visible" r:id="rId96"/>
    <sheet xmlns:r="http://schemas.openxmlformats.org/officeDocument/2006/relationships" name="Segments - Additional Informati" sheetId="97" state="visible" r:id="rId97"/>
    <sheet xmlns:r="http://schemas.openxmlformats.org/officeDocument/2006/relationships" name="Segments - Segments (Detail)" sheetId="98" state="visible" r:id="rId98"/>
    <sheet xmlns:r="http://schemas.openxmlformats.org/officeDocument/2006/relationships" name="Segments - Schedule of Net Sale" sheetId="99" state="visible" r:id="rId99"/>
    <sheet xmlns:r="http://schemas.openxmlformats.org/officeDocument/2006/relationships" name="Subsequent Events - Additional " sheetId="100" state="visible" r:id="rId100"/>
    <sheet xmlns:r="http://schemas.openxmlformats.org/officeDocument/2006/relationships" name="Quarterly Information - Schedul" sheetId="101" state="visible" r:id="rId101"/>
    <sheet xmlns:r="http://schemas.openxmlformats.org/officeDocument/2006/relationships" name="Quarterly Information - Sche102" sheetId="102" state="visible" r:id="rId102"/>
    <sheet xmlns:r="http://schemas.openxmlformats.org/officeDocument/2006/relationships" name="Quarterly Information (Unaud103" sheetId="103" state="visible" r:id="rId103"/>
  </sheets>
  <definedNames/>
  <calcPr calcId="124519" fullCalcOnLoad="1"/>
</workbook>
</file>

<file path=xl/sharedStrings.xml><?xml version="1.0" encoding="utf-8"?>
<sst xmlns="http://schemas.openxmlformats.org/spreadsheetml/2006/main" uniqueCount="979">
  <si>
    <t>Document and Entity Information - USD ($) $ in Millions</t>
  </si>
  <si>
    <t>12 Months Ended</t>
  </si>
  <si>
    <t>Dec. 31, 2016</t>
  </si>
  <si>
    <t>Feb. 21, 2017</t>
  </si>
  <si>
    <t>Jul. 02,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NUE</t>
  </si>
  <si>
    <t>Entity Registrant Name</t>
  </si>
  <si>
    <t>NUCOR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 (Note 14)</t>
  </si>
  <si>
    <t>Short-term investments (Notes 4 and 14)</t>
  </si>
  <si>
    <t>Accounts receivable, net (Note 5)</t>
  </si>
  <si>
    <t>Inventories, net (Notes 2 and 6)</t>
  </si>
  <si>
    <t>Other current assets (Note 13)</t>
  </si>
  <si>
    <t>Total current assets</t>
  </si>
  <si>
    <t>Property, plant and equipment, net (Note 7)</t>
  </si>
  <si>
    <t>Goodwill (Note 3 and 8)</t>
  </si>
  <si>
    <t>Other intangible assets, net (Note 3 and 8)</t>
  </si>
  <si>
    <t>Other assets (Note 9)</t>
  </si>
  <si>
    <t>Total assets</t>
  </si>
  <si>
    <t>Current liabilities:</t>
  </si>
  <si>
    <t>Short-term debt (Notes 11 and 14)</t>
  </si>
  <si>
    <t>Long-term debt due within one year (Notes 11 and 14)</t>
  </si>
  <si>
    <t>Accounts payable (Note 10)</t>
  </si>
  <si>
    <t>Salaries, wages and related accruals (Note 17)</t>
  </si>
  <si>
    <t>Accrued expenses and other current liabilities (Notes 10, 13 and 15)</t>
  </si>
  <si>
    <t>Total current liabilities</t>
  </si>
  <si>
    <t>Long-term debt due after one year (Notes 2, 11 and 14)</t>
  </si>
  <si>
    <t>Deferred credits and other liabilities (Notes 2, 13, 15, 17 and 19)</t>
  </si>
  <si>
    <t>Total liabilities</t>
  </si>
  <si>
    <t>Commitments and contingencies (Notes 13 and 15)</t>
  </si>
  <si>
    <t xml:space="preserve"> </t>
  </si>
  <si>
    <t>Nucor stockholders' equity (Notes 12 and 16):</t>
  </si>
  <si>
    <t>Common stock (800,000 shares authorized; 379,334 and 378,566 shares issued, respectively)</t>
  </si>
  <si>
    <t>Additional paid-in capital</t>
  </si>
  <si>
    <t>Retained earnings (Note 2)</t>
  </si>
  <si>
    <t>Accumulated other comprehensive loss, net of income taxes (Notes 2, 13 and 20)</t>
  </si>
  <si>
    <t>Treasury stock (60,597 and 60,604 shares, respectively)</t>
  </si>
  <si>
    <t>Total Nucor stockholders' equity</t>
  </si>
  <si>
    <t>Noncontrolling interests</t>
  </si>
  <si>
    <t>Total equity</t>
  </si>
  <si>
    <t>Total liabilities and equity</t>
  </si>
  <si>
    <t>Consolidated Balance Sheets (Parenthetical) - shares</t>
  </si>
  <si>
    <t>Statement of Financial Position [Abstract]</t>
  </si>
  <si>
    <t>Common stock shares authorized</t>
  </si>
  <si>
    <t>Common stock shares issued</t>
  </si>
  <si>
    <t>Treasury stock</t>
  </si>
  <si>
    <t>Consolidated Statements of Earnings - USD ($) $ in Thousands</t>
  </si>
  <si>
    <t>Dec. 31, 2014</t>
  </si>
  <si>
    <t>Income Statement [Abstract]</t>
  </si>
  <si>
    <t>Net sales</t>
  </si>
  <si>
    <t>Costs, expenses and other:</t>
  </si>
  <si>
    <t>Cost of products sold (Notes 2, 6 and 20)</t>
  </si>
  <si>
    <t>Marketing, administrative and other expenses (Note 20)</t>
  </si>
  <si>
    <t>Equity in earnings of unconsolidated affiliates</t>
  </si>
  <si>
    <t>Impairments and losses on assets (Notes 7, 9 and 24)</t>
  </si>
  <si>
    <t>Interest expense, net (Notes 7, 18 and 19)</t>
  </si>
  <si>
    <t>Costs, expenses and other, total</t>
  </si>
  <si>
    <t>Earnings before income taxes and noncontrolling interests</t>
  </si>
  <si>
    <t>Provision for income taxes (Notes 2, 19 and 24)</t>
  </si>
  <si>
    <t>Net earnings (Note 2)</t>
  </si>
  <si>
    <t>Earnings attributable to noncontrolling interests (Notes 2 and 6)</t>
  </si>
  <si>
    <t>Net earnings attributable to Nucor stockholders (Note 2)</t>
  </si>
  <si>
    <t>Net earnings per share (Note 2 and 21):</t>
  </si>
  <si>
    <t>Basic</t>
  </si>
  <si>
    <t>Diluted</t>
  </si>
  <si>
    <t>Consolidated Statements of Comprehensive Income - USD ($) $ in Thousands</t>
  </si>
  <si>
    <t>Statement Of Comprehensive Income [Abstract]</t>
  </si>
  <si>
    <t>Net earnings</t>
  </si>
  <si>
    <t>Other comprehensive income (loss):</t>
  </si>
  <si>
    <t>Net unrealized income (loss) on hedging derivatives, net of income taxes of $1,500, ($5,600) and ($4,900) for 2016, 2015 and 2014, respectively</t>
  </si>
  <si>
    <t>Reclassification adjustment for loss on settlement of hedging derivatives included in net earnings, net of income taxes of $5,800, $3,500 and $200 for 2016, 2015 and 2014, respectively</t>
  </si>
  <si>
    <t>Foreign currency translation gain (loss), net of income taxes of $0, $0 and $400 for 2016, 2015 and 2014, respectively</t>
  </si>
  <si>
    <t>Adjustment to early retiree medical plan, net of income taxes of ($1,291), $127 and ($1,921) for 2016, 2015 and 2014, respectively</t>
  </si>
  <si>
    <t>Reclassification adjustment for gain on early retiree medical plan included in net earnings, net of income taxes of ($309), ($414) and ($557) for 2016, 2015 and 2014, respectively</t>
  </si>
  <si>
    <t>Other, net of income taxes of $0, $1,500 and $0 for 2016, 2015 and 2014, respectively</t>
  </si>
  <si>
    <t>Net current-period other comprehensive (loss) income</t>
  </si>
  <si>
    <t>Comprehensive income (loss)</t>
  </si>
  <si>
    <t>Comprehensive income attributable to noncontrolling interests</t>
  </si>
  <si>
    <t>Comprehensive income (loss) attributable to Nucor stockholders</t>
  </si>
  <si>
    <t>Consolidated Statements of Comprehensive Income (Parenthetical) - USD ($) $ in Thousands</t>
  </si>
  <si>
    <t>Net unrealized income (loss) on hedging derivatives, tax</t>
  </si>
  <si>
    <t>Reclassification adjustment for loss on settlement of hedging derivatives included in net earnings, tax effect</t>
  </si>
  <si>
    <t>Foreign currency translation gain (loss), tax</t>
  </si>
  <si>
    <t>Adjustment to early retiree medical plan, tax effect</t>
  </si>
  <si>
    <t>Reclassification adjustment for gain on early retiree medical plan included in net earnings, tax effect</t>
  </si>
  <si>
    <t>Other, tax</t>
  </si>
  <si>
    <t>Consolidated Statements of Stockholders' Equity - USD ($) shares in Thousands, $ in Thousands</t>
  </si>
  <si>
    <t>Total</t>
  </si>
  <si>
    <t>Common Stock [Member]</t>
  </si>
  <si>
    <t>Additional Paid-in Capital [Member]</t>
  </si>
  <si>
    <t>Retained Earnings [Member]</t>
  </si>
  <si>
    <t>Accumulated Other Comprehensive Income (Loss) [Member]</t>
  </si>
  <si>
    <t>Treasury Stock (at cost) [Member]</t>
  </si>
  <si>
    <t>Total Nucor Stockholders' Equity [Member]</t>
  </si>
  <si>
    <t>Noncontrolling Interests [Member]</t>
  </si>
  <si>
    <t>BALANCES, beginning of period at Dec. 31, 2013</t>
  </si>
  <si>
    <t>BALANCES, shares at beginning of period at Dec. 31, 2013</t>
  </si>
  <si>
    <t>Other comprehensive income (loss)</t>
  </si>
  <si>
    <t>Stock options exercised</t>
  </si>
  <si>
    <t>Stock options exercised (in shares)</t>
  </si>
  <si>
    <t>Stock option expense</t>
  </si>
  <si>
    <t>Issuance of stock under award plans, net of forfeitures</t>
  </si>
  <si>
    <t>Issuance of stock under award plans, net of forfeitures, shares</t>
  </si>
  <si>
    <t>Amortization of unearned compensation</t>
  </si>
  <si>
    <t>Cash dividends</t>
  </si>
  <si>
    <t>Distributions to noncontrolling interests</t>
  </si>
  <si>
    <t>BALANCES, end of period at Dec. 31, 2014</t>
  </si>
  <si>
    <t>BALANCES, shares at end of period at Dec. 31, 2014</t>
  </si>
  <si>
    <t>Treasury stock value acquired</t>
  </si>
  <si>
    <t>Treasury stock shares acquired</t>
  </si>
  <si>
    <t>BALANCES, end of period at Dec. 31, 2015</t>
  </si>
  <si>
    <t>BALANCES, shares at end of period at Dec. 31, 2015</t>
  </si>
  <si>
    <t>Other</t>
  </si>
  <si>
    <t>BALANCES, end of period at Dec. 31, 2016</t>
  </si>
  <si>
    <t>BALANCES, shares at end of period at Dec. 31, 2016</t>
  </si>
  <si>
    <t>Consolidated Statements of Stockholders' Equity (Parenthetical) - $ / shares</t>
  </si>
  <si>
    <t>Statement of Stockholders' Equity [Abstract]</t>
  </si>
  <si>
    <t>Cash dividends per share</t>
  </si>
  <si>
    <t>Consolidated Statements of Cash Flows - USD ($)</t>
  </si>
  <si>
    <t>Operating activities:</t>
  </si>
  <si>
    <t>Adjustments:</t>
  </si>
  <si>
    <t>Depreciation</t>
  </si>
  <si>
    <t>Amortization</t>
  </si>
  <si>
    <t>Stock-based compensation</t>
  </si>
  <si>
    <t>Deferred income taxes</t>
  </si>
  <si>
    <t>Distributions from affiliates</t>
  </si>
  <si>
    <t>Impairments and losses on assets</t>
  </si>
  <si>
    <t>Changes in assets and liabilities (exclusive of acquisitions and dispositions):</t>
  </si>
  <si>
    <t>Accounts receivable</t>
  </si>
  <si>
    <t>Inventories</t>
  </si>
  <si>
    <t>Accounts payable</t>
  </si>
  <si>
    <t>Federal income taxes</t>
  </si>
  <si>
    <t>Salaries, wages and related accruals</t>
  </si>
  <si>
    <t>Other operating activities</t>
  </si>
  <si>
    <t>Cash provided by operating activities</t>
  </si>
  <si>
    <t>Investing activities:</t>
  </si>
  <si>
    <t>Capital expenditures</t>
  </si>
  <si>
    <t>Investment in and advances to affiliates</t>
  </si>
  <si>
    <t>Divestiture of affiliates</t>
  </si>
  <si>
    <t>Repayment of advances to affiliates</t>
  </si>
  <si>
    <t>Disposition of plant and equipment</t>
  </si>
  <si>
    <t>Acquisitions (net of cash acquired)</t>
  </si>
  <si>
    <t>Purchases of investments</t>
  </si>
  <si>
    <t>Proceeds from the sale of investments</t>
  </si>
  <si>
    <t>Other investing activities</t>
  </si>
  <si>
    <t>Cash used in investing activities</t>
  </si>
  <si>
    <t>Financing activities:</t>
  </si>
  <si>
    <t>Net change in short-term debt</t>
  </si>
  <si>
    <t>Repayment of long-term debt</t>
  </si>
  <si>
    <t>Issuance of common stock</t>
  </si>
  <si>
    <t>Excess tax benefits from stock-based compensation</t>
  </si>
  <si>
    <t>Acquisition of treasury stock</t>
  </si>
  <si>
    <t>Other financing activities</t>
  </si>
  <si>
    <t>Cash used in financing activities</t>
  </si>
  <si>
    <t>Effect of exchange rate changes on cash</t>
  </si>
  <si>
    <t>Increase (decrease) in cash and cash equivalents</t>
  </si>
  <si>
    <t>Cash and cash equivalents-beginning of year</t>
  </si>
  <si>
    <t>Cash and cash equivalents-end of year</t>
  </si>
  <si>
    <t>Non-cash investing activity:</t>
  </si>
  <si>
    <t>Change in accrued plant and equipment purchases</t>
  </si>
  <si>
    <t>Nature of Operations and Basis of Presentation</t>
  </si>
  <si>
    <t>Organization, Consolidation and Presentation of Financial Statements [Abstract]</t>
  </si>
  <si>
    <t>1. Nature of Operations and Basis of Presentation
Nature of Operations
Nucor is principally a manufacturer of steel and steel products,
as well as a scrap broker and processor, with operating facilities
and customers primarily located in North America.
Principles of Consolidation
The consolidated financial statements include Nucor and its
controlled subsidiaries, including Nucor-Yamato Steel Company, a
limited partnership of which Nucor owns 51%. All intercompany
transactions are eliminated.
Distributions are made to noncontrolling interest partners in
Nucor-Yamato Steel Company in accordance with the limited
partnership agreement by mutual agreement of the general partners.
At a minimum, sufficient cash is distributed so that each partner
may pay their U.S. federal and state income taxes.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ese
estimates.
Reclassifications
Certain reclassifications of prior years’ data have been
made to conform to current year presentation.</t>
  </si>
  <si>
    <t>Summary of Significant Accounting Policies</t>
  </si>
  <si>
    <t>Accounting Policies [Abstract]</t>
  </si>
  <si>
    <t>2. Summary of Significant Accounting Policies
Cash and Cash Equivalents
Cash equivalents are recorded at cost plus accrued interest,
which approximates fair value, and have original maturities of
three months or less at the date of purchase. Cash and cash
equivalents are maintained primarily with a few high-credit quality
financial institutions.
Short-term Investments
Short-term investments are recorded at cost plus accrued
interest, which approximates fair value. Unrealized gains and
losses on investments classified as available-for-sale re-evaluates
Inventories
At December 31, 2016, inventories were stated at the
lower of cost or market. In the fourth quarter of 2016, the Company
changed its accounting method for valuing its inventories held by
the parent company and Nucor-Yamato Steel Company to the
first-in, first-out last-in, first-out
The effects of the change in accounting principle from LIFO to
FIFO have been retrospectively applied to all periods presented. As
a result of the retrospective application of the change in
accounting principle, certain financial statement line items in the
Company’s consolidated balance sheet as of December 31,
2015 and its consolidated statements of earnings and consolidated
statements of cash flows for 2015 and 2014 were
adjusted as follows.
(in thousands, except per share
data)
As Originally Reported
Effect of Change
As Adjusted
Consolidated Statement of Earnings for the year ended
December 31, 2015:
Cost of products sold $ 14,858,014 $ 467,372 $ 15,325,386
Provision for income taxes 213,154 (164,318 ) 48,836
Net earnings 496,084 (303,054 ) 193,030
Earnings attributable to noncontrolling interests 138,425 (26,119 ) 112,306
Net earnings attributable to Nucor stockholders 357,659 (276,935 ) 80,724
Net earnings per share:
Basic $ 1.11 $ (0.86 ) $ 0.25
Diluted $ 1.11 $ (0.86 ) $ 0.25
Consolidated Statement of Earnings for the year ended
December 31, 2014:
Cost of products sold $ 19,198,615 $ 57,289 $ 19,255,904
Provision for income taxes 388,787 (20,063 ) 368,724
Net earnings 815,790 (37,226 ) 778,564
Earnings attributable to noncontrolling interests 101,844 (2,617 ) 99,227
Net earnings attributable to Nucor stockholders 713,946 (34,609 ) 679,337
Net earnings per share:
Basic $ 2.22 $ (0.10 ) $ 2.12
Diluted $ 2.22 $ (0.11 ) $ 2.11
Consolidated Balance Sheet as of December 31, 2015:
Inventories, net $ 2,145,444 $ 100,025 $ 2,245,469
Deferred credits and other liabilities 718,613 36,161 754,774
Retained earnings 7,255,972 60,938 7,316,910
Consolidated Statement of Cash Flows for the year ended
December 31, 2015:
Net earnings $ 496,084 $ (303,054 ) $ 193,030
Changes in inventories 593,830 467,372 1,061,202
Changes in deferred income taxes (82,518 ) (164,318 ) (246,836 )
Consolidated Statement of Cash Flows for the year ended
December 31, 2014:
Net earnings $ 815,790 $ (37,226 ) $ 778,564
Changes in inventories (45,963 ) 57,289 11,326
Changes in deferred income taxes 90,864 (20,063 ) 70,801
The effects of the change in accounting principle from LIFO to
FIFO have been retrospectively applied to all periods presented in
Notes 6, 19, 21, 22 and 24 of the consolidated financial
statements.
The following table shows the effect of the change in accounting
principle from LIFO to FIFO on net earnings, earnings attributable
to noncontrolling interests, net earnings attributable to Nucor
stockholders and the related basic and diluted earnings per share
for the year ended December 31, 2016.
(in thousands, except per share
data)
As Computed under LIFO
As Computed Under
Effect of Change
Consolidated Statement of Earnings for the year ended
December 31, 2016:
Net earnings $ 810,304 $ 900,416 $ 90,112
Earnings attributable to noncontrolling interests 99,500 104,145 4,645
Net earnings attributable to Nucor stockholders 710,804 796,271 85,467
Net earnings per share:
Basic $ 2.22 $ 2.48 $ 0.26
Diluted $ 2.22 $ 2.48 $ 0.26
Property, Plant and Equipment
Property, plant and equipment is stated at cost, except for
property, plant and equipment acquired through acquisitions which
is recorded at acquisition date fair value. With the exception of
our natural gas wells, depreciation is provided on a straight-line
basis over the estimated useful lives of the assets. Depletion of
all capitalized costs associated with our natural gas producing
properties is expensed on a unit-of-production
Goodwill and Other Intangibles
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each
reporting unit, which is a level below the reportable segment, to
the recorded value, including goodwill. When appropriate, Nucor
performs a qualitative assessment to determine whether it is more
likely than not that the fair value of a reporting unit is less
than its carrying amount. For certain reporting units, it is
necessary to perform a quantitative analysis. In these instances, a
discounted cash flow model is used to determine the current
estimated fair value of these reporting units. A number of
significant assumptions and estimates are involved in the
application of the discounted cash flow model to forecast operating
cash flows, including market growth and market share, sales volumes
and prices,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Finite-lived intangible assets are amortized over their
estimated useful lives.
Long-Lived Asset Impairments
We evaluate our property, plant and equipment and finite-lived
intangible assets for potential impairment on an individual asset
basis or at the lowest level asset grouping for which independent
cash flows can be separately identified. Asset impairments are
assessed whenever circumstances indicate that the carrying amounts
of those productive assets could exceed their projected
undiscounted cash flows. When it is determined that impairment
exists, the related assets are written down to their estimated fair
market value.
Equity Method Investments
Investments in joint ventures in which Nucor shares control over
the financial and operating decisions but in which Nucor is not the
primary beneficiary are accounted for under the equity method. Each
of the Company’s equity method investments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missed financial projections;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the Company would write down
the investment to its estimated fair market value.
Derivative Financial Instruments
Nucor periodically uses derivative financial instruments
primarily to partially manage its exposure to price risk related to
natural gas purchases used in the production process as well as to
scrap, copper and aluminum purchased for resale to its customers.
In addition, Nucor periodically uses derivatives to partially
manage its exposure to changes in interest rates on outstanding
debt instruments and uses forward foreign exchange contracts to
hedge cash flows associated with certain assets and liabilities,
firm commitments and anticipated transactions.
Nucor recognizes all derivative instruments in the consolidated
balance sheets at fair value. Amounts included in accumulated other
comprehensive income (loss) related to cash flow hedges are
reclassified into earnings when the underlying transaction is
recognized in net earnings. Changes in fair value hedges are
reported in earnings along with changes in the fair value of the
hedged items. When cash flow and fair value hedges affect net
earnings, they are included on the same financial statement line as
the underlying transaction (cost of products sold or interest
expense). If these instruments do not meet hedge accounting
criteria or contain ineffectiveness, the change in fair value (or a
portion thereof) is recognized immediately in earnings in the same
financial statement line as the underlying transaction.
Revenue Recognition
Nucor recognizes revenue when persuasive evidence of a
contractual arrangement exists, delivery has occurred, the sales
price is fixed or determinable and collection is reasonably
assured. Product is considered delivered to the customer once it
has been shipped and title and risk of loss has been
transferred.
Income Taxes
Nucor utiliz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Nucor recognizes the effect of income tax positions only if
those positions are more likely than not of being sustained.
Potential accrued interest and penalties related to unrecognized
tax benefits are recognized as a component of interest
expense.
Nucor’s intention is to permanently reinvest the earnings
of certain foreign investments. Accordingly, no provisions have
been made for taxes that may be payable upon remittance of such
earnings.
Stock-Based Compensation
The Company recognizes the cost of stock-based compensation as
an expense using fair value measurement methods. The assumptions
used to calculate the fair value of stock-based compensation
granted are evaluated and revised, as necessary, to reflect market
conditions and experience.
Foreign Currency Translation
For Nucor’s operations where the functional currency is
other than the U.S. dollar, assets and liabilities have been
translated at year-end
Recently Adopted Accounting Pronouncements
In the first quarter of 2016, Nucor adopted new accounting
guidance that requires debt issuance costs related to a recognized
debt liability be presented in the balance sheet as a direct
deduction from the carrying amount of that debt liability,
consistent with debt discounts. This new guidance is applied
retrospectively for the Company for all periods presented. As of
December 31, 2015, the Company reclassified $23.5 million
of deferred long-term debt issuance costs from other assets to
long-term debt due after one year in the consolidated balance
sheets.
In the first quarter of 2016, Nucor adopted new accounting
guidance that requires an acquirer in a business combination to
recognize adjustments to provisional amounts that are identified
during the measurement period in the reporting period in which the
adjustment amounts are determined. This standard is applied
prospectively for the Company beginning January 1, 2016. The
adoption of this standard did not have a material effect on the
Company’s consolidated financial statements.
In the fourth quarter of 2016, Nucor adopted new accounting
guidance that specifies the responsibility that an entity’s
management has to evaluate whether there is substantial doubt about
the entity’s ability to continue as a going concern. This
standard is applied prospectively for the Company beginning with
the annual and interim reporting periods ending December 31,
2016. The adoption of this standard did not have an effect on the
Company’s consolidated financial statements.
Recently Issued Accounting Pronouncements
In May 2014, new accounting guidance was issued that will
supersede nearly all existing accounting guidance related to
revenue recognition. The new guidance provides that an entity
recognizes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 Financial Accounting Standards
Board has also issued a number of updates to this new accounting
guidance. The standard is effective for the Company for annual and
interim reporting periods beginning after December 15, 2017
and is not expected to have a material effect on the
Company’s consolidated financial statements.
In January 2016, new accounting guidance was issued regarding
the recognition and measurement of financial assets and financial
liabilities. Changes to the current accounting guidance primarily
affect the accounting for equity investments, financial liabilities
under the fair value option, and the presentation and disclosure
requirements for financial instruments. In addition, the Financial
Accounting Standards Board clarified guidance related to the
valuation allowance assessment when recognizing deferred tax assets
resulting from unrealized losses on available-for-sale
In February 2016, new accounting guidance was issued regarding
the accounting for leases. The new guidance requires all lessees to
recognize on the balance sheet right to use assets and lease
liabilities for the rights and obligations created by lease
arrangements with terms greater than 12 months. The standard is
effective for the Company for annual and interim reporting periods
beginning after December 15, 2018. The Company is evaluating
the impact that the adoption of this new guidance will have on its
consolidated financial statements.
In March 2016, new accounting guidance was issued regarding
employee share-based payment accounting. The new guidance
simplifies certain aspects of the accounting for share-based
payment transactions, including income tax requirements,
forfeitures and presentation on the balance sheet and statement of
cash flows. The new guidance is effective for the Company for
annual and interim reporting periods beginning after
December 15, 2016 and is not expected to have a material
effect on the Company’s consolidated financial
statements.
In August 2016, new accounting guidance was issued regarding the
presentation and classification of certain cash receipts and cash
payments in the statement of cash flows. The new guidance addresses
specific cash flow presentation issues in order to reduce diversity
in existing practice. The new guidance is effective for the Company
for annual and interim reporting periods beginning after
December 15, 2017. The Company is evaluating the impact that
the adoption of this new guidance will have on its consolidated
financial statements.
In October 2016, new accounting guidance was issued regarding
intra-entity transfers of assets other than inventory. The new
guidance requires that an entity should recognize the income tax
consequences of an intra-entity transfer of an asset other than
inventory when the transfer occurs. The new guidance is effective
for the Company for annual and interim reporting periods beginning
after December 15, 2017. The Company is evaluating the impact
that the adoption of this new guidance will have on its
consolidated financial statements.</t>
  </si>
  <si>
    <t>Acquisitions and Dispositions</t>
  </si>
  <si>
    <t>Business Combinations [Abstract]</t>
  </si>
  <si>
    <t>3. Acquisitions and Dispositions
On October 31, 2016, Nucor used cash on hand to acquire
Independence Tube Corporation (ITC) for a purchase price of
$430.1 million. ITC is a leading manufacturer of hollow
structural section (HSS) tubing, which is primarily used in
nonresidential construction markets. ITC has the ability to
produce approximately 650,000 tons of HSS tubing annually at its
four facilities, two of which are in Illinois and the other two are
in Alabama. This acquisition not only further expands
Nucor’s product portfolio to include the HSS tubing market
but the Company also believes it will be an important, value-added
channel to market for Nucor’s hot-rolled
We have allocated the purchase price for ITC to its individual
assets acquired and liabilities assumed.
The following table summarizes the fair values of the assets
acquired and liabilities assumed of ITC as of the date of
acquisition (in thousands):
Cash $ 1,058
Accounts receivable 33,173
Inventory 94,400
Other current assets 1,743
Property, plant and equipment 177,668
Goodwill 29,522
Other intangible assets 130,900
Other assets 1,287
Total assets acquired 469,751
Current liabilities 39,633
Total liabilities assumed 39,633
Net assets acquired $ 430,118
The following table summarizes the purchase price allocation to
the identifiable intangible assets of ITC as of the date of
acquisition (in thousands, except years):
Weighted -
Customer relationships $ 119,000 15 years
Trademarks and trade names 7,100 15 years
Other 4,800 5 years
$ 130,900
The goodwill of $29.5 million is calculated as the excess
of the purchase price over the fair values of the assets and
liabilities acquired and has been allocated to the steel mills
segment (see Note 8). Goodwill recognized for tax purposes was
$30.5 million, all of which is deductible for tax
purposes.
On October 8, 2014, Nucor acquired the entire equity
interest in Gallatin Steel Company (Gallatin) for a cash purchase
price of $779.1 million, including working capital
adjustments. The acquisition was partially funded by the issuance
of approximately $300 million of commercial paper with the
remaining funds coming from cash on hand. Located on the Ohio River
in Ghent, Kentucky, Gallatin has an annual sheet steel production
capacity of approximately 1,600,000 tons. This acquisition is
strategically important as it expands Nucor’s footprint in
the midwestern United States market, and it will broaden
Nucor’s product offerings. Gallatin’s financial results
are included as part of the steel mills segment (see Note
22).
We have allocated the purchase price for Gallatin to its
individual assets acquired and liabilities assumed.
The following table summarizes the fair values of the assets
acquired and liabilities assumed of Gallatin as of the date of
acquisition (in thousands):
Cash $ 48,957
Accounts receivable 82,291
Inventory 101,692
Other current assets 5,117
Property, plant and equipment 483,007
Goodwill 94,737
Other intangible assets 67,150
Other assets 2,529
Total assets acquired 885,480
Current liabilities 104,315
Long-term debt 2,093
Total liabilities assumed 106,408
Net assets acquired $ 779,072
The following table summarizes the purchase price allocation to
the identifiable intangible assets of Gallatin as of the date of
acquisition (in thousands, except years):
Weighted -
Customer relationships $ 58,250 20 years
Trademarks and trade names 8,900 5 years
$ 67,150
The goodwill of $94.7 million is calculated as the excess
of the purchase price over the fair values of the assets and
liabilities acquired and has been allocated to the steel mills
segment (see Note 8). Goodwill recognized for tax purposes was
$98.1 million, all of which is deductible for tax
purposes.
Other minor acquisitions, exclusive of purchase price
adjustments of acquisitions made and net of cash acquired, totaled
$50.1 million in 2016, $19.1 million in 2015 and
$38.5 million in 2014.</t>
  </si>
  <si>
    <t>Short-term Investments</t>
  </si>
  <si>
    <t>Short-term Investments [Abstract]</t>
  </si>
  <si>
    <t>4. Short-term Investments
Nucor held $150.0 million and $100.0 million of
short-term investments as of December 31, 2016 and 2015,
respectively. The investments held as of December 31, 2016
consisted of certificates of deposit (CDs). The investments held as
of December 31, 2015 consisted of CDs and fixed term deposits.
These investments are classified as available-for-sale.
No realized or unrealized gains or losses were incurred in 2016,
2015 or 2014.
The contractual maturities of all of the fixed term deposits and
CDs outstanding at December 31, 2016 are before
December 31, 2017.</t>
  </si>
  <si>
    <t>Accounts Receivable</t>
  </si>
  <si>
    <t>Receivables [Abstract]</t>
  </si>
  <si>
    <t>5. Accounts Receivable
An allowance for doubtful accounts is maintained for estimated
losses resulting from the inability of our customers to make
required payments. Accounts receivable are stated net of the
allowance for doubtful accounts of $45.9 million at
December 31, 2016 ($43.2 million at December 31,
2015 and $65.4 million at December 31, 2014).</t>
  </si>
  <si>
    <t>Inventory Disclosure [Abstract]</t>
  </si>
  <si>
    <t>6. Inventories
Inventories consist of approximately 37% raw materials and
supplies and 63% finished and semi-finished products at
December 31, 2016 (38% and 62%, respectively, at
December 31, 2015).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 Use of the lower of cost or market
methodology reduced inventories by $2.2 million at
December 31, 2016 ($5.7 million at December 31,
2015).
Previously, the Company utilized the LIFO method to account for
a portion of its inventory, while the rest of the business was on
the FIFO method. As described in Note 2, in the fourth quarter of
2016 the Company elected to change the method of accounting for all
remaining inventory from LIFO to FIFO. The effects of this change
in accounting principle have been retrospectively applied to all
periods presented.
In the fourth quarter of 2016, the Company changed its estimates
of FIFO inventory cost based on the updated normal capacity
determination and related full absorption costing. As a result of
this change in estimate, unabsorbed production costs decreased and
the FIFO value of inventory on hand at year-end</t>
  </si>
  <si>
    <t>Property, Plant and Equipment</t>
  </si>
  <si>
    <t>Property, Plant and Equipment [Abstract]</t>
  </si>
  <si>
    <t>7. Property, Plant and Equipment
(in thousands) December 31,
2016 2015
Land and improvements $ 602,218 $ 585,057
Buildings and improvements 1,169,064 1,033,610
Machinery and equipment 10,524,030 10,229,602
Proved oil and gas properties 551,019 586,362
Leasehold interest in unproved oil and gas properties 165,000
—
Construction in process and equipment deposits 224,677 197,278
13,236,008 12,631,909
Less accumulated depreciation (8,157,358 ) (7,740,756 )
$ 5,078,650 $ 4,891,153
The estimated useful lives primarily range from 5 to 25 years
for land improvements, 4 to 40 years for buildings and improvements
and 2 to 15 years for machinery and equipment. The useful life for
proved oil and gas properties is based on the unit-of-production
Due to the current natural gas pricing environment, Nucor
performed an impairment assessment of its proved producing natural
gas well assets in December 2016. One of the main assumptions that
most significantly affects the undiscounted cash flows
determination is management’s estimate of future natural gas
prices. The pricing used in this impairment assessment was
developed by management based on projected natural gas market
supply and demand dynamics, in conjunction with a review of
projections by numerous sources of market data. This analysis was
performed on each of Nucor’s three groups of wells, with each
group defined by common geographic location. Each of Nucor’s
three groups of wells passed the impairment test. One of the groups
of wells had estimated undiscounted cash flows that were noticeably
closer to its carrying value of $80.8 million as of
December 31, 2016. Changes in the natural gas industry or a
prolonged low price environment beyond what had already been
assumed in the analysis could cause management to revise the
natural gas price assumptions, which could possibly result in an
impairment of a portion or all of the groups of proved well
assets.
On October 1, 2016, Nucor purchased 49% of Encana
Oil &amp; Gas (USA) Inc.’s leasehold interest in
unproved oil and gas properties covering approximately 54,000 acres
in the South Piceance Basin for $165.0 million.
In the fourth quarter of 2015, we determined that certain
assets, the majority of which were engineering and equipment
related to a blast furnace project at our St. James Parish,
Louisiana site, will not be utilized in the future. As a
result of this determination, Nucor recorded an $84.1 million
impairment charge for the entire balance of those assets, which is
included in the raw materials segment. The impairment charge is
included in impairments and losses on assets in the consolidated
statement of earnings in 2015. The assets that were impaired, the
majority of which were acquired in 2008, were a viable option that
were anticipated to be utilized up until the decision was made that
such assets would not be utilized. The decision about whether or
not to move forward with construction of the blast furnace
utilizing these assets was delayed to focus on the construction of
the DRI plant at the site. The decision was further delayed because
of challenging conditions in domestic and global steel industries,
particularly increased excess capacity, both domestically and
globally. In the meantime, technology advances and supply and
demand in the raw materials market led management to reconsider its
plans for the previously proposed blast furnace. If we decide to
proceed with a blast furnace at the site in the future, the project
design will be evaluated at that time utilizing new equipment and
engineering.
Nucor capitalized $3.9 million of interest expense in 2016
($0.3 million in 2015 and $2.9 million in 2014) related
to the borrowing costs associated with various construction
projects.</t>
  </si>
  <si>
    <t>Goodwill and Other Intangible Assets</t>
  </si>
  <si>
    <t>Goodwill and Intangible Assets Disclosure [Abstract]</t>
  </si>
  <si>
    <t>8. Goodwill and Other Intangible Assets
The change in the net carrying amount of goodwill for the years
ended December 31, 2016 and 2015 by segment is as follows (in
thousands):
Steel Mills Steel Raw Total
Balance, December 31, 2014 $ 594,402 $ 744,685 $ 729,577 $ 2,068,664
Translation
— (53,618 )
— (53,618 )
Other (3,768 )
—
— (3,768 )
Balance, December 31, 2015 590,634 691,067 729,577 2,011,278
Acquisitions 29,522
—
— 29,522
Translation
— 11,928
— 11,928
Balance, December 31, 2016 $ 620,156 $ 702,995 $ 729,577 $ 2,052,728
The majority of goodwill is not tax deductible.
Intangible assets with estimated useful lives of 5 to 22 years
are amortized on a straight-line or accelerated basis and are
comprised of the following (in thousands):
December 31, 2016 December 31, 2015
Gross Amount Accumulated Gross Accumulated
Customer relationships $ 1,295,803 $ 566,884 $ 1,185,299 $ 517,817
Trademarks and trade names 161,851 66,494 155,864 57,756
Other 62,807 20,248 23,025 17,943
$ 1,520,461 $ 653,626 $ 1,364,188 $ 593,516
During the third quarter of 2016, Nucor acquired the remaining
ownership interest in a former joint venture entity that Nucor
previously accounted for as an equity method investment. As a
result of the transaction, Nucor obtained control and began to
consolidate that entity. That entity’s intangible assets, the
majority of which are patents, are included in other intangible
assets, net in the consolidated balance sheet at December 31,
2016. The gross amount and related accumulated amortization of
these assets were $36.3 million and $2.1 million,
respectively, at December 31, 2016.
Intangible asset amortization expense was $73.9 million in
2016 ($74.3 million in 2015 and $72.4 million in 2014).
Annual amortization expense is estimated to be $82.2 million
in 2017, $79.0 million in 2018, $76.1 million in 2019,
$73.7 million in 2020 and $72.5 million in 2021.
The Company completed its annual goodwill impairment testing as
of the first day of the fourth quarters of 2016, 2015 and 2014 and
concluded that as of such dates there was no impairment of goodwill
for any of its reporting units. We do not believe there are any
reporting units at significant risk of goodwill impairment in the
next twelve months. However, assumptions in estimating reporting
unit fair values are subject to a high degree of judgment and
complexity. Changes in assumptions and estimates may affect the
estimated reporting unit fair values and could result in impairment
charges in future periods.
There are no significant historical accumulated impairment
charges, by segment or in the aggregate, related to
goodwill.</t>
  </si>
  <si>
    <t>Equity Investments</t>
  </si>
  <si>
    <t>Equity Method Investments and Joint Ventures [Abstract]</t>
  </si>
  <si>
    <t>9. Equity Investments
The carrying value of our equity investments in domestic and
foreign companies was $663.4 million at December 31, 2016
($746.6 million at December 31, 2015), and is recorded in
other assets in the consolidated balance sheets.
DUFERDOFIN NUCOR
Nucor owns a 50% economic and voting interest in Duferdofin
Nucor S.r.l. (Duferdofin Nucor), an Italian steel manufacturer, and
accounts for the investment (on a one-month
Nucor’s investment in Duferdofin Nucor at
December 31, 2016, was $256.6 million
($258.2 million at December 31, 2015). Nucor’s 50%
share of the total net assets of Duferdofin Nucor was
$102.0 million at December 31, 2016, resulting in a basis
difference of $154.6 million due to the step-up step-up
As of December 31, 2016, Nucor had outstanding notes
receivable of €35.0 million ($36.9 million) from
Duferdofin Nucor (€35.0 million, or $38.2 million,
as of December 31, 2015). The notes receivable bear interest
at 0.94% and will reset annually on September 30 to the
twelve-month Euro Interbank Offered Rate (Euribor) plus 1% per
year. The principal amounts are due on January 31, 2019. As of
December 31, 2016 and December 31, 2015, the notes
receivable were classified in other assets in the consolidated
balance sheets.
Nucor has issued a guarantee, the fair value of which is
immaterial, for its ownership percentage (50%) of Duferdofin
Nucor’s borrowings under Facility A of a Structured Trade
Finance Facilities Agreement (Facility A). The maximum amount
Duferdofin Nucor could borrow under Facility A was
€122.5 million ($129.1 million) at December 31,
2016. As of December 31, 2016, there was
€107.0 million ($112.7 million) outstanding under that
facility (€119.0 million, or $129.8 million, at
December 31, 2015). Facility A was amended in 2015 to extend
the maturity date to October 12, 2018. If Duferdofin Nucor
fails to pay when due any amounts for which it is obligated under
Facility A, Nucor could be required to pay 50% of such amounts
pursuant to and in accordance with the terms of its guarantee. Any
indebtedness of Duferdofin Nucor to Nucor is effectively
subordinated to the indebtedness of Duferdofin Nucor under Facility
A. Nucor has not recorded any liability associated with this
guarantee.
NUMIT
Nucor has a 50% economic and voting interest in NuMit LLC
(NuMit). NuMit owns 100% of the equity interest in Steel
Technologies LLC, an operator of 25 sheet processing facilities
located throughout the United States, Canada and Mexico. Nucor
accounts for the investment in NuMit (on a one-month
HUNTER RIDGE
In the third quarter of 2016, Nucor sold its 50% economic and
voting interest in Hunter Ridge Energy Services LLC (Hunter Ridge)
for $135.0 million. Hunter Ridge provides services for the
gathering, separation and compression of energy products, including
natural gas produced by some of Nucor’s natural gas wells.
Nucor accounted for the investment in Hunter Ridge (on a
one-month
ALL EQUITY INVESTMENTS
Nucor reviews its equity investments for impairment if and when
circumstances indicate that a decline in value below their carrying
amounts may have occurred. In the fourth quarter of 2015, Nucor
assessed its equity investment in Duferdofin Nucor for impairment
due to the protracted challenging steel market conditions caused by
excess global overcapacity, which increased in 2015, and the
difficult economic environment in Europe. After completing its
assessment, the Company determined that the carrying amount
exceeded its estimated fair value. The impairment condition was
considered to be other than temporary and, as a result, the Company
recorded a $153.0 million impairment charge against the
Company’s investment in Duferdofin Nucor in the fourth
quarter of 2015. While the operating performance of Duferdofin
Nucor showed meaningful improvement in 2016, steel market
conditions in Europe have continued to be challenging. Therefore,
it is reasonably possible that material deviation of future
performance from the estimates used in our most recent valuation
could result in further impairment of our investment in Duferdofin
Nucor. We will continue to monitor for potential triggering events
that could affect the carrying value of our investment in
Duferdofin Nucor as a result of future market conditions and any
changes in our business strategy.</t>
  </si>
  <si>
    <t>Current Liabilities</t>
  </si>
  <si>
    <t>Liabilities, Current [Abstract]</t>
  </si>
  <si>
    <t>10. Current Liabilities
Book overdrafts, included in accounts payable in the
consolidated balance sheets, were $61.3 million at
December 31, 2016 ($62.8 million at December 31,
2015). Dividends payable, included in accrued expenses and other
current liabilities in the consolidated balance sheets, were
$121.3 million at December 31, 2016 ($120.2 million
at December 31, 2015).</t>
  </si>
  <si>
    <t>Debt and Other Financing Arrangements</t>
  </si>
  <si>
    <t>Debt Disclosure [Abstract]</t>
  </si>
  <si>
    <t>11. Debt and Other Financing Arrangements
(in thousands) December 31,
2016 2015
Industrial revenue bonds:
0.30% to 1.00%, variable, due from 2020 to 2040 $ 1,010,600 $ 1,010,600
Notes, 5.75%, due 2017 600,000 600,000
Notes, 5.85%, due 2018 500,000 500,000
Notes, 4.125%, due 2022 600,000 600,000
Notes, 4.0%, due 2023 500,000 500,000
Notes, 6.40%, due 2037 650,000 650,000
Notes, 5.20%, due 2043 500,000 500,000
Total long-term debt 4,360,600 4,360,600
Less debt issuance costs 21,459 23,455
Total amounts outstanding 4,339,141 4,337,145
Less current maturities 600,000
—
Total long-term debt due after one year $ 3,739,141 $ 4,337,145
Annual aggregate long-term debt maturities are:
$600.0 million in 2017, $500.0 million in 2018, none in
2019, $20.0 million in 2020, none in 2021 and
$3.241 billion thereafter.
Nucor has a $1.50 billion unsecured revolving credit
facility that matures in April 2021. The unsecured revolving credit
facility provides up to $1.50 billion in revolving loans and
allows up to $500.0 million in additional commitments at
Nucor’s election in accordance with the terms set forth in
the credit agreement. Up to the equivalent of $850.0 million
of the credit facility is available for foreign currency loans, up
to $100.0 million is available for the issuance of letters of
credit and up to $500.0 million is available for the issuance
of revolving loans for Nucor subsidiaries in accordance with terms
set forth in the credit agreement. The credit facility provides for
a pricing grid based upon the credit rating of Nucor’s senior
unsecured long-term debt and, alternatively, interest rates quoted
by lenders in connection with competitive bidding. The credit
facility includes customary financial and other covenants,
including a limit on the ratio of funded debt to capital of 60%, a
limit on Nucor’s ability to pledge the Company’s assets
and a limit on consolidations, mergers and sales of assets. As of
December 31, 2016, Nucor’s funded debt to total capital
ratio was 35%, and Nucor was in compliance with all covenants under
the credit facility. No borrowings were outstanding under the
credit facility as of December 31, 2016 and 2015.
Harris Steel has credit facilities totaling approximately
$26.2 million, with no outstanding borrowings at
December 31, 2016 ($25.1 million at December 31,
2015). In addition, the business of Nucor Trading S.A. is financed
by uncommitted trade credit arrangements with a number of European
banking institutions. As of December 31, 2016, Nucor Trading
S.A. had outstanding borrowings of $18.0 million, which is
presented in short-term debt in the consolidated balance sheets
($51.3 million at December 31, 2015).
Letters of credit totaling $41.2 million were outstanding
as of December 31, 2016 ($58.0 million as of
December 31, 2015), related to certain obligations, including
workers’ compensation, utilities deposits and credit
arrangements by Nucor Trading S.A. for commitments to purchase
inventories.</t>
  </si>
  <si>
    <t>Capital Stock</t>
  </si>
  <si>
    <t>Equity [Abstract]</t>
  </si>
  <si>
    <t>12. Capital Stock
The par value of Nucor’s common stock is $0.40 per share
and there are 800 million shares authorized. In addition,
250,000 shares of preferred stock, par value of $4.00 per share,
are authorized, with preferences, rights and restrictions as may be
fixed by Nucor’s Board of Directors. There are no shares of
preferred stock issued or outstanding.
In September 2015, Nucor’s Board of Directors approved the
repurchase of up to $900 million of the Company’s common
stock. The Board of Directors also terminated any previously
authorized repurchase programs. The Company repurchased
$5.2 million of its common stock in 2016 ($66.5 million
in 2015 and none in 2014).</t>
  </si>
  <si>
    <t>Derivative Financial Instruments</t>
  </si>
  <si>
    <t>Derivative Instruments and Hedging Activities Disclosure [Abstract]</t>
  </si>
  <si>
    <t>13. Derivative Financial Instruments
The following tables summarize information regarding
Nucor’s derivative instruments (in thousands):
Fair Value of Derivative Instruments
Fair Value at
Consolidated Balance Sheet Location 2016 2015
Asset derivatives designated as hedging instruments:
Commodity contracts Other current assets $ 1,250 $
—
Asset derivatives not designated as hedging instruments:
Foreign exchange contracts Other current assets 779 909
Total asset derivatives $ 2,029 $ 909
Liability derivatives designated as hedging instruments:
Commodity contracts Accrued expenses and other current
liabilities $
— $ (15,700 )
Commodity contracts Deferred credits and other
liabilities — (2,800 )
Total liability derivatives designated as hedging
instruments
— (18,500 )
Liability derivatives not designated as hedging
instruments:
Commodity contracts Accrued expenses and other current
liabilities (605 ) (353 )
Total liability derivatives $ (605 ) $ (18,853 )
The Effect of Derivative Instruments on the Consolidated
Statements of Earnings
Derivatives Designated as Hedging Instruments (in
thousands)
Derivatives in Cash
Flow
Statement of Earnings Year ended December 31,
Amount of Gain or (Loss),
Amount of Gain or (Loss),
Amount of Gain or (Loss), net of tax, Recognized in Earnings on Derivatives (Ineffective Portion)
Hedging Relationships Location 2016 2015 2014 2016 2015 2014 2016 2015 2014
Commodity contracts
Cost of products sold $ 2,570 $ (9,498 ) $ (8,542 ) $ (9,880 ) $ (5,798 ) $ (542 ) $ 0 $
— $
—
Derivatives Not Designated as Hedging Instruments (in
thousands)
Derivatives Not
Designated Statement of
Earnings Year ended December 31, Amount of Gain or (Loss)
as Hedging Instruments Location 2016 2015 2014
Commodity contracts
Cost of products sold $ (3,251 ) $ 2,894 $ 1,890
Foreign exchange contracts Cost of products sold 238 2,392 748
Total $ (3,013 ) $ 5,286 $ 2,638
At December 31, 2016, natural gas swaps covering
approximately 19.2 million MMBTUs (extending through December
2019) were outstanding.</t>
  </si>
  <si>
    <t>Fair Value Measurements</t>
  </si>
  <si>
    <t>Fair Value Disclosures [Abstract]</t>
  </si>
  <si>
    <t>14. Fair Value Measurements
The following table summarizes information regarding
Nucor’s financial assets and liabilities that are measured at
fair value as of December 31, 2016 and 2015 (in thousands).
Nucor does not have any non-financial
Fair Value Measurements at Reporting Date Using
Description Carrying Amount in Consolidated Balance Sheets Quoted Prices (Level 1) Significant (Level 2) Significant (Level 3)
As of December 31, 2016
Assets:
Cash equivalents $ 1,609,523 $ 1,609,523 $
—
Short-term investments 150,000 150,000
—
Commodity and foreign exchange contracts 2,029
— 2,029
Total assets $ 1,761,552 $ 1,759,523 $ 2,029 $
—
Liabilities:
Commodity contracts $ (605 ) $
— $ (605 ) $
—
As of December 31, 2015
Assets:
Cash equivalents $ 1,668,567 $ 1,668,567 $
—
Short-term investments 100,000 100,000
—
Foreign exchange contracts 909
— 909
Total assets $ 1,769,476 $ 1,768,567 $ 909 $
—
Liabilities:
Commodity contracts $ (18,853 ) $
— $ (18,853 ) $
—
Fair value measurements for Nucor’s cash equivalents and
short-term investments are classified under Level 1 because
such measurements are based on quoted market prices in active
markets for identical assets. Fair value measurements for
Nucor’s derivatives are classified under Level 2 because
such measurements are based on published market prices for similar
assets or are estimated based on published market prices for
similar assets or are estimated based on observable inputs such as
interest rates, yield curves, credit risks, spot and future
commodity prices and spot and future exchange rates. There were no
transfers between levels in the fair value hierarchy for the
periods presented.
The fair value of short-term and long-term debt, including
current maturities, was approximately $4.70 billion at
December 31, 2016 ($4.44 billion at December 31,
2015). The debt fair value estimates are classified under
Level 2 because such estimates are based on readily available
market prices of our debt at December 31, 2016 and 2015, or
similar debt with the same maturities, ratings and interest
rates.
Disclosures are required for certain assets and liabilities that
are measured at fair value, but are recognized and disclosed on a
nonrecurring basis in periods subsequent to initial recognition.
For Nucor, our equity investment in Duferdofin Nucor was measured
at fair value as a result of the impairment recorded in 2015 (see
Note 9).</t>
  </si>
  <si>
    <t>Contingencies</t>
  </si>
  <si>
    <t>Commitments and Contingencies Disclosure [Abstract]</t>
  </si>
  <si>
    <t>15. Contingencies
Nucor is subject to environmental laws and regulations
established by federal, state and local authorities and,
accordingly, makes provisions for the estimated costs of
compliance. Of the undiscounted total of $21.9 million of
accrued environmental costs at December 31, 2016
($21.1 million at December 31, 2015), $9.5 million
was classified in accrued expenses and other current liabilities
($9.7 million at December 31, 2015) and
$12.4 million was classified in deferred credits and other
liabilities ($11.4 million at December 31, 2015).
Inherent uncertainties exist in these estimates primarily due to
unknown conditions, evolving remediation technology and changing
governmental regulations and legal standards.
Since 2008, Nucor has been a defendant, along with other major
steel producers, in several related antitrust class-action
proceedings filed by Standard Iron Works and other steel purchasers
in the United States District Court for the Northern District of
Illinois. The majority of these complaints were filed in September
and October of 2008, with two additional complaints being filed in
July and December of 2010. Two of these complaints were voluntarily
dismissed and are no longer pending. The plaintiffs allege that
from April 1, 2005 through December 31, 2007, eight steel
manufacturers, including Nucor, engaged in anticompetitive
activities with respect to the production and sale of steel. Nucor
denies those allegations. The plaintiffs sought monetary and other
relief on behalf of themselves and classes of direct and indirect
purchasers of steel products from the defendants in the U.S.
between April 1, 2005 and December 31, 2007.
On September 30, 2016, Nucor entered into an agreement to
settle the claims of the class of direct purchasers of steel
products for the amount of $23.4 million, which was paid
during the fourth quarter of 2016. Nucor believes the
plaintiffs’ claims are without merit and did not admit
liability or the validity of the plaintiffs’ claims as part
of the settlement, but entered into the settlement in order to
avoid the burden, expense and distraction of further litigation.
The settlement was subject to court approval. On November 3,
2016, the court granted preliminary approval of the settlement.
Direct purchasers of steel products were given notice of the
settlement and the opportunity to object to the settlement or to
opt out as class members. No purchasers timely objected to the
settlement, and only two purchasers filed notices of intent to opt
out. On February 16, 2017, the Court granted final approval of the
settlement. The settlement does not resolve claims asserted by a
separate putative class of indirect purchasers of steel products.
Nucor and other Defendants have moved to dismiss those indirect
purchaser claims. We will continue to vigorously defend
against the indirect purchasers’ claims and any other claims
relating to these allegations. We cannot at this time predict the
outcome of the remaining litigation or estimate the range of
Nucor’s potential exposure (if any) and, consequently, have
not recorded any reserves or contingencies related to the class of
indirect purchasers.
We are from time to time a party to various other lawsuits,
claims and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for certain risks that is
subject to certain self-insurance limits.</t>
  </si>
  <si>
    <t>Stock-Based Compensation</t>
  </si>
  <si>
    <t>Disclosure of Compensation Related Costs, Share-based Payments [Abstract]</t>
  </si>
  <si>
    <t>16. Stock-Based Compensation
Stock Options
Stock options may be granted to Nucor’s key employees,
officers and non-employee
A summary of activity under Nucor’s stock option plans is
as follows (shares in thousands):
Year Ended December 31, 2016 2015 2014
Shares Weighted - Shares Weighted - Shares Weighted -
Number of shares under option:
Outstanding at beginning of year 3,092 $ 43.51 2,422 $ 42.39 2,089 $ 40.47
Granted 899 $ 48.80 700 $ 47.59 469 $ 50.63
Exercised (400 ) $ 39.19 (10 ) $ 42.34 (136 ) $ 41.30
Canceled
—
— (20 ) $ 50.63
—
—
Outstanding at end of year 3,591 $ 45.32 3,092 $ 43.51 2,422 $ 42.39
Options exercisable at end of year 1,557 $ 40.80 1,531 $ 39.35 1,263 $ 40.40
The shares reserved for future grants as of December 31,
2016, 2015 and 2014 are reflected in the restricted stock units
table below. The total intrinsic value of stock options (the amount
by which the stock price exceeded the exercise price of the stock
option on the date of exercise) that were exercised during 2016 was
$6.8 million ($0.1 million in 2015 and $2.0 million
in 2014).
The following table summarizes information about stock options
outstanding at December 31, 2016 (shares in
thousands):
Options Outstanding
Exercise Price Options Options Weighted-
$35.76 531 531 5.4 years
$42.34 520 520 4.4 years
$44.51 506 506 6.4 years
$47.59 700
— 8.4 years
$48.80 899
— 9.4 years
$50.63 435
— 7.4 years
$35.76 - $50.63 3,591 1,557 7.2 years
As of December 31, 2016, the total aggregate intrinsic
value of stock options outstanding and stock options exercisable
was $51.0 million and $29.2 million,
respectively.
The grant date fair value of stock options granted was $9.12 per
share in 2016 ($11.71 per share in 2015 and $17.48 per share in
2014). The fair value was estimated using the Black-Scholes
option-pricing model with the following assumptions:
2016 2015 2014
Exercise price $ 48.80 $ 47.59 $ 50.63
Expected dividend yield 3.07 % 3.13 % 2.92 %
Expected stock price volatility 26.14 % 33.32 % 45.00 %
Risk-free interest rate 1.67 % 1.86 % 2.03 %
Expected life (in years) 6.5 6.5 6.5
Stock options granted to employees who are eligible for
retirement on the date of grant are expensed immediately since
these awards vest upon retirement from the
Company. Retirement, for purposes of vesting in these stock
options, means termination of employment after satisfying age and
years of service requirements. Similarly, stock options
granted to employees who will become retirement-eligible prior to
the end of the vesting term are expensed over the period through
which the employee will become retirement-eligible. Compensation
expense for stock options granted to employees who are not
retirement-eligible is recognized on a straight-line basis over the
vesting period. Compensation expense for stock options was
$7.8 million in 2016 ($7.4 million in 2015 and
$7.7 million in 2014). As of December 31, 2016,
unrecognized compensation expense related to stock options was
$1.6 million, which is expected to be recognized over a
weighted-average period of 2 years.
Restricted Stock Units
Nucor annually grants restricted stock units (RSUs) to key
employees, officers and non-employee non-employee non-employee
RSUs granted to employees who are eligible for retirement on the
date of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are not retirement-eligible is recognized
on a straight-line basis over the vesting period.
Cash dividend equivalents are paid to holders of RSUs each
quarter. Dividend equivalents paid on RSUs expected to vest are
recognized as a reduction in retained earnings.
The fair value of the RSUs is determined based on the closing
stock price of Nucor’s common stock on the date of the grant.
A summary of Nucor’s RSU activity is as follows (shares in
thousands):
Year Ended December 31, 2016 2015 2014
Shares Grant Date Shares Grant Date Shares Grant Date
Restricted stock units:
Unvested at beginning of year 1,031 $ 47.93 1,012 $ 45.98 1,122 $ 42.51
Granted 723 $ 48.80 790 $ 47.59 655 $ 50.63
Vested (681 ) $ 48.09 (756 ) $ 44.99 (752 ) $ 44.90
Canceled (33 ) $ 46.44 (15 ) $ 46.61 (13 ) $ 42.66
Unvested at end of year 1,040 $ 48.47 1,031 $ 47.93 1,012 $ 45.98
Shares reserved for future grants (stock options and
RSUs) 8,706 10,349 11,851
Compensation expense for RSUs was $33.9 million in 2016
($34.8 million in 2015 and $32.6 million in 2014). The total
fair value of shares vested during 2016 was $33.4 million
($35.8 million in 2015 and $38.1 million in 2014). As of
December 31, 2016, unrecognized compensation expense related
to unvested RSUs was $31.1 million, which is expected to be
recognized over a weighted-average period of 2.1 years.
Restricted Stock Awards
Nucor’s Senior Officers Long-Term Incentive Plan (LTIP)
and Annual Incentive Plan (AIP) authorize the award of shares of
common stock to officers subject to certain conditions and
restrictions.
The LTIP provides for the award of shares of restricted common
stock at the end of each LTIP performance measurement period at no
cost to officers if certain financial performance goals are met
during the period. One-third
The AIP provides for the payment of annual cash incentive
awards. An AIP participant may elect, however, to defer payment of
up to one-half
A summary of Nucor’s restricted stock activity under the
AIP and the LTIP is as follows (shares in thousands):
Year Ended December 31, 2016 2015 2014
Shares Grant Date Shares Grant Date Shares Grant Date
Restricted stock awards and units:
Unvested at beginning of year 63 $ 48.07 65 $ 48.20 73 $ 45.49
Granted 123 $ 44.03 136 $ 47.07 127 $ 50.35
Vested (116 ) $ 45.16 (138 ) $ 47.15 (135 ) $ 48.76
Canceled (3 ) $ 45.75
—
—
—
—
Unvested at end of year 67 $ 45.77 63 $ 48.07 65 $ 48.20
Shares reserved for future grants 855 975 1,111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14.8 million in 2016 ($3.4 million in 2015
and $6.1 million in 2014). The total fair value of shares
vested during 2016 was $5.2 million ($6.5 million in 2015
and $6.8 million in 2014). As of December 31, 2016,
unrecognized compensation expense related to unvested restricted
stock awards was $0.7 million, which is expected to be
recognized over a weighted-average period of 1.6 years.</t>
  </si>
  <si>
    <t>Employee Benefit Plans</t>
  </si>
  <si>
    <t>Employee Benefit Plan [Abstract]</t>
  </si>
  <si>
    <t>17. Employee Benefit Plans
Nucor makes contributions to a Profit Sharing and Retirement
Savings Plan for qualified employees based on the profitability of
the Company. Nucor’s expense for these benefits totaled
$129.0 million in 2016 ($60.5 million in 2015 and
$110.1 million in 2014). The related liability for these
benefits is included in salaries, wages and related accruals in the
consolidated balance sheets.
Nucor also has a medical plan covering certain eligible early
retirees. The unfunded obligation, included in deferred credits and
other liabilities in the consolidated balance sheets, totaled
$20.4 million at December 31, 2016 ($15.6 million at
December 31, 2015). The expense associated with this early
retiree medical plan totaled $0.6 million in 2016 (expense of
$1.1 million in 2015 and benefit of $0.6 million in
2014).
The discount rate used was 4.2% in 2016 (4.4% in 2015 and 3.8%
in 2014). The health care cost increase trend rate used was 6.8% in
2016 (7.1% in 2015 and 6.5% in 2014). The health care cost increase
in the trend rate is projected to decline gradually to 4.5% by
2037.</t>
  </si>
  <si>
    <t>Interest Expense (Income)</t>
  </si>
  <si>
    <t>Interest Revenue (Expense), Net [Abstract]</t>
  </si>
  <si>
    <t>18. Interest Expense (Income)
The components of net interest expense are as follows (in
thousands):
Year Ended
December 31,
2016 2015 2014
Interest expense $ 181,179 $ 177,543 $ 174,142
Interest income (11,935 ) (4,012 ) (4,886 )
Interest expense, net $ 169,244 $ 173,531 $ 169,256
Interest paid was $183.4 million in 2016
($180.0 million in 2015 and $180.5 million in
2014).</t>
  </si>
  <si>
    <t>Income Taxes</t>
  </si>
  <si>
    <t>Income Tax Disclosure [Abstract]</t>
  </si>
  <si>
    <t>19. Income Taxes
Components of earnings (losses) from continuing operations
before income taxes and noncontrolling interests are as follows (in
thousands):
Year Ended
December 31,
2016 2015 2014
United States $ 1,241,117 $ 407,666 $ 1,104,664
Foreign 57,542 (165,800 ) 42,624
$ 1,298,659 $ 241,866 $ 1,147,288
The provision for income taxes consists of the following (in
thousands):
Year Ended
December 31,
2016 2015 2014
Current:
Federal $ 286,224 $ 285,856 $ 247,898
State 27,353 4,618 30,790
Foreign 13,211 5,198 19,235
Total current 326,788 295,672 297,923
Deferred:
Federal 71,777 (213,601 ) 76,356
State 5,193 (21,240 ) 2,530
Foreign (5,515 ) (11,995 ) (8,085 )
Total deferred 71,455 (246,836 ) 70,801
Total provision for income taxes $ 398,243 $ 48,836 $ 368,724
A reconciliation of the federal statutory tax rate (35%) to the
total provision is as follows:
Year Ended
December 31,
2016 2015 2014
Taxes computed at statutory rate 35.00 % 35.00 % 35.00 %
State income taxes, net of federal income tax benefit 1.67 % -5.02 % 3.40 %
Federal research credit -0.28 % -1.47 % -0.28 %
Domestic manufacturing deduction -2.11 % -9.98 % -2.39 %
Equity in losses of foreign joint venture 0.27 % 2.88 % 0.89 %
Impairment on investment in foreign joint venture
— 22.14 %
—
Foreign rate differential -1.05 % -5.04 % -0.97 %
Noncontrolling interests -2.81 % -16.27 % -3.03 %
Out-of-period -0.22 % -4.02 % -1.15 %
Other, net 0.20 % 1.97 % 0.67 %
Provision for income taxes 30.67 % 20.19 % 32.14 %
The 2015 and 2014 provisions included out-of-period non-cash out-of-period
Deferred tax assets and liabilities resulted from the following
(in thousands):
December 31,
2016 2015
Deferred tax assets:
Accrued liabilities and reserves $ 195,787 $ 209,854
Allowance for doubtful accounts 15,511 12,912
Inventory 75,550 172,638
Post-retirement benefits 12,163 9,773
Commodity hedges
— 7,149
Net operating loss carryforward 11,544 14,690
Tax credit carryforwards 18,358 19,601
Total deferred tax assets 328,913 446,617
Deferred tax liabilities:
Holdbacks and amounts not due under contracts (9,999 ) (10,479 )
Commodity hedges (316 )
—
Cumulative translation adjustments
— (3,325 )
Intangibles (246,697 ) (244,496 )
Property, plant and equipment (630,500 ) (673,676 )
Total deferred tax liabilities (887,512 ) (931,976 )
Total net deferred tax liabilities $ (558,599 ) $ (485,359 )
Non-current
Cumulative undistributed foreign earnings for which U.S. taxes
have not been provided are included in consolidated retained
earnings in the amount of $190.1 million at December 31,
2016 ($169.6 million at December 31, 2015). These
earnings are considered to be indefinitely reinvested and,
accordingly, no provisions for U.S. federal and state income taxes
are required. It is not practicable to determine the amount of
unrecognized deferred tax liability related to the unremitted
earnings.
State net operating loss carryforwards were $573.4 million
at December 31, 2016 ($487.9 million at December 31,
2015). If unused, they will expire between 2017 and 2036. Foreign
net operating loss carryforwards were $18.5 million at
December 31, 2016 ($22.3 million at December 31,
2015). If unused, they will expire between 2028 and 2036.
At December 31, 2016, Nucor had approximately
$44.1 million of unrecognized tax benefits, of which
$43.4 million would affect Nucor’s effective tax rate,
if recognized. At December 31, 2015, Nucor had approximately
$50.5 million of unrecognized tax benefits, of which
$49.8 million would affect Nucor’s effective tax rate,
if recognized.
A reconciliation of the beginning and ending amounts of
unrecognized tax benefits recorded in deferred credits and other
liabilities is as follows (in thousands):
December 31,
2016 2015 2014
Balance at beginning of year $ 50,510 $ 63,001 $ 65,975
Additions based on tax positions related to current year 6,157 6,508 6,295
Reductions based on tax positions related to current
year
—
—
—
Additions based on tax positions related to prior years 147 241 5,673
Reductions based on tax positions related to prior years (8,201 ) (13,294 ) (7,449 )
(Reductions) additions due to settlements with taxing
authorities (258 ) 930
—
Reductions due to statute of limitations lapse (4,267 ) (6,876 ) (7,493 )
Balance at end of year $ 44,088 $ 50,510 $ 63,001
We estimate that in the next twelve months, our gross uncertain
tax positions, exclusive of interest, could decrease by as much as
$8.6 million, as a result of the expiration of the statute of
limitations.
During 2016, Nucor recognized $2.8 million of benefit in
interest and penalties ($7.0 million of benefit in 2015 and
$9.0 million of benefit in 2014). The interest and penalties
are included in interest expense and other expenses, respectively,
in the consolidated statements of earnings. As of December 31,
2016, Nucor had approximately $18.4 million of accrued
interest and penalties related to uncertain tax positions on the
consolidated balance sheet (approximately $21.2 million at
December 31, 2015).
Nucor has concluded U.S. federal income tax matters for years
through 2012. The tax years 2013 through 2015 remain open to
examination by the Internal Revenue Service. The Canada Revenue
Agency has substantially concluded its examination of the 2012
Canadian returns for Harris Steel Group Inc. and certain related
affiliates and is now examining the 2013 Canadian returns. The tax
years 2009 through 2015 remain open to examination by other major
taxing jurisdictions to which Nucor is subject (primarily Canada
and other state and local jurisdictions).</t>
  </si>
  <si>
    <t>Accumulated Other Comprehensive Income (Loss)</t>
  </si>
  <si>
    <t>Accumulated Other Comprehensive Income (Loss), Net of Tax [Abstract]</t>
  </si>
  <si>
    <t>20. Accumulated Other Comprehensive Income (Loss)
The following tables reflect the changes in accumulated other
comprehensive income (loss) by component (in thousands):
Gains and Losses on
Foreign Currency
Adjustment to Early Total
December 31, 2015 $ (11,700 ) $ (351,665 ) $ 12,003 $ (351,362 )
Other comprehensive income (loss) before
reclassifications 2,570 25,495 (3,589 ) 24,476
Amounts reclassified from accumulated other comprehensive (loss)
income into earnings (1) 9,880
— (837 ) 9,043
Net current-period other comprehensive (loss) income 12,450 25,495 (4,426 ) 33,519
December 31, 2016 $ 750 $ (326,170 ) $ 7,577 $ (317,843 )
(1) Includes $9,880 and ($837)
net-of-tax
Gains and Losses on
Foreign Currency
Adjustment to Early Total
December 31, 2014 $ (8,000 ) $ (148,968 ) $ 11,260 $ (145,708 )
Other comprehensive income (loss) before
reclassifications (9,498 ) (205,397 ) 1,485 (213,410 )
Amounts reclassified from accumulated other comprehensive (loss)
income into earnings (2) 5,798 2,700 (742 ) 7,756
Net current-period other comprehensive (loss) income (3,700 ) (202,697 ) 743 (205,654 )
December 31, 2015 $ (11,700 ) $ (351,665 ) $ 12,003 $ (351,362 )
(2) Includes $5,798 and ($742)
net-of-tax</t>
  </si>
  <si>
    <t>Earnings Per Share</t>
  </si>
  <si>
    <t>Earnings Per Share [Abstract]</t>
  </si>
  <si>
    <t>21. Earnings Per Share
The computations of basic and diluted net earnings per share are
as follows (in thousands, except per share data):
Year Ended December 31, 2016 2015 2014
Basic net earnings per share:
Basic net earnings $ 796,271 $ 80,724 $ 679,337
Earnings allocated to participating securities (2,632 ) (1,514 ) (2,321 )
Net earnings available to common stockholders $ 793,639 $ 79,210 $ 677,016
Average shares outstanding 319,563 320,565 319,838
Basic net earnings per share $ 2.48 $ 0.25 $ 2.12
Diluted net earnings per share:
Diluted net earnings $ 796,271 $ 80,724 $ 679,337
Earnings allocated to participating securities (2,631 ) (1,514 ) (2,321 )
Net earnings available to common stockholders $ 793,640 $ 79,210 $ 677,016
Diluted average shares outstanding:
Basic shares outstanding 319,563 320,565 319,838
Dilutive effect of stock options and other 259 114 289
319,822 320,679 320,127
Diluted net earnings per share $ 2.48 $ 0.25 $ 2.11
The following stock options were excluded from the computation
of diluted net earnings per share because their effect would have
been anti-dilutive (shares in thousands):
Year Ended December 31, 2016 2015 2014
Anti-dilutive stock options:
Weighted-average shares 942 1,226
—
Weighted-average exercise price $ 47.04 $ 47.20 $
—</t>
  </si>
  <si>
    <t>Segments</t>
  </si>
  <si>
    <t>Segment Reporting [Abstract]</t>
  </si>
  <si>
    <t>22. Segments
Nucor reports its results in the following segments: steel
mills, steel products and raw materials. The steel mills segment
includes carbon and alloy steel in sheet, bars, structural and
plate; steel foundation distributors; tubular products businesses;
steel trading businesses; rebar distribution businesses; and
Nucor’s equity method investments in Duferdofin Nucor and
NuMit. The steel products segment includes steel joists and joist
girders, steel deck, fabricated concrete reinforcing steel, cold
finished steel, steel fasteners, metal building systems, steel
grating, and wire and wire mesh. The raw materials segment includes
The David J. Joseph Company and its affiliates (DJJ), primarily a
scrap broker and processor; Nu-Iron
Net interest expense, other income, profit sharing expense and
stock-based compensation are shown under Corporate/eliminations.
Corporate assets primarily include cash and cash equivalents,
short-term investments, allowances to eliminate intercompany profit
in inventory, deferred income tax assets, federal and state income
taxes receivable and investments in and advances to affiliates. The
balance of Corporate assets at December 31, 2015 and 2014 was
adjusted due to the adoption of new accounting guidance requiring
the reclassification of debt issuance costs into liabilities in the
first quarter of 2016 (see Note 2). The balance of Corporate assets
and earnings (loss) before income taxes and noncontrolling
interests as of and for the periods ending December 31, 2015
and 2014 was adjusted due to the change in accounting principle
from LIFO to FIFO for certain inventories (see Note 2), as
previously the impact of LIFO was recognized in
Corporate/eliminations consistent with our internal
reporting.
Nucor’s results by segment are as follows (in
thousands):
Year Ended
December 31,
2016 2015 2014
Net sales to external customers:
Steel mills $ 11,312,048 $ 11,084,331 $ 14,723,642
Steel products 3,687,448 3,966,895 4,032,385
Raw materials 1,208,626 1,388,050 2,349,114
$ 16,208,122 $ 16,439,276 $ 21,105,141
Intercompany sales:
Steel mills $ 2,070,077 $ 2,152,157 $ 2,904,317
Steel products 106,838 90,969 105,383
Raw materials 5,997,498 6,279,316 9,618,145
Corporate/eliminations (8,174,413 ) (8,522,442 ) (12,627,845 )
$
— $
— $
—
Depreciation expense:
Steel mills $ 377,627 $ 381,352 $ 366,568
Steel products 36,906 39,512 42,777
Raw materials 191,466 198,705 235,443
Corporate 7,193 6,188 7,212
$ 613,192 $ 625,757 $ 652,000
Amortization expense:
Steel mills $ 22,479 $ 18,789 $ 15,269
Steel products 21,998 23,932 27,644
Raw materials 29,385 31,539 29,510
$ 73,862 $ 74,260 $ 72,423
Earnings (loss) before income taxes and noncontrolling
interests:
Steel mills $ 1,724,168 $ 629,256 $ 1,594,352
Steel products 249,970 276,048 166,323
Raw materials (95,121 ) (283,938 ) (29,053 )
Corporate/eliminations (580,358 ) (379,500 ) (584,334 )
$ 1,298,659 $ 241,866 $ 1,147,288
Segment assets:
Steel mills $ 8,084,773 $ 7,318,169 $ 8,528,623
Steel products 2,544,344 2,485,122 2,731,320
Raw materials 3,235,237 3,123,190 3,858,254
Corporate/eliminations 1,359,164 1,400,488 838,270
$ 15,223,518 $ 14,326,969 $ 15,956,467
Capital expenditures:
Steel mills $ 375,996 $ 248,532 $ 343,767
Steel products 30,698 41,291 27,262
Raw materials 194,112 74,607 197,252
Corporate 16,871 338 586
$ 617,677 $ 364,768 $ 568,867
Net sales by product were as follows (in thousands). Further
product group breakdown is impracticable.
Year Ended
December 31,
2016 2015 2014
Net sales to external customers:
Sheet $ 5,178,467 $ 4,628,805 $ 5,988,303
Bar 2,886,648 3,005,450 4,051,171
Structural 1,982,642 2,137,413 2,617,196
Plate 1,204,185 1,312,663 2,066,972
Tubular products 60,106
—
—
Steel products 3,687,448 3,966,895 4,032,385
Raw materials 1,208,626 1,388,050 2,349,114
$ 16,208,122 $ 16,439,276 $ 21,105,141</t>
  </si>
  <si>
    <t>Subsequent Events</t>
  </si>
  <si>
    <t>Subsequent Events [Abstract]</t>
  </si>
  <si>
    <t>23. Subsequent Events
On January 9, 2017, Nucor used cash on hand to acquire
Southland Tube for a purchase price of approximately
$130 million. Southland Tube is a manufacturer of HSS tubing,
which is primarily used in nonresidential construction
markets. Southland Tube had shipments of approximately 240,000
tons in 2016 and has one manufacturing facility in Birmingham,
Alabama.
Nucor further expanded its value-added product offerings to its
customers within the pipe and tube market through the
January 20, 2017 acquisition of Republic Conduit for a
purchase price of approximately $335 million. Republic Conduit
produces steel electrical conduit primarily used to protect and
route electrical wiring in various nonresidential structures such
as hospitals, office buildings and stadiums. With its two
facilities located in Kentucky and Georgia, Republic
Conduit’s annual shipment volume has averaged 146,000 tons
during the past two years.</t>
  </si>
  <si>
    <t>Quarterly Information (Unaudited)</t>
  </si>
  <si>
    <t>Quarterly Financial Information Disclosure [Abstract]</t>
  </si>
  <si>
    <t>24. Quarterly Information (Unaudited)
(in thousands, except per share
data) Year Ended December 31, 2016
First Quarter Second Quarter Third Quarter Fourth Quarter
Net sales $ 3,715,576 $ 4,245,772 $ 4,290,236 $ 3,956,538
Gross margin (1) 314,985 585,260 682,236 443,426
Net earnings (loss) (2) 122,497 271,369 331,365 175,185
Net earnings (loss) attributable to Nucor stockholders
(2) 87,565 243,620 305,447 159,639
Net earnings (loss) per share:
Basic $ 0.27 $ 0.76 $ 0.95 $ 0.50
Diluted $ 0.27 $ 0.76 $ 0.95 $ 0.50
(in thousands, except per share
data) Year Ended December 31, 2015
First Quarter Second Quarter Third Quarter Fourth Quarter
Net sales $ 4,399,440 $ 4,357,609 $ 4,225,514 $ 3,456,713
Gross margin 271,036 291,552 383,207 168,095
Net earnings (loss) (3) 72,764 98,282 177,090 (155,106 )
Net earnings (loss) attributable to Nucor stockholders
(3) 58,232 67,613 142,360 (187,481 )
Net earnings (loss) per share:
Basic $ 0.18 $ 0.21 $ 0.44 $ (0.59 )
Diluted $ 0.18 $ 0.21 $ 0.44 $ (0.59 )
(1) Fourth quarter results include a
benefit of $83.0 million related to the effects of a change in
estimate related to the cost of certain inventories.
(2) First quarter results include
out-of-period non-cash
(3) Second quarter results include a
$9.3 million benefit related to state tax credits. Third
quarter results were impacted by an out-of-period non-cash pre-tax
The following tables show quarterly information reflecting the
effect of the change in inventory valuation method from LIFO to
FIFO. Refer to Note 2 for more information related to the change in
accounting principle the Company made in the fourth quarter of
2016.
Year Ended
December 31, 2016
(in thousands, except per share
data)
First Quarter Second Quarter Third Quarter Fourth Quarter
Gross margin using previous inventory valuation method
(LIFO) $ 286,948 $ 566,260 $ 624,336 $ 407,028
Effect of change 28,037 19,000 57,900 36,398
Gross margin using current inventory valuation method
(FIFO) $ 314,985 $ 585,260 $ 682,236 $ 443,426
Net earnings using previous inventory valuation method
(LIFO) $ 104,461 $ 258,336 $ 294,484 $ 153,023
Effect of change 18,036 13,033 36,881 22,162
Net earnings using current inventory valuation method
(FIFO) $ 122,497 $ 271,369 $ 331,365 $ 175,185
Net earnings attributable to Nucor stockholders using previous
inventory valuation method (LIFO) $ 70,754 $ 233,772 $ 270,036 $ 136,242
Effect of change 16,811 9,848 35,411 23,397
Net earnings attributable to Nucor stockholders using current
inventory valuation method (FIFO) $ 87,565 $ 243,620 $ 305,447 $ 159,639
Basic net earnings per share using previous inventory valuation
method (LIFO) $ 0.22 $ 0.73 $ 0.84 $ 0.42
Effect of change $ 0.05 $ 0.03 $ 0.11 $ 0.08
Basic net earnings per share using current inventory valuation
method (FIFO) $ 0.27 $ 0.76 $ 0.95 $ 0.50
Diluted net earnings per share using previous inventory
valuation method (LIFO) $ 0.22 $ 0.73 $ 0.84 $ 0.42
Effect of change $ 0.05 $ 0.03 $ 0.11 $ 0.08
Diluted net earnings per share using current inventory valuation
method (FIFO) $ 0.27 $ 0.76 $ 0.95 $ 0.50
Year Ended
December 31, 2015
(in thousands, except per share
data)
First Quarter Second Quarter Third Quarter Fourth Quarter
Gross margin using previous inventory valuation method
(LIFO) $ 288,282 $ 386,306 $ 523,836 $ 382,838
Effect of change (17,246 ) (94,754 ) (140,629 ) (214,743 )
Gross margin using current inventory valuation method
(FIFO) $ 271,036 $ 291,552 $ 383,207 $ 168,095
Net earnings (loss) using previous inventory valuation method
(LIFO) $ 84,292 $ 159,344 $ 267,736 $ (15,288 )
Effect of change (11,528 ) (61,062 ) (90,646 ) (139,818 )
Net earnings (loss) using current inventory valuation method
(FIFO) $ 72,764 $ 98,282 $ 177,090 $ (155,106 )
Net earnings (loss) attributable to Nucor stockholders using
previous inventory valuation method (LIFO) $ 67,800 $ 124,755 $ 227,126 $ (62,022 )
Effect of change (9,568 ) (57,142 ) (84,766 ) (125,459 )
Net earnings (loss) attributable to Nucor stockholders using
current inventory valuation method (FIFO) $ 58,232 $ 67,613 $ 142,360 $ (187,481 )
Basic net earnings (loss) per share using previous inventory
valuation method (LIFO) $ 0.21 $ 0.39 $ 0.71 $ (0.19 )
Effect of change $ (0.03 ) $ (0.18 ) $ (0.27 ) $ (0.40 )
Basic net earnings (loss) per share using current inventory
valuation method (FIFO) $ 0.18 $ 0.21 $ 0.44 $ (0.59 )
Diluted net earnings (loss) per share using previous inventory
valuation method (LIFO) $ 0.21 $ 0.39 $ 0.71 $ (0.19 )
Effect of change $ (0.03 ) $ (0.18 ) $ (0.27 ) $ (0.40 )
Diluted net earnings (loss) per share using current inventory
valuation method (FIFO) $ 0.18 $ 0.21 $ 0.44 $ (0.59 )</t>
  </si>
  <si>
    <t>Summary of Significant Accounting Policies (Policies)</t>
  </si>
  <si>
    <t>Cash and Cash Equivalents</t>
  </si>
  <si>
    <t>Cash and Cash Equivalents
Cash equivalents are recorded at cost plus accrued interest,
which approximates fair value, and have original maturities of
three months or less at the date of purchase. Cash and cash
equivalents are maintained primarily with a few high-credit quality
financial institutions.</t>
  </si>
  <si>
    <t>Short-term Investments
Short-term investments are recorded at cost plus accrued
interest, which approximates fair value. Unrealized gains and
losses on investments classified as available-for-sale re-evaluates</t>
  </si>
  <si>
    <t xml:space="preserve">Inventories
At December 31, 2016, inventories were stated at the
lower of cost or market. In the fourth quarter of 2016, the Company
changed its accounting method for valuing its inventories held by
the parent company and Nucor-Yamato Steel Company to the
first-in, first-out last-in, first-out
The effects of the change in accounting principle from LIFO to
FIFO have been retrospectively applied to all periods presented. As
a result of the retrospective application of the change in
accounting principle, certain financial statement line items in the
Company’s consolidated balance sheet as of December 31,
2015 and its consolidated statements of earnings and consolidated
statements of cash flows for 2015 and 2014 were
adjusted as follows.
(in thousands, except per share
data)
As Originally Reported
Effect of Change
As Adjusted
Consolidated Statement of Earnings for the year ended
December 31, 2015:
Cost of products sold $ 14,858,014 $ 467,372 $ 15,325,386
Provision for income taxes 213,154 (164,318 ) 48,836
Net earnings 496,084 (303,054 ) 193,030
Earnings attributable to noncontrolling interests 138,425 (26,119 ) 112,306
Net earnings attributable to Nucor stockholders 357,659 (276,935 ) 80,724
Net earnings per share:
Basic $ 1.11 $ (0.86 ) $ 0.25
Diluted $ 1.11 $ (0.86 ) $ 0.25
Consolidated Statement of Earnings for the year ended
December 31, 2014:
Cost of products sold $ 19,198,615 $ 57,289 $ 19,255,904
Provision for income taxes 388,787 (20,063 ) 368,724
Net earnings 815,790 (37,226 ) 778,564
Earnings attributable to noncontrolling interests 101,844 (2,617 ) 99,227
Net earnings attributable to Nucor stockholders 713,946 (34,609 ) 679,337
Net earnings per share:
Basic $ 2.22 $ (0.10 ) $ 2.12
Diluted $ 2.22 $ (0.11 ) $ 2.11
Consolidated Balance Sheet as of December 31, 2015:
Inventories, net $ 2,145,444 $ 100,025 $ 2,245,469
Deferred credits and other liabilities 718,613 36,161 754,774
Retained earnings 7,255,972 60,938 7,316,910
Consolidated Statement of Cash Flows for the year ended
December 31, 2015:
Net earnings $ 496,084 $ (303,054 ) $ 193,030
Changes in inventories 593,830 467,372 1,061,202
Changes in deferred income taxes (82,518 ) (164,318 ) (246,836 )
Consolidated Statement of Cash Flows for the year ended
December 31, 2014:
Net earnings $ 815,790 $ (37,226 ) $ 778,564
Changes in inventories (45,963 ) 57,289 11,326
Changes in deferred income taxes 90,864 (20,063 ) 70,801
The effects of the change in accounting principle from LIFO to
FIFO have been retrospectively applied to all periods presented in
Notes 6, 19, 21, 22 and 24 of the consolidated financial
statements.
The following table shows the effect of the change in accounting
principle from LIFO to FIFO on net earnings, earnings attributable
to noncontrolling interests, net earnings attributable to Nucor
stockholders and the related basic and diluted earnings per share
for the year ended December 31, 2016.
(in thousands, except per share
data)
As Computed under LIFO
As Computed Under
Effect of Change
Consolidated Statement of Earnings for the year ended
December 31, 2016:
Net earnings $ 810,304 $ 900,416 $ 90,112
Earnings attributable to noncontrolling interests 99,500 104,145 4,645
Net earnings attributable to Nucor stockholders 710,804 796,271 85,467
Net earnings per share:
Basic $ 2.22 $ 2.48 $ 0.26
Diluted $ 2.22 $ 2.48 $ 0.26 </t>
  </si>
  <si>
    <t>Property, Plant and Equipment
Property, plant and equipment is stated at cost, except for
property, plant and equipment acquired through acquisitions which
is recorded at acquisition date fair value. With the exception of
our natural gas wells, depreciation is provided on a straight-line
basis over the estimated useful lives of the assets. Depletion of
all capitalized costs associated with our natural gas producing
properties is expensed on a unit-of-production</t>
  </si>
  <si>
    <t>Goodwill and Other Intangibles</t>
  </si>
  <si>
    <t>Goodwill and Other Intangibles
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each
reporting unit, which is a level below the reportable segment, to
the recorded value, including goodwill. When appropriate, Nucor
performs a qualitative assessment to determine whether it is more
likely than not that the fair value of a reporting unit is less
than its carrying amount. For certain reporting units, it is
necessary to perform a quantitative analysis. In these instances, a
discounted cash flow model is used to determine the current
estimated fair value of these reporting units. A number of
significant assumptions and estimates are involved in the
application of the discounted cash flow model to forecast operating
cash flows, including market growth and market share, sales volumes
and prices,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Finite-lived intangible assets are amortized over their
estimated useful lives.</t>
  </si>
  <si>
    <t>Long-Lived Asset Impairments</t>
  </si>
  <si>
    <t>Long-Lived Asset Impairments
We evaluate our property, plant and equipment and finite-lived
intangible assets for potential impairment on an individual asset
basis or at the lowest level asset grouping for which independent
cash flows can be separately identified. Asset impairments are
assessed whenever circumstances indicate that the carrying amounts
of those productive assets could exceed their projected
undiscounted cash flows. When it is determined that impairment
exists, the related assets are written down to their estimated fair
market value.</t>
  </si>
  <si>
    <t>Equity Method Investments</t>
  </si>
  <si>
    <t>Equity Method Investments
Investments in joint ventures in which Nucor shares control over
the financial and operating decisions but in which Nucor is not the
primary beneficiary are accounted for under the equity method. Each
of the Company’s equity method investments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missed financial projections;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the Company would write down
the investment to its estimated fair market value.</t>
  </si>
  <si>
    <t>Derivative Financial Instruments
Nucor periodically uses derivative financial instruments
primarily to partially manage its exposure to price risk related to
natural gas purchases used in the production process as well as to
scrap, copper and aluminum purchased for resale to its customers.
In addition, Nucor periodically uses derivatives to partially
manage its exposure to changes in interest rates on outstanding
debt instruments and uses forward foreign exchange contracts to
hedge cash flows associated with certain assets and liabilities,
firm commitments and anticipated transactions.
Nucor recognizes all derivative instruments in the consolidated
balance sheets at fair value. Amounts included in accumulated other
comprehensive income (loss) related to cash flow hedges are
reclassified into earnings when the underlying transaction is
recognized in net earnings. Changes in fair value hedges are
reported in earnings along with changes in the fair value of the
hedged items. When cash flow and fair value hedges affect net
earnings, they are included on the same financial statement line as
the underlying transaction (cost of products sold or interest
expense). If these instruments do not meet hedge accounting
criteria or contain ineffectiveness, the change in fair value (or a
portion thereof) is recognized immediately in earnings in the same
financial statement line as the underlying transaction.</t>
  </si>
  <si>
    <t>Revenue Recognition</t>
  </si>
  <si>
    <t>Revenue Recognition
Nucor recognizes revenue when persuasive evidence of a
contractual arrangement exists, delivery has occurred, the sales
price is fixed or determinable and collection is reasonably
assured. Product is considered delivered to the customer once it
has been shipped and title and risk of loss has been
transferred.</t>
  </si>
  <si>
    <t>Income Taxes
Nucor utiliz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Nucor recognizes the effect of income tax positions only if
those positions are more likely than not of being sustained.
Potential accrued interest and penalties related to unrecognized
tax benefits are recognized as a component of interest
expense.
Nucor’s intention is to permanently reinvest the earnings
of certain foreign investments. Accordingly, no provisions have
been made for taxes that may be payable upon remittance of such
earnings.</t>
  </si>
  <si>
    <t>Stock-Based Compensation
The Company recognizes the cost of stock-based compensation as
an expense using fair value measurement methods. The assumptions
used to calculate the fair value of stock-based compensation
granted are evaluated and revised, as necessary, to reflect market
conditions and experience.</t>
  </si>
  <si>
    <t>Foreign Currency Translation</t>
  </si>
  <si>
    <t>Foreign Currency Translation
For Nucor’s operations where the functional currency is
other than the U.S. dollar, assets and liabilities have been
translated at year-end</t>
  </si>
  <si>
    <t>Recently Adopted Accounting Pronouncements</t>
  </si>
  <si>
    <t>Recently Adopted Accounting Pronouncements
In the first quarter of 2016, Nucor adopted new accounting
guidance that requires debt issuance costs related to a recognized
debt liability be presented in the balance sheet as a direct
deduction from the carrying amount of that debt liability,
consistent with debt discounts. This new guidance is applied
retrospectively for the Company for all periods presented. As of
December 31, 2015, the Company reclassified $23.5 million
of deferred long-term debt issuance costs from other assets to
long-term debt due after one year in the consolidated balance
sheets.
In the first quarter of 2016, Nucor adopted new accounting
guidance that requires an acquirer in a business combination to
recognize adjustments to provisional amounts that are identified
during the measurement period in the reporting period in which the
adjustment amounts are determined. This standard is applied
prospectively for the Company beginning January 1, 2016. The
adoption of this standard did not have a material effect on the
Company’s consolidated financial statements.
In the fourth quarter of 2016, Nucor adopted new accounting
guidance that specifies the responsibility that an entity’s
management has to evaluate whether there is substantial doubt about
the entity’s ability to continue as a going concern. This
standard is applied prospectively for the Company beginning with
the annual and interim reporting periods ending December 31,
2016. The adoption of this standard did not have an effect on the
Company’s consolidated financial statements.</t>
  </si>
  <si>
    <t>Recently Issued Accounting Pronouncements</t>
  </si>
  <si>
    <t>Recently Issued Accounting Pronouncements
In May 2014, new accounting guidance was issued that will
supersede nearly all existing accounting guidance related to
revenue recognition. The new guidance provides that an entity
recognizes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 Financial Accounting Standards
Board has also issued a number of updates to this new accounting
guidance. The standard is effective for the Company for annual and
interim reporting periods beginning after December 15, 2017
and is not expected to have a material effect on the
Company’s consolidated financial statements.
In January 2016, new accounting guidance was issued regarding
the recognition and measurement of financial assets and financial
liabilities. Changes to the current accounting guidance primarily
affect the accounting for equity investments, financial liabilities
under the fair value option, and the presentation and disclosure
requirements for financial instruments. In addition, the Financial
Accounting Standards Board clarified guidance related to the
valuation allowance assessment when recognizing deferred tax assets
resulting from unrealized losses on available-for-sale
In February 2016, new accounting guidance was issued regarding
the accounting for leases. The new guidance requires all lessees to
recognize on the balance sheet right to use assets and lease
liabilities for the rights and obligations created by lease
arrangements with terms greater than 12 months. The standard is
effective for the Company for annual and interim reporting periods
beginning after December 15, 2018. The Company is evaluating
the impact that the adoption of this new guidance will have on its
consolidated financial statements.
In March 2016, new accounting guidance was issued regarding
employee share-based payment accounting. The new guidance
simplifies certain aspects of the accounting for share-based
payment transactions, including income tax requirements,
forfeitures and presentation on the balance sheet and statement of
cash flows. The new guidance is effective for the Company for
annual and interim reporting periods beginning after
December 15, 2016 and is not expected to have a material
effect on the Company’s consolidated financial
statements.
In August 2016, new accounting guidance was issued regarding the
presentation and classification of certain cash receipts and cash
payments in the statement of cash flows. The new guidance addresses
specific cash flow presentation issues in order to reduce diversity
in existing practice. The new guidance is effective for the Company
for annual and interim reporting periods beginning after
December 15, 2017. The Company is evaluating the impact that
the adoption of this new guidance will have on its consolidated
financial statements.
In October 2016, new accounting guidance was issued regarding
intra-entity transfers of assets other than inventory. The new
guidance requires that an entity should recognize the income tax
consequences of an intra-entity transfer of an asset other than
inventory when the transfer occurs. The new guidance is effective
for the Company for annual and interim reporting periods beginning
after December 15, 2017. The Company is evaluating the impact
that the adoption of this new guidance will have on its
consolidated financial statements.</t>
  </si>
  <si>
    <t>Summary of Significant Accounting Policies (Tables)</t>
  </si>
  <si>
    <t>Schedule of Adjustments to Consolidated Financial Statements and Effect of Change in Accounting Principle from LIFO to FIFO on Net Earnings</t>
  </si>
  <si>
    <t xml:space="preserve">As a result of the retrospective application of the change in
accounting principle, certain financial statement line items in the
Company’s consolidated balance sheet as of December 31,
2015 and its consolidated statements of earnings and consolidated
statements of cash flows for 2015 and 2014 were
adjusted as follows.
(in thousands, except per share
data)
As Originally Reported
Effect of Change
As Adjusted
Consolidated Statement of Earnings for the year ended
December 31, 2015:
Cost of products sold $ 14,858,014 $ 467,372 $ 15,325,386
Provision for income taxes 213,154 (164,318 ) 48,836
Net earnings 496,084 (303,054 ) 193,030
Earnings attributable to noncontrolling interests 138,425 (26,119 ) 112,306
Net earnings attributable to Nucor stockholders 357,659 (276,935 ) 80,724
Net earnings per share:
Basic $ 1.11 $ (0.86 ) $ 0.25
Diluted $ 1.11 $ (0.86 ) $ 0.25
Consolidated Statement of Earnings for the year ended
December 31, 2014:
Cost of products sold $ 19,198,615 $ 57,289 $ 19,255,904
Provision for income taxes 388,787 (20,063 ) 368,724
Net earnings 815,790 (37,226 ) 778,564
Earnings attributable to noncontrolling interests 101,844 (2,617 ) 99,227
Net earnings attributable to Nucor stockholders 713,946 (34,609 ) 679,337
Net earnings per share:
Basic $ 2.22 $ (0.10 ) $ 2.12
Diluted $ 2.22 $ (0.11 ) $ 2.11
Consolidated Balance Sheet as of December 31, 2015:
Inventories, net $ 2,145,444 $ 100,025 $ 2,245,469
Deferred credits and other liabilities 718,613 36,161 754,774
Retained earnings 7,255,972 60,938 7,316,910
Consolidated Statement of Cash Flows for the year ended
December 31, 2015:
Net earnings $ 496,084 $ (303,054 ) $ 193,030
Changes in inventories 593,830 467,372 1,061,202
Changes in deferred income taxes (82,518 ) (164,318 ) (246,836 )
Consolidated Statement of Cash Flows for the year ended
December 31, 2014:
Net earnings $ 815,790 $ (37,226 ) $ 778,564
Changes in inventories (45,963 ) 57,289 11,326
Changes in deferred income taxes 90,864 (20,063 ) 70,801
The following table shows the effect of the change in accounting
principle from LIFO to FIFO on net earnings, earnings attributable
to noncontrolling interests, net earnings attributable to Nucor
stockholders and the related basic and diluted earnings per share
for the year ended December 31, 2016.
(in thousands, except per share
data)
As Computed under LIFO
As Computed Under
Effect of Change
Consolidated Statement of Earnings for the year ended
December 31, 2016:
Net earnings $ 810,304 $ 900,416 $ 90,112
Earnings attributable to noncontrolling interests 99,500 104,145 4,645
Net earnings attributable to Nucor stockholders 710,804 796,271 85,467
Net earnings per share:
Basic $ 2.22 $ 2.48 $ 0.26
Diluted $ 2.22 $ 2.48 $ 0.26 </t>
  </si>
  <si>
    <t>Acquisitions and Dispositions (Tables)</t>
  </si>
  <si>
    <t>ITC [Member]</t>
  </si>
  <si>
    <t>Fair Values of Assets Acquired and Liabilities Assumed</t>
  </si>
  <si>
    <t>The following table summarizes the fair values of the assets
acquired and liabilities assumed of ITC as of the date of
acquisition (in thousands):
Cash $ 1,058
Accounts receivable 33,173
Inventory 94,400
Other current assets 1,743
Property, plant and equipment 177,668
Goodwill 29,522
Other intangible assets 130,900
Other assets 1,287
Total assets acquired 469,751
Current liabilities 39,633
Total liabilities assumed 39,633
Net assets acquired $ 430,118</t>
  </si>
  <si>
    <t>Purchase Price Allocation of Identifiable Intangible Assets</t>
  </si>
  <si>
    <t>The following table summarizes the purchase price allocation to
the identifiable intangible assets of ITC as of the date of
acquisition (in thousands, except years):
Weighted -
Customer relationships $ 119,000 15 years
Trademarks and trade names 7,100 15 years
Other 4,800 5 years
$ 130,900</t>
  </si>
  <si>
    <t>Gallatin Steel Company [Member]</t>
  </si>
  <si>
    <t>The following table summarizes the fair values of the assets
acquired and liabilities assumed of Gallatin as of the date of
acquisition (in thousands):
Cash $ 48,957
Accounts receivable 82,291
Inventory 101,692
Other current assets 5,117
Property, plant and equipment 483,007
Goodwill 94,737
Other intangible assets 67,150
Other assets 2,529
Total assets acquired 885,480
Current liabilities 104,315
Long-term debt 2,093
Total liabilities assumed 106,408
Net assets acquired $ 779,072</t>
  </si>
  <si>
    <t>The following table summarizes the purchase price allocation to
the identifiable intangible assets of Gallatin as of the date of
acquisition (in thousands, except years):
Weighted -
Customer relationships $ 58,250 20 years
Trademarks and trade names 8,900 5 years
$ 67,150</t>
  </si>
  <si>
    <t>Property, Plant and Equipment (Tables)</t>
  </si>
  <si>
    <t>Schedule of Property, Plant and Equipment</t>
  </si>
  <si>
    <t>(in thousands) December 31,
2016 2015
Land and improvements $ 602,218 $ 585,057
Buildings and improvements 1,169,064 1,033,610
Machinery and equipment 10,524,030 10,229,602
Proved oil and gas properties 551,019 586,362
Leasehold interest in unproved oil and gas properties 165,000
—
Construction in process and equipment deposits 224,677 197,278
13,236,008 12,631,909
Less accumulated depreciation (8,157,358 ) (7,740,756 )
$ 5,078,650 $ 4,891,153</t>
  </si>
  <si>
    <t>Goodwill and Other Intangible Assets (Tables)</t>
  </si>
  <si>
    <t>Schedule of Change in Net Carrying Amount of Goodwill by Segment</t>
  </si>
  <si>
    <t>The change in the net carrying amount of goodwill for the years
ended December 31, 2016 and 2015 by segment is as follows (in
thousands):
Steel Mills Steel Raw Total
Balance, December 31, 2014 $ 594,402 $ 744,685 $ 729,577 $ 2,068,664
Translation
— (53,618 )
— (53,618 )
Other (3,768 )
—
— (3,768 )
Balance, December 31, 2015 590,634 691,067 729,577 2,011,278
Acquisitions 29,522
—
— 29,522
Translation
— 11,928
— 11,928
Balance, December 31, 2016 $ 620,156 $ 702,995 $ 729,577 $ 2,052,728</t>
  </si>
  <si>
    <t>Schedule of Intangible Assets</t>
  </si>
  <si>
    <t>Intangible assets with estimated useful lives of 5 to 22 years
are amortized on a straight-line or accelerated basis and are
comprised of the following (in thousands):
December 31, 2016 December 31, 2015
Gross Amount Accumulated Gross Accumulated
Customer relationships $ 1,295,803 $ 566,884 $ 1,185,299 $ 517,817
Trademarks and trade names 161,851 66,494 155,864 57,756
Other 62,807 20,248 23,025 17,943
$ 1,520,461 $ 653,626 $ 1,364,188 $ 593,516</t>
  </si>
  <si>
    <t>Debt and Other Financing Arrangements (Tables)</t>
  </si>
  <si>
    <t>Schedule of Debt and Other Financing Arrangements</t>
  </si>
  <si>
    <t>(in thousands) December 31,
2016 2015
Industrial revenue bonds:
0.30% to 1.00%, variable, due from 2020 to 2040 $ 1,010,600 $ 1,010,600
Notes, 5.75%, due 2017 600,000 600,000
Notes, 5.85%, due 2018 500,000 500,000
Notes, 4.125%, due 2022 600,000 600,000
Notes, 4.0%, due 2023 500,000 500,000
Notes, 6.40%, due 2037 650,000 650,000
Notes, 5.20%, due 2043 500,000 500,000
Total long-term debt 4,360,600 4,360,600
Less debt issuance costs 21,459 23,455
Total amounts outstanding 4,339,141 4,337,145
Less current maturities 600,000
—
Total long-term debt due after one year $ 3,739,141 $ 4,337,145</t>
  </si>
  <si>
    <t>Derivative Financial Instruments (Tables)</t>
  </si>
  <si>
    <t>Fair Values of Derivative Instruments</t>
  </si>
  <si>
    <t>The following tables summarize information regarding
Nucor’s derivative instruments (in thousands):
Fair Value of Derivative Instruments
Fair Value at
Consolidated Balance Sheet Location 2016 2015
Asset derivatives designated as hedging instruments:
Commodity contracts Other current assets $ 1,250 $
—
Asset derivatives not designated as hedging instruments:
Foreign exchange contracts Other current assets 779 909
Total asset derivatives $ 2,029 $ 909
Liability derivatives designated as hedging instruments:
Commodity contracts Accrued expenses and other current
liabilities $
— $ (15,700 )
Commodity contracts Deferred credits and other
liabilities — (2,800 )
Total liability derivatives designated as hedging
instruments
— (18,500 )
Liability derivatives not designated as hedging
instruments:
Commodity contracts Accrued expenses and other current
liabilities (605 ) (353 )
Total liability derivatives $ (605 ) $ (18,853 )</t>
  </si>
  <si>
    <t>Derivatives Designated as Hedging Instrument [Member]</t>
  </si>
  <si>
    <t>Effect of Derivative Instruments on Consolidated Statements of Earnings</t>
  </si>
  <si>
    <t>The Effect of Derivative Instruments on the Consolidated
Statements of Earnings
Derivatives Designated as Hedging Instruments (in
thousands)
Derivatives in Cash
Flow
Statement of Earnings Year ended December 31,
Amount of Gain or (Loss),
Amount of Gain or (Loss),
Amount of Gain or (Loss), net of tax, Recognized in Earnings on Derivatives (Ineffective Portion)
Hedging Relationships Location 2016 2015 2014 2016 2015 2014 2016 2015 2014
Commodity contracts
Cost of products sold $ 2,570 $ (9,498 ) $ (8,542 ) $ (9,880 ) $ (5,798 ) $ (542 ) $ 0 $
— $
—</t>
  </si>
  <si>
    <t>Derivatives Not Designated as Hedging Instrument [Member]</t>
  </si>
  <si>
    <t>Derivatives Not Designated as Hedging Instruments (in
thousands)
Derivatives Not
Designated Statement of
Earnings Year ended December 31, Amount of Gain or (Loss)
as Hedging Instruments Location 2016 2015 2014
Commodity contracts
Cost of products sold $ (3,251 ) $ 2,894 $ 1,890
Foreign exchange contracts Cost of products sold 238 2,392 748
Total $ (3,013 ) $ 5,286 $ 2,638</t>
  </si>
  <si>
    <t>Fair Value Measurements (Tables)</t>
  </si>
  <si>
    <t>Schedule of Financial Assets and Liabilities Measured at Fair Value</t>
  </si>
  <si>
    <t>The following table summarizes information regarding
Nucor’s financial assets and liabilities that are measured at
fair value as of December 31, 2016 and 2015 (in thousands).
Nucor does not have any non-financial
Fair Value Measurements at Reporting Date Using
Description Carrying Amount in Consolidated Balance Sheets Quoted Prices (Level 1) Significant (Level 2) Significant (Level 3)
As of December 31, 2016
Assets:
Cash equivalents $ 1,609,523 $ 1,609,523 $
—
Short-term investments 150,000 150,000
—
Commodity and foreign exchange contracts 2,029
— 2,029
Total assets $ 1,761,552 $ 1,759,523 $ 2,029 $
—
Liabilities:
Commodity contracts $ (605 ) $
— $ (605 ) $
—
As of December 31, 2015
Assets:
Cash equivalents $ 1,668,567 $ 1,668,567 $
—
Short-term investments 100,000 100,000
—
Foreign exchange contracts 909
— 909
Total assets $ 1,769,476 $ 1,768,567 $ 909 $
—
Liabilities:
Commodity contracts $ (18,853 ) $
— $ (18,853 ) $
—</t>
  </si>
  <si>
    <t>Stock-Based Compensation (Tables)</t>
  </si>
  <si>
    <t>Summary of Stock Option Plans Activity</t>
  </si>
  <si>
    <t>A summary of activity under Nucor’s stock option plans is
as follows (shares in thousands):
Year Ended December 31, 2016 2015 2014
Shares Weighted - Shares Weighted - Shares Weighted -
Number of shares under option:
Outstanding at beginning of year 3,092 $ 43.51 2,422 $ 42.39 2,089 $ 40.47
Granted 899 $ 48.80 700 $ 47.59 469 $ 50.63
Exercised (400 ) $ 39.19 (10 ) $ 42.34 (136 ) $ 41.30
Canceled
—
— (20 ) $ 50.63
—
—
Outstanding at end of year 3,591 $ 45.32 3,092 $ 43.51 2,422 $ 42.39
Options exercisable at end of year 1,557 $ 40.80 1,531 $ 39.35 1,263 $ 40.40</t>
  </si>
  <si>
    <t>Summary of Stock Options Outstanding</t>
  </si>
  <si>
    <t>The following table summarizes information about stock options
outstanding at December 31, 2016 (shares in
thousands):
Options Outstanding
Exercise Price Options Options Weighted-
$35.76 531 531 5.4 years
$42.34 520 520 4.4 years
$44.51 506 506 6.4 years
$47.59 700
— 8.4 years
$48.80 899
— 9.4 years
$50.63 435
— 7.4 years
$35.76 - $50.63 3,591 1,557 7.2 years</t>
  </si>
  <si>
    <t>Schedule of Grant Date Fair Value Black-Scholes Option-Pricing Model Assumptions</t>
  </si>
  <si>
    <t xml:space="preserve">The fair value was estimated using the Black-Scholes
option-pricing model with the following assumptions:
2016 2015 2014
Exercise price $ 48.80 $ 47.59 $ 50.63
Expected dividend yield 3.07 % 3.13 % 2.92 %
Expected stock price volatility 26.14 % 33.32 % 45.00 %
Risk-free interest rate 1.67 % 1.86 % 2.03 %
Expected life (in years) 6.5 6.5 6.5 </t>
  </si>
  <si>
    <t>Summary of Nucor's RSU Activity</t>
  </si>
  <si>
    <t>A summary of Nucor’s RSU activity is as follows (shares in
thousands):
Year Ended December 31, 2016 2015 2014
Shares Grant Date Shares Grant Date Shares Grant Date
Restricted stock units:
Unvested at beginning of year 1,031 $ 47.93 1,012 $ 45.98 1,122 $ 42.51
Granted 723 $ 48.80 790 $ 47.59 655 $ 50.63
Vested (681 ) $ 48.09 (756 ) $ 44.99 (752 ) $ 44.90
Canceled (33 ) $ 46.44 (15 ) $ 46.61 (13 ) $ 42.66
Unvested at end of year 1,040 $ 48.47 1,031 $ 47.93 1,012 $ 45.98
Shares reserved for future grants (stock options and
RSUs) 8,706 10,349 11,851</t>
  </si>
  <si>
    <t>Summary of Nucor's Restricted Stock Activity under AIP and LTIP</t>
  </si>
  <si>
    <t>A summary of Nucor’s restricted stock activity under the
AIP and the LTIP is as follows (shares in thousands):
Year Ended December 31, 2016 2015 2014
Shares Grant Date Shares Grant Date Shares Grant Date
Restricted stock awards and units:
Unvested at beginning of year 63 $ 48.07 65 $ 48.20 73 $ 45.49
Granted 123 $ 44.03 136 $ 47.07 127 $ 50.35
Vested (116 ) $ 45.16 (138 ) $ 47.15 (135 ) $ 48.76
Canceled (3 ) $ 45.75
—
—
—
—
Unvested at end of year 67 $ 45.77 63 $ 48.07 65 $ 48.20
Shares reserved for future grants 855 975 1,111</t>
  </si>
  <si>
    <t>Interest Expense (Income) (Tables)</t>
  </si>
  <si>
    <t>Schedule of Components of Net Interest Expense</t>
  </si>
  <si>
    <t>The components of net interest expense are as follows (in
thousands):
Year Ended
December 31,
2016 2015 2014
Interest expense $ 181,179 $ 177,543 $ 174,142
Interest income (11,935 ) (4,012 ) (4,886 )
Interest expense, net $ 169,244 $ 173,531 $ 169,256</t>
  </si>
  <si>
    <t>Income Taxes (Tables)</t>
  </si>
  <si>
    <t>Components of Earnings (Losses) from Continuing Operations Before Income Taxes and Noncontrolling Interests</t>
  </si>
  <si>
    <t>Components of earnings (losses) from continuing operations
before income taxes and noncontrolling interests are as follows (in
thousands):
Year Ended
December 31,
2016 2015 2014
United States $ 1,241,117 $ 407,666 $ 1,104,664
Foreign 57,542 (165,800 ) 42,624
$ 1,298,659 $ 241,866 $ 1,147,288</t>
  </si>
  <si>
    <t>Provision for Income Taxes</t>
  </si>
  <si>
    <t>The provision for income taxes consists of the following (in
thousands):
Year Ended
December 31,
2016 2015 2014
Current:
Federal $ 286,224 $ 285,856 $ 247,898
State 27,353 4,618 30,790
Foreign 13,211 5,198 19,235
Total current 326,788 295,672 297,923
Deferred:
Federal 71,777 (213,601 ) 76,356
State 5,193 (21,240 ) 2,530
Foreign (5,515 ) (11,995 ) (8,085 )
Total deferred 71,455 (246,836 ) 70,801
Total provision for income taxes $ 398,243 $ 48,836 $ 368,724</t>
  </si>
  <si>
    <t>Reconciliation of the Federal Statutory Tax Rate to Total Provisions</t>
  </si>
  <si>
    <t>A reconciliation of the federal statutory tax rate (35%) to the
total provision is as follows:
Year Ended
December 31,
2016 2015 2014
Taxes computed at statutory rate 35.00 % 35.00 % 35.00 %
State income taxes, net of federal income tax benefit 1.67 % -5.02 % 3.40 %
Federal research credit -0.28 % -1.47 % -0.28 %
Domestic manufacturing deduction -2.11 % -9.98 % -2.39 %
Equity in losses of foreign joint venture 0.27 % 2.88 % 0.89 %
Impairment on investment in foreign joint venture
— 22.14 %
—
Foreign rate differential -1.05 % -5.04 % -0.97 %
Noncontrolling interests -2.81 % -16.27 % -3.03 %
Out-of-period -0.22 % -4.02 % -1.15 %
Other, net 0.20 % 1.97 % 0.67 %
Provision for income taxes 30.67 % 20.19 % 32.14 %</t>
  </si>
  <si>
    <t>Deferred Tax Assets and Liabilities</t>
  </si>
  <si>
    <t>Deferred tax assets and liabilities resulted from the following
(in thousands):
December 31,
2016 2015
Deferred tax assets:
Accrued liabilities and reserves $ 195,787 $ 209,854
Allowance for doubtful accounts 15,511 12,912
Inventory 75,550 172,638
Post-retirement benefits 12,163 9,773
Commodity hedges
— 7,149
Net operating loss carryforward 11,544 14,690
Tax credit carryforwards 18,358 19,601
Total deferred tax assets 328,913 446,617
Deferred tax liabilities:
Holdbacks and amounts not due under contracts (9,999 ) (10,479 )
Commodity hedges (316 )
—
Cumulative translation adjustments
— (3,325 )
Intangibles (246,697 ) (244,496 )
Property, plant and equipment (630,500 ) (673,676 )
Total deferred tax liabilities (887,512 ) (931,976 )
Total net deferred tax liabilities $ (558,599 ) $ (485,359 )</t>
  </si>
  <si>
    <t>Reconciliation of the Beginning and Ending Amounts of Unrecognized Tax Benefits</t>
  </si>
  <si>
    <t>A reconciliation of the beginning and ending amounts of
unrecognized tax benefits recorded in deferred credits and other
liabilities is as follows (in thousands):
December 31,
2016 2015 2014
Balance at beginning of year $ 50,510 $ 63,001 $ 65,975
Additions based on tax positions related to current year 6,157 6,508 6,295
Reductions based on tax positions related to current
year
—
—
—
Additions based on tax positions related to prior years 147 241 5,673
Reductions based on tax positions related to prior years (8,201 ) (13,294 ) (7,449 )
(Reductions) additions due to settlements with taxing
authorities (258 ) 930
—
Reductions due to statute of limitations lapse (4,267 ) (6,876 ) (7,493 )
Balance at end of year $ 44,088 $ 50,510 $ 63,001</t>
  </si>
  <si>
    <t>Accumulated Other Comprehensive Income (Loss) (Tables)</t>
  </si>
  <si>
    <t>Components of Accumulated Other Comprehensive Income (Loss)</t>
  </si>
  <si>
    <t>The following tables reflect the changes in accumulated other
comprehensive income (loss) by component (in thousands):
Gains and Losses on
Foreign Currency
Adjustment to Early Total
December 31, 2015 $ (11,700 ) $ (351,665 ) $ 12,003 $ (351,362 )
Other comprehensive income (loss) before
reclassifications 2,570 25,495 (3,589 ) 24,476
Amounts reclassified from accumulated other comprehensive (loss)
income into earnings (1) 9,880
— (837 ) 9,043
Net current-period other comprehensive (loss) income 12,450 25,495 (4,426 ) 33,519
December 31, 2016 $ 750 $ (326,170 ) $ 7,577 $ (317,843 )
(1) Includes $9,880 and ($837)
net-of-tax
Gains and Losses on
Foreign Currency
Adjustment to Early Total
December 31, 2014 $ (8,000 ) $ (148,968 ) $ 11,260 $ (145,708 )
Other comprehensive income (loss) before
reclassifications (9,498 ) (205,397 ) 1,485 (213,410 )
Amounts reclassified from accumulated other comprehensive (loss)
income into earnings (2) 5,798 2,700 (742 ) 7,756
Net current-period other comprehensive (loss) income (3,700 ) (202,697 ) 743 (205,654 )
December 31, 2015 $ (11,700 ) $ (351,665 ) $ 12,003 $ (351,362 )
(2) Includes $5,798 and ($742)
net-of-tax</t>
  </si>
  <si>
    <t>Earnings Per Share (Tables)</t>
  </si>
  <si>
    <t>Computations of Basic and Diluted Net Earnings Per Share</t>
  </si>
  <si>
    <t>The computations of basic and diluted net earnings per share are
as follows (in thousands, except per share data):
Year Ended December 31, 2016 2015 2014
Basic net earnings per share:
Basic net earnings $ 796,271 $ 80,724 $ 679,337
Earnings allocated to participating securities (2,632 ) (1,514 ) (2,321 )
Net earnings available to common stockholders $ 793,639 $ 79,210 $ 677,016
Average shares outstanding 319,563 320,565 319,838
Basic net earnings per share $ 2.48 $ 0.25 $ 2.12
Diluted net earnings per share:
Diluted net earnings $ 796,271 $ 80,724 $ 679,337
Earnings allocated to participating securities (2,631 ) (1,514 ) (2,321 )
Net earnings available to common stockholders $ 793,640 $ 79,210 $ 677,016
Diluted average shares outstanding:
Basic shares outstanding 319,563 320,565 319,838
Dilutive effect of stock options and other 259 114 289
319,822 320,679 320,127
Diluted net earnings per share $ 2.48 $ 0.25 $ 2.11</t>
  </si>
  <si>
    <t>Anti-dilutive Stock Options</t>
  </si>
  <si>
    <t>The following stock options were excluded from the computation
of diluted net earnings per share because their effect would have
been anti-dilutive (shares in thousands):
Year Ended December 31, 2016 2015 2014
Anti-dilutive stock options:
Weighted-average shares 942 1,226
—
Weighted-average exercise price $ 47.04 $ 47.20 $
—</t>
  </si>
  <si>
    <t>Segments (Tables)</t>
  </si>
  <si>
    <t>Nucor’s results by segment are as follows (in
thousands):
Year Ended
December 31,
2016 2015 2014
Net sales to external customers:
Steel mills $ 11,312,048 $ 11,084,331 $ 14,723,642
Steel products 3,687,448 3,966,895 4,032,385
Raw materials 1,208,626 1,388,050 2,349,114
$ 16,208,122 $ 16,439,276 $ 21,105,141
Intercompany sales:
Steel mills $ 2,070,077 $ 2,152,157 $ 2,904,317
Steel products 106,838 90,969 105,383
Raw materials 5,997,498 6,279,316 9,618,145
Corporate/eliminations (8,174,413 ) (8,522,442 ) (12,627,845 )
$
— $
— $
—
Depreciation expense:
Steel mills $ 377,627 $ 381,352 $ 366,568
Steel products 36,906 39,512 42,777
Raw materials 191,466 198,705 235,443
Corporate 7,193 6,188 7,212
$ 613,192 $ 625,757 $ 652,000
Amortization expense:
Steel mills $ 22,479 $ 18,789 $ 15,269
Steel products 21,998 23,932 27,644
Raw materials 29,385 31,539 29,510
$ 73,862 $ 74,260 $ 72,423
Earnings (loss) before income taxes and noncontrolling
interests:
Steel mills $ 1,724,168 $ 629,256 $ 1,594,352
Steel products 249,970 276,048 166,323
Raw materials (95,121 ) (283,938 ) (29,053 )
Corporate/eliminations (580,358 ) (379,500 ) (584,334 )
$ 1,298,659 $ 241,866 $ 1,147,288
Segment assets:
Steel mills $ 8,084,773 $ 7,318,169 $ 8,528,623
Steel products 2,544,344 2,485,122 2,731,320
Raw materials 3,235,237 3,123,190 3,858,254
Corporate/eliminations 1,359,164 1,400,488 838,270
$ 15,223,518 $ 14,326,969 $ 15,956,467
Capital expenditures:
Steel mills $ 375,996 $ 248,532 $ 343,767
Steel products 30,698 41,291 27,262
Raw materials 194,112 74,607 197,252
Corporate 16,871 338 586
$ 617,677 $ 364,768 $ 568,867</t>
  </si>
  <si>
    <t>Schedule of Net Sale by Product to External Customers</t>
  </si>
  <si>
    <t>Net sales by product were as follows (in thousands). Further
product group breakdown is impracticable.
Year Ended
December 31,
2016 2015 2014
Net sales to external customers:
Sheet $ 5,178,467 $ 4,628,805 $ 5,988,303
Bar 2,886,648 3,005,450 4,051,171
Structural 1,982,642 2,137,413 2,617,196
Plate 1,204,185 1,312,663 2,066,972
Tubular products 60,106
—
—
Steel products 3,687,448 3,966,895 4,032,385
Raw materials 1,208,626 1,388,050 2,349,114
$ 16,208,122 $ 16,439,276 $ 21,105,141</t>
  </si>
  <si>
    <t>Quarterly Information (Unaudited) (Tables)</t>
  </si>
  <si>
    <t>Schedule of Quarterly Information</t>
  </si>
  <si>
    <t>(in thousands, except per share
data) Year Ended December 31, 2016
First Quarter Second Quarter Third Quarter Fourth Quarter
Net sales $ 3,715,576 $ 4,245,772 $ 4,290,236 $ 3,956,538
Gross margin (1) 314,985 585,260 682,236 443,426
Net earnings (loss) (2) 122,497 271,369 331,365 175,185
Net earnings (loss) attributable to Nucor stockholders
(2) 87,565 243,620 305,447 159,639
Net earnings (loss) per share:
Basic $ 0.27 $ 0.76 $ 0.95 $ 0.50
Diluted $ 0.27 $ 0.76 $ 0.95 $ 0.50
(in thousands, except per share
data) Year Ended December 31, 2015
First Quarter Second Quarter Third Quarter Fourth Quarter
Net sales $ 4,399,440 $ 4,357,609 $ 4,225,514 $ 3,456,713
Gross margin 271,036 291,552 383,207 168,095
Net earnings (loss) (3) 72,764 98,282 177,090 (155,106 )
Net earnings (loss) attributable to Nucor stockholders
(3) 58,232 67,613 142,360 (187,481 )
Net earnings (loss) per share:
Basic $ 0.18 $ 0.21 $ 0.44 $ (0.59 )
Diluted $ 0.18 $ 0.21 $ 0.44 $ (0.59 )
(1) Fourth quarter results include a
benefit of $83.0 million related to the effects of a change in
estimate related to the cost of certain inventories.
(2) First quarter results include
out-of-period non-cash
(3) Second quarter results include a
$9.3 million benefit related to state tax credits. Third
quarter results were impacted by an out-of-period non-cash pre-tax</t>
  </si>
  <si>
    <t>Schedule of Quarterly Information Reflecting Effect of Change in Inventory Valuation Method from LIFO to FIFO</t>
  </si>
  <si>
    <t>The following tables show quarterly information reflecting the
effect of the change in inventory valuation method from LIFO to
FIFO. Refer to Note 2 for more information related to the change in
accounting principle the Company made in the fourth quarter of
2016.
Year Ended
December 31, 2016
(in thousands, except per share
data)
First Quarter Second Quarter Third Quarter Fourth Quarter
Gross margin using previous inventory valuation method
(LIFO) $ 286,948 $ 566,260 $ 624,336 $ 407,028
Effect of change 28,037 19,000 57,900 36,398
Gross margin using current inventory valuation method
(FIFO) $ 314,985 $ 585,260 $ 682,236 $ 443,426
Net earnings using previous inventory valuation method
(LIFO) $ 104,461 $ 258,336 $ 294,484 $ 153,023
Effect of change 18,036 13,033 36,881 22,162
Net earnings using current inventory valuation method
(FIFO) $ 122,497 $ 271,369 $ 331,365 $ 175,185
Net earnings attributable to Nucor stockholders using previous
inventory valuation method (LIFO) $ 70,754 $ 233,772 $ 270,036 $ 136,242
Effect of change 16,811 9,848 35,411 23,397
Net earnings attributable to Nucor stockholders using current
inventory valuation method (FIFO) $ 87,565 $ 243,620 $ 305,447 $ 159,639
Basic net earnings per share using previous inventory valuation
method (LIFO) $ 0.22 $ 0.73 $ 0.84 $ 0.42
Effect of change $ 0.05 $ 0.03 $ 0.11 $ 0.08
Basic net earnings per share using current inventory valuation
method (FIFO) $ 0.27 $ 0.76 $ 0.95 $ 0.50
Diluted net earnings per share using previous inventory
valuation method (LIFO) $ 0.22 $ 0.73 $ 0.84 $ 0.42
Effect of change $ 0.05 $ 0.03 $ 0.11 $ 0.08
Diluted net earnings per share using current inventory valuation
method (FIFO) $ 0.27 $ 0.76 $ 0.95 $ 0.50
Year Ended
December 31, 2015
(in thousands, except per share
data)
First Quarter Second Quarter Third Quarter Fourth Quarter
Gross margin using previous inventory valuation method
(LIFO) $ 288,282 $ 386,306 $ 523,836 $ 382,838
Effect of change (17,246 ) (94,754 ) (140,629 ) (214,743 )
Gross margin using current inventory valuation method
(FIFO) $ 271,036 $ 291,552 $ 383,207 $ 168,095
Net earnings (loss) using previous inventory valuation method
(LIFO) $ 84,292 $ 159,344 $ 267,736 $ (15,288 )
Effect of change (11,528 ) (61,062 ) (90,646 ) (139,818 )
Net earnings (loss) using current inventory valuation method
(FIFO) $ 72,764 $ 98,282 $ 177,090 $ (155,106 )
Net earnings (loss) attributable to Nucor stockholders using
previous inventory valuation method (LIFO) $ 67,800 $ 124,755 $ 227,126 $ (62,022 )
Effect of change (9,568 ) (57,142 ) (84,766 ) (125,459 )
Net earnings (loss) attributable to Nucor stockholders using
current inventory valuation method (FIFO) $ 58,232 $ 67,613 $ 142,360 $ (187,481 )
Basic net earnings (loss) per share using previous inventory
valuation method (LIFO) $ 0.21 $ 0.39 $ 0.71 $ (0.19 )
Effect of change $ (0.03 ) $ (0.18 ) $ (0.27 ) $ (0.40 )
Basic net earnings (loss) per share using current inventory
valuation method (FIFO) $ 0.18 $ 0.21 $ 0.44 $ (0.59 )
Diluted net earnings (loss) per share using previous inventory
valuation method (LIFO) $ 0.21 $ 0.39 $ 0.71 $ (0.19 )
Effect of change $ (0.03 ) $ (0.18 ) $ (0.27 ) $ (0.40 )
Diluted net earnings (loss) per share using current inventory
valuation method (FIFO) $ 0.18 $ 0.21 $ 0.44 $ (0.59 )</t>
  </si>
  <si>
    <t>Nature of Operations and Basis of Presentation - Additional Information (Detail)</t>
  </si>
  <si>
    <t>Nucor-Yamato Steel Company [Member]</t>
  </si>
  <si>
    <t>Summary Of Organization And Operations [Line Items]</t>
  </si>
  <si>
    <t>Noncontrolling interest, ownership percentage by parent</t>
  </si>
  <si>
    <t>51.00%</t>
  </si>
  <si>
    <t>Summary of Significant Accounting Policies - Additional Information (Detail) - USD ($) $ in Millions</t>
  </si>
  <si>
    <t>Summary Of Significant Accounting Policies [Line Items]</t>
  </si>
  <si>
    <t>Cash equivalents original maturity period</t>
  </si>
  <si>
    <t>Three months or less</t>
  </si>
  <si>
    <t>Reclassification of Debt Issuance Costs [Member]</t>
  </si>
  <si>
    <t>Reclassification of debt issuance costs from other assets to long-term debt due after one year under the new accounting pronouncement</t>
  </si>
  <si>
    <t>Summary of Significant Accounting Policies - Schedule of Adjustments to Consolidated Statement of Earnings (Detail) - USD ($) $ / shares in Units, $ in Thousands</t>
  </si>
  <si>
    <t>3 Months Ended</t>
  </si>
  <si>
    <t>Oct. 01, 2016</t>
  </si>
  <si>
    <t>Apr. 02, 2016</t>
  </si>
  <si>
    <t>Oct. 03, 2015</t>
  </si>
  <si>
    <t>Jul. 04, 2015</t>
  </si>
  <si>
    <t>Apr. 04, 2015</t>
  </si>
  <si>
    <t>New Accounting Pronouncements or Change in Accounting Principle [Line Items]</t>
  </si>
  <si>
    <t>Cost of products sold</t>
  </si>
  <si>
    <t>Provision for income taxes</t>
  </si>
  <si>
    <t>Earnings attributable to noncontrolling interests</t>
  </si>
  <si>
    <t>Net earnings attributable to Nucor stockholders</t>
  </si>
  <si>
    <t>Net earnings per share:</t>
  </si>
  <si>
    <t>As Originally Reported [Member]</t>
  </si>
  <si>
    <t>Effect of Change [Member]</t>
  </si>
  <si>
    <t>Summary of Significant Accounting Policies - Schedule of Adjustments to Consolidated Balance Sheet (Detail) - USD ($) $ in Thousands</t>
  </si>
  <si>
    <t>Inventories, net</t>
  </si>
  <si>
    <t>Deferred credits and other liabilities</t>
  </si>
  <si>
    <t>Retained earnings</t>
  </si>
  <si>
    <t>Summary of Significant Accounting Policies - Schedule of Adjustments to Consolidated Statement of Cash Flows (Detail) - USD ($) $ in Thousands</t>
  </si>
  <si>
    <t>Changes in inventories</t>
  </si>
  <si>
    <t>Changes in deferred income taxes</t>
  </si>
  <si>
    <t>Summary of Significant Accounting Policies - Summary of Effect of Change in Accounting Principle from LIFO to FIFO on Net Earnings (Detail) - USD ($) $ / shares in Units, $ in Thousands</t>
  </si>
  <si>
    <t>As Computed Under LIFO [Member]</t>
  </si>
  <si>
    <t>As Computed Under FIFO [Member]</t>
  </si>
  <si>
    <t>Acquisitions and Dispositions - Additional Information (Detail) $ in Thousands</t>
  </si>
  <si>
    <t>Oct. 31, 2016USD ($)FacilityT</t>
  </si>
  <si>
    <t>Oct. 08, 2014USD ($)T</t>
  </si>
  <si>
    <t>Dec. 31, 2016USD ($)</t>
  </si>
  <si>
    <t>Dec. 31, 2015USD ($)</t>
  </si>
  <si>
    <t>Dec. 31, 2014USD ($)</t>
  </si>
  <si>
    <t>Business Acquisition [Line Items]</t>
  </si>
  <si>
    <t>Business acquisition approximate purchase price</t>
  </si>
  <si>
    <t>Number of facilities manufacturing hollow structural section (HSS) tubing | Facility</t>
  </si>
  <si>
    <t>Goodwill</t>
  </si>
  <si>
    <t>Illinois [Member]</t>
  </si>
  <si>
    <t>Alabama [Member]</t>
  </si>
  <si>
    <t>Annual production capacity | T</t>
  </si>
  <si>
    <t>Other Minor Acquisitions [Member]</t>
  </si>
  <si>
    <t>Gallatin Steel Company [Member] | Commercial Paper [Member]</t>
  </si>
  <si>
    <t>Approximate amount of commercial paper issued</t>
  </si>
  <si>
    <t>Steel Mills [Member]</t>
  </si>
  <si>
    <t>Steel Mills [Member] | ITC [Member]</t>
  </si>
  <si>
    <t>Goodwill expected to be deductible for tax purposes</t>
  </si>
  <si>
    <t>Steel Mills [Member] | Gallatin Steel Company [Member]</t>
  </si>
  <si>
    <t>Acquisitions and Dispositions - Fair Values of Assets Acquired and Liabilities Assumed (Detail) - USD ($) $ in Thousands</t>
  </si>
  <si>
    <t>Oct. 31, 2016</t>
  </si>
  <si>
    <t>Oct. 08, 2014</t>
  </si>
  <si>
    <t>Cash</t>
  </si>
  <si>
    <t>Inventory</t>
  </si>
  <si>
    <t>Other current assets</t>
  </si>
  <si>
    <t>Property, plant and equipment</t>
  </si>
  <si>
    <t>Other intangible assets</t>
  </si>
  <si>
    <t>Other assets</t>
  </si>
  <si>
    <t>Total assets acquired</t>
  </si>
  <si>
    <t>Current liabilities</t>
  </si>
  <si>
    <t>Total liabilities assumed</t>
  </si>
  <si>
    <t>Net assets acquired</t>
  </si>
  <si>
    <t>Long-term debt</t>
  </si>
  <si>
    <t>Acquisitions and Dispositions - Purchase Price Allocation of Identifiable Intangible Assets (Detail) - USD ($) $ in Thousands</t>
  </si>
  <si>
    <t>Acquired Finite-Lived Intangible Assets [Line Items]</t>
  </si>
  <si>
    <t>Intangible assets</t>
  </si>
  <si>
    <t>ITC [Member] | Customer Relationships [Member]</t>
  </si>
  <si>
    <t>Weighted - Average Life</t>
  </si>
  <si>
    <t>15 years</t>
  </si>
  <si>
    <t>ITC [Member] | Trademarks and Trade Names [Member]</t>
  </si>
  <si>
    <t>ITC [Member] | Other [Member]</t>
  </si>
  <si>
    <t>5 years</t>
  </si>
  <si>
    <t>Gallatin Steel Company [Member] | Customer Relationships [Member]</t>
  </si>
  <si>
    <t>20 years</t>
  </si>
  <si>
    <t>Gallatin Steel Company [Member] | Trademarks and Trade Names [Member]</t>
  </si>
  <si>
    <t>Short-term Investments - Additional Information (Detail) - USD ($)</t>
  </si>
  <si>
    <t>Short-term investments held</t>
  </si>
  <si>
    <t>Realized or unrealized gains or losses</t>
  </si>
  <si>
    <t>Contractual maturities year of all outstanding fixed term deposits and certificates of deposit</t>
  </si>
  <si>
    <t>Accounts Receivable - Additional Information (Detail) - USD ($) $ in Millions</t>
  </si>
  <si>
    <t>Accounts Receivable, Net [Abstract]</t>
  </si>
  <si>
    <t>Allowance for doubtful accounts receivable</t>
  </si>
  <si>
    <t>Inventories - Additional Information (Detail) - USD ($) $ / shares in Units, $ in Thousands</t>
  </si>
  <si>
    <t>Inventory [Line Items]</t>
  </si>
  <si>
    <t>Raw materials and supplies in inventory, percentage</t>
  </si>
  <si>
    <t>37.00%</t>
  </si>
  <si>
    <t>38.00%</t>
  </si>
  <si>
    <t>Finished and semi-finished products in inventory, percentage</t>
  </si>
  <si>
    <t>63.00%</t>
  </si>
  <si>
    <t>62.00%</t>
  </si>
  <si>
    <t>Lower of cost or market adjustments</t>
  </si>
  <si>
    <t>Change in accounting estimate, increase in value of inventory</t>
  </si>
  <si>
    <t>Change in accounting estimate, increase in diluted EPS</t>
  </si>
  <si>
    <t>Change in accounting estimate, reduction of costs of goods sold</t>
  </si>
  <si>
    <t>Change in accounting estimate, amount included in earnings attributable in noncontrolling interests</t>
  </si>
  <si>
    <t>Change in Accounting Estimate [Member]</t>
  </si>
  <si>
    <t>Property, Plant and Equipment - Schedule of Property, Plant and Equipment (Detail) - USD ($) $ in Thousands</t>
  </si>
  <si>
    <t>Property, Plant and Equipment [Line Items]</t>
  </si>
  <si>
    <t>Property, plant and equipment, gross</t>
  </si>
  <si>
    <t>Less accumulated depreciation</t>
  </si>
  <si>
    <t>Property, plant and equipment, net, total</t>
  </si>
  <si>
    <t>Land and Improvements [Member]</t>
  </si>
  <si>
    <t>Buildings and Improvements [Member]</t>
  </si>
  <si>
    <t>Machinery and Equipment [Member]</t>
  </si>
  <si>
    <t>Proved Oil and Gas Properties [Member]</t>
  </si>
  <si>
    <t>Leasehold Interest in Unproved Oil and Gas Properties [Member]</t>
  </si>
  <si>
    <t>Construction in Process and Equipment Deposits [Member]</t>
  </si>
  <si>
    <t>Property, Plant and Equipment - Additional Information (Detail) $ in Thousands</t>
  </si>
  <si>
    <t>Oct. 01, 2016USD ($)a</t>
  </si>
  <si>
    <t>Property, plant and equipment, net</t>
  </si>
  <si>
    <t>Interest expenses capitalized</t>
  </si>
  <si>
    <t>South Piceance Basin [Member]</t>
  </si>
  <si>
    <t>Percentage of leasehold interest in unproved oil and gas properties</t>
  </si>
  <si>
    <t>49.00%</t>
  </si>
  <si>
    <t>Area of leasehold interest in unproved oil and gas properties | a</t>
  </si>
  <si>
    <t>Cost of leasehold interest in unproved oil and gas properties</t>
  </si>
  <si>
    <t>Raw Materials [Member]</t>
  </si>
  <si>
    <t>Property plant and equipment written down</t>
  </si>
  <si>
    <t>Group Of Wells Assets With Carrying Value Closest To Its Undiscounted Cash Flows [Member]</t>
  </si>
  <si>
    <t>Land and Improvements [Member] | Minimum [Member]</t>
  </si>
  <si>
    <t>Estimated useful lives range</t>
  </si>
  <si>
    <t>Land and Improvements [Member] | Maximum [Member]</t>
  </si>
  <si>
    <t>25 years</t>
  </si>
  <si>
    <t>Buildings and Improvements [Member] | Minimum [Member]</t>
  </si>
  <si>
    <t>4 years</t>
  </si>
  <si>
    <t>Buildings and Improvements [Member] | Maximum [Member]</t>
  </si>
  <si>
    <t>40 years</t>
  </si>
  <si>
    <t>Machinery and Equipment [Member] | Minimum [Member]</t>
  </si>
  <si>
    <t>2 years</t>
  </si>
  <si>
    <t>Machinery and Equipment [Member] | Maximum [Member]</t>
  </si>
  <si>
    <t>Assets Related to Blast Furnace Project at St. James Parish Site [Member] | Raw Materials [Member]</t>
  </si>
  <si>
    <t>Goodwill and Other Intangible Assets - Schedule of Change in Net Carrying Amount of Goodwill by Segment (Detail) - USD ($) $ in Thousands</t>
  </si>
  <si>
    <t>Goodwill [Line Items]</t>
  </si>
  <si>
    <t>Balance, beginning of period</t>
  </si>
  <si>
    <t>Acquisitions</t>
  </si>
  <si>
    <t>Translation</t>
  </si>
  <si>
    <t>Balance, end of period</t>
  </si>
  <si>
    <t>Steel Products [Member]</t>
  </si>
  <si>
    <t>Goodwill and Other Intangible Assets - Additional Information (Detail) - USD ($)</t>
  </si>
  <si>
    <t>Finite And Indefinite Lived Intangible Assets [Line Items]</t>
  </si>
  <si>
    <t>Intangible assets, Gross Amount</t>
  </si>
  <si>
    <t>Intangible assets, Accumulated Amortization</t>
  </si>
  <si>
    <t>Intangible asset amortization expense</t>
  </si>
  <si>
    <t>Future amortization expense, in 2017</t>
  </si>
  <si>
    <t>Future amortization expense, in 2018</t>
  </si>
  <si>
    <t>Future amortization expense, in 2019</t>
  </si>
  <si>
    <t>Future amortization expense, in 2020</t>
  </si>
  <si>
    <t>Future amortization expense, in 2021</t>
  </si>
  <si>
    <t>Impairment of goodwill</t>
  </si>
  <si>
    <t>Other [Member]</t>
  </si>
  <si>
    <t>Other [Member] | Entity Nucor Obtained Control Of [Member]</t>
  </si>
  <si>
    <t>Minimum [Member]</t>
  </si>
  <si>
    <t>Intangible assets, useful life</t>
  </si>
  <si>
    <t>Maximum [Member]</t>
  </si>
  <si>
    <t>22 years</t>
  </si>
  <si>
    <t>Goodwill and Other Intangible Assets - Schedule of Intangible Assets (Detail) - USD ($) $ in Thousands</t>
  </si>
  <si>
    <t>Finite-Lived Intangible Assets [Line Items]</t>
  </si>
  <si>
    <t>Customer Relationships [Member]</t>
  </si>
  <si>
    <t>Trademarks and Trade Names [Member]</t>
  </si>
  <si>
    <t>Equity Investments - Additional Information (Detail) $ in Thousands, € in Millions</t>
  </si>
  <si>
    <t>Oct. 01, 2016USD ($)</t>
  </si>
  <si>
    <t>Dec. 31, 2016USD ($)Sheet</t>
  </si>
  <si>
    <t>Dec. 31, 2016EUR (€)</t>
  </si>
  <si>
    <t>Dec. 31, 2015EUR (€)</t>
  </si>
  <si>
    <t>Schedule of Equity Method Investments [Line Items]</t>
  </si>
  <si>
    <t>Equity method investment</t>
  </si>
  <si>
    <t>Amortization expense due to fair value step-up</t>
  </si>
  <si>
    <t>Duferdofin Nucor S.r.l. [Member]</t>
  </si>
  <si>
    <t>Period used for lag basis, in months</t>
  </si>
  <si>
    <t>1 month</t>
  </si>
  <si>
    <t>Equity method investment, ownership percentage</t>
  </si>
  <si>
    <t>50.00%</t>
  </si>
  <si>
    <t>Equity method investments, share of net assets</t>
  </si>
  <si>
    <t>Basis difference due to the step-up to fair value of certain assets and liabilities</t>
  </si>
  <si>
    <t>Step-up to fair value of equity method investment, portion related to identification of goodwill</t>
  </si>
  <si>
    <t>Due from related parties, noncurrent</t>
  </si>
  <si>
    <t>Notes receivable, related parties, interest rate</t>
  </si>
  <si>
    <t>0.94%</t>
  </si>
  <si>
    <t>Interest rate per year in excess of Euribor as of date of the notes</t>
  </si>
  <si>
    <t>1.00%</t>
  </si>
  <si>
    <t>Equity method investments notes payable with parent company, maturity date</t>
  </si>
  <si>
    <t>Jan. 31,
		2019</t>
  </si>
  <si>
    <t>Impairment charge against investment</t>
  </si>
  <si>
    <t>NuMit LLC [Member]</t>
  </si>
  <si>
    <t>Steel Technologies LLC [Member]</t>
  </si>
  <si>
    <t>100.00%</t>
  </si>
  <si>
    <t>Number of sheet processing facilities operated by Steel Technologies | Sheet</t>
  </si>
  <si>
    <t>Hunter Ridge Energy Services LLC [Member]</t>
  </si>
  <si>
    <t>Equity method investment sold, carrying amount</t>
  </si>
  <si>
    <t>Equity Method Investment Sales Price</t>
  </si>
  <si>
    <t>Equity method investment ownership percentage, percentage of investee's ownership interest sold</t>
  </si>
  <si>
    <t>Facility A [Member] | Duferdofin Nucor S.r.l. [Member]</t>
  </si>
  <si>
    <t>Equity method investments credit facilities, amount</t>
  </si>
  <si>
    <t>Total amount outstanding under equity method investments credit facilities</t>
  </si>
  <si>
    <t>Guarantor obligation percentage of exposure in case of default</t>
  </si>
  <si>
    <t>Line of credit facility, maturity period</t>
  </si>
  <si>
    <t>Oct. 12,
		2018</t>
  </si>
  <si>
    <t>Current Liabilities - Additional Information (Detail) - USD ($) $ in Millions</t>
  </si>
  <si>
    <t>Book overdrafts</t>
  </si>
  <si>
    <t>Dividends payable, current</t>
  </si>
  <si>
    <t>Debt and Other Financing Arrangements - Schedule of Debt and Other Financing Arrangements (Detail) - USD ($) $ in Thousands</t>
  </si>
  <si>
    <t>Debt Instrument [Line Items]</t>
  </si>
  <si>
    <t>Total long-term debt</t>
  </si>
  <si>
    <t>Less debt issuance costs</t>
  </si>
  <si>
    <t>Total amounts outstanding</t>
  </si>
  <si>
    <t>Less current maturities</t>
  </si>
  <si>
    <t>Total long-term debt due after one year</t>
  </si>
  <si>
    <t>Notes, 5.75%, Due 2017 [Member]</t>
  </si>
  <si>
    <t>Debt instrument face amount</t>
  </si>
  <si>
    <t>Notes, 5.85%, Due 2018 [Member]</t>
  </si>
  <si>
    <t>Notes, 4.125%, Due 2022 [Member]</t>
  </si>
  <si>
    <t>Notes, 4.0%, Due 2023 [Member]</t>
  </si>
  <si>
    <t>Notes, 6.40%, Due 2037 [Member]</t>
  </si>
  <si>
    <t>Notes, 5.20%, Due 2043 [Member]</t>
  </si>
  <si>
    <t>Industrial Revenue Bonds [Member] | 0.30% to 1.00% Variable, Due from 2020 to 2040 [Member]</t>
  </si>
  <si>
    <t>Debt and Other Financing Arrangements - Schedule of Debt and Other Financing Arrangements (Parenthetical) (Detail)</t>
  </si>
  <si>
    <t>Debt instrument interest rate</t>
  </si>
  <si>
    <t>5.75%</t>
  </si>
  <si>
    <t>Debt instrument - maturity year</t>
  </si>
  <si>
    <t>5.85%</t>
  </si>
  <si>
    <t>4.125%</t>
  </si>
  <si>
    <t>4.00%</t>
  </si>
  <si>
    <t>6.40%</t>
  </si>
  <si>
    <t>5.20%</t>
  </si>
  <si>
    <t>0.30% to 1.00% Variable, Due from 2020 to 2040 [Member] | Industrial Revenue Bonds [Member]</t>
  </si>
  <si>
    <t>Debt instrument - maturity year - start</t>
  </si>
  <si>
    <t>Debt instrument - maturity year - end</t>
  </si>
  <si>
    <t>0.30% to 1.00% Variable, Due from 2020 to 2040 [Member] | Minimum [Member] | Industrial Revenue Bonds [Member]</t>
  </si>
  <si>
    <t>0.30%</t>
  </si>
  <si>
    <t>0.30% to 1.00% Variable, Due from 2020 to 2040 [Member] | Maximum [Member] | Industrial Revenue Bonds [Member]</t>
  </si>
  <si>
    <t>Debt and Other Financing Arrangements - Additional Information (Detail) - USD ($)</t>
  </si>
  <si>
    <t>Annual aggregate long-term debt maturities - 2017</t>
  </si>
  <si>
    <t>Annual aggregate long-term debt maturities - 2018</t>
  </si>
  <si>
    <t>Annual aggregate long-term debt maturities - 2019</t>
  </si>
  <si>
    <t>Annual aggregate long-term debt maturities - 2020</t>
  </si>
  <si>
    <t>Annual aggregate long-term debt maturities - 2021</t>
  </si>
  <si>
    <t>Annual aggregate long-term debt maturities - thereafter</t>
  </si>
  <si>
    <t>Ratio funded debt to total capital</t>
  </si>
  <si>
    <t>35.00%</t>
  </si>
  <si>
    <t>Harris Steel [Member]</t>
  </si>
  <si>
    <t>Credit facility availability</t>
  </si>
  <si>
    <t>Credit facilities, amount outstanding</t>
  </si>
  <si>
    <t>Nucor Trading S.A. [Member]</t>
  </si>
  <si>
    <t>Revolving Credit Facility [Member]</t>
  </si>
  <si>
    <t>Unsecured revolving credit facility, Expiration date</t>
  </si>
  <si>
    <t>2021-04</t>
  </si>
  <si>
    <t>Ratio on the limit of funded debt to capital on credit facility</t>
  </si>
  <si>
    <t>60.00%</t>
  </si>
  <si>
    <t>Letter of Credit [Member]</t>
  </si>
  <si>
    <t>Letter of Credit [Member] | Nucor Trading S.A. [Member]</t>
  </si>
  <si>
    <t>Foreign Currency Loans [Member] | Revolving Credit Facility [Member]</t>
  </si>
  <si>
    <t>Revolving Loans For Nucor Subsidiaries [Member] | Revolving Credit Facility [Member]</t>
  </si>
  <si>
    <t>Capital Stock - Additional Information (Detail) - USD ($)</t>
  </si>
  <si>
    <t>Sep. 30, 2015</t>
  </si>
  <si>
    <t>The par value of common stock</t>
  </si>
  <si>
    <t>Preferred stock shares authorized</t>
  </si>
  <si>
    <t>Preferred stock par value per share</t>
  </si>
  <si>
    <t>Preferred stock shares issued</t>
  </si>
  <si>
    <t>Preferred stock shares outstanding</t>
  </si>
  <si>
    <t>Repurchase of common stock</t>
  </si>
  <si>
    <t>Stock repurchase program,amount authorized</t>
  </si>
  <si>
    <t>Derivative Financial Instruments - Fair Values of Derivative Instruments (Detail) - USD ($) $ in Thousands</t>
  </si>
  <si>
    <t>Derivatives, Fair Value [Line Items]</t>
  </si>
  <si>
    <t>Derivative Assets, Fair Value</t>
  </si>
  <si>
    <t>Derivative Liabilities, Fair Value</t>
  </si>
  <si>
    <t>Commodity Contracts [Member] | Derivatives Designated as Hedging Instrument [Member] | Accrued Expenses and Other Current Liabilities [Member]</t>
  </si>
  <si>
    <t>Commodity Contracts [Member] | Derivatives Designated as Hedging Instrument [Member] | Deferred Credits and Other Liabilities [Member]</t>
  </si>
  <si>
    <t>Commodity Contracts [Member] | Derivatives Designated as Hedging Instrument [Member] | Other Current Assets [Member]</t>
  </si>
  <si>
    <t>Commodity Contracts [Member] | Derivatives Not Designated as Hedging Instrument [Member] | Accrued Expenses and Other Current Liabilities [Member]</t>
  </si>
  <si>
    <t>Foreign Exchange Contracts [Member] | Derivatives Not Designated as Hedging Instrument [Member] | Other Current Assets [Member]</t>
  </si>
  <si>
    <t>Derivative Financial Instruments - Effect of Derivative Instruments on Consolidated Statements of Earnings (Detail) - USD ($) $ in Thousands</t>
  </si>
  <si>
    <t>Derivative Instruments, Gain (Loss) [Line Items]</t>
  </si>
  <si>
    <t>Amount of Gain or (Loss), net of tax, Recognized in OCI on Derivatives (Effective Portion)</t>
  </si>
  <si>
    <t>Amount of Gain or (Loss), net of tax, Reclassified from Accumulated OCI into Earnings on Derivatives (Effective Portion)</t>
  </si>
  <si>
    <t>Amount of Gain or (Loss) Recognized in Earnings on Derivatives</t>
  </si>
  <si>
    <t>Cost of Products Sold [Member]</t>
  </si>
  <si>
    <t>Cost of Products Sold [Member] | Commodity Contracts [Member] | Derivatives Not Designated as Hedging Instrument [Member]</t>
  </si>
  <si>
    <t>Cost of Products Sold [Member] | Commodity Contracts [Member] | Derivatives Designated as Hedging Instrument [Member]</t>
  </si>
  <si>
    <t>Amount of Gain or (Loss) net of tax, Recognized in Earnings on Derivatives (Ineffective Portion)</t>
  </si>
  <si>
    <t>Cost of Products Sold [Member] | Foreign Exchange Contracts [Member] | Derivatives Not Designated as Hedging Instrument [Member]</t>
  </si>
  <si>
    <t>Derivative Financial Instruments - Additional Information (Detail) MMBTU in Millions</t>
  </si>
  <si>
    <t>Dec. 31, 2016MMBTU</t>
  </si>
  <si>
    <t>Notional amount of commodity derivatives</t>
  </si>
  <si>
    <t>Fair Value Measurements - Schedule of Financial Assets and Liabilities Measured at Fair Value (Detail) - USD ($) $ in Thousands</t>
  </si>
  <si>
    <t>Fair Value, Balance Sheet Grouping, Financial Statement Captions [Line Items]</t>
  </si>
  <si>
    <t>Short-term investments</t>
  </si>
  <si>
    <t>Commodity and foreign exchange contracts</t>
  </si>
  <si>
    <t>Commodity contracts</t>
  </si>
  <si>
    <t>Reported Value Measurement [Member]</t>
  </si>
  <si>
    <t>Cash equivalents</t>
  </si>
  <si>
    <t>Quoted Prices in Active Markets for Identical Assets (Level 1) [Member] | Fair Value, Measurements, Recurring [Member]</t>
  </si>
  <si>
    <t>Significant Other Observable Inputs (Level 2) [Member] | Fair Value, Measurements, Recurring [Member]</t>
  </si>
  <si>
    <t>Fair Value Measurements - Additional Information (Detail) - USD ($) $ in Millions</t>
  </si>
  <si>
    <t>Fair value of short-term and long-term debt, including current maturities</t>
  </si>
  <si>
    <t>Contingencies - Additional Information (Detail) $ in Millions</t>
  </si>
  <si>
    <t>Dec. 31, 2016USD ($)PurchaserManufacturers_DistributorsComplaints</t>
  </si>
  <si>
    <t>Loss Contingencies [Line Items]</t>
  </si>
  <si>
    <t>Accrual for environmental loss contingencies, gross</t>
  </si>
  <si>
    <t>Accrued environmental loss contingencies, current</t>
  </si>
  <si>
    <t>Accrued environmental loss contingencies, noncurrent</t>
  </si>
  <si>
    <t>Accrual related to agreement to settle the claims of the class of direct purchasers</t>
  </si>
  <si>
    <t>Number of purchasers objected to settlement | Purchaser</t>
  </si>
  <si>
    <t>Number of purchasers filed notices of intent to opt out | Purchaser</t>
  </si>
  <si>
    <t>Northern District of Illinois [Member]</t>
  </si>
  <si>
    <t>Steel manufacturers, number of manufacturers | Manufacturers_Distributors</t>
  </si>
  <si>
    <t>Additional complaints being filed in July and December of 2010 | Complaints</t>
  </si>
  <si>
    <t>Complaints that are dismissed | Complaints</t>
  </si>
  <si>
    <t>Stock-Based Compensation - Additional Information (Detail) $ / shares in Units, $ in Millions</t>
  </si>
  <si>
    <t>Dec. 31, 2016USD ($)$ / sharesAnniversariesInstallment</t>
  </si>
  <si>
    <t>Dec. 31, 2015USD ($)$ / shares</t>
  </si>
  <si>
    <t>Dec. 31, 2014USD ($)$ / shares</t>
  </si>
  <si>
    <t>Share-based Compensation Arrangement by Share-based Payment Award [Line Items]</t>
  </si>
  <si>
    <t>Stock options exercise prices as percentage of the market value on the date of the grant</t>
  </si>
  <si>
    <t>Total intrinsic value of stock options exercised</t>
  </si>
  <si>
    <t>Total aggregate intrinsic value of stock options</t>
  </si>
  <si>
    <t>Total aggregate intrinsic value of stock option exercisable</t>
  </si>
  <si>
    <t>Grant date fair value of stock options granted | $ / shares</t>
  </si>
  <si>
    <t>Compensation expenses for stock options</t>
  </si>
  <si>
    <t>Restricted Stock [Member] | LTIP [Member]</t>
  </si>
  <si>
    <t>Portion of restricted stock award vesting on anniversary</t>
  </si>
  <si>
    <t>0.333%</t>
  </si>
  <si>
    <t>Eligible age of officer for restricted stock award</t>
  </si>
  <si>
    <t>55 years</t>
  </si>
  <si>
    <t>Restricted Stock Units [Member]</t>
  </si>
  <si>
    <t>Unrecognized compensation expense related to stock</t>
  </si>
  <si>
    <t>Weighted-average recognition period for unrecognized compensation expense related to stock (years)</t>
  </si>
  <si>
    <t>2 years 1 month 6 days</t>
  </si>
  <si>
    <t>Number of anniversaries of grant date upon which restricted stock units vest | Anniversaries</t>
  </si>
  <si>
    <t>Installments in which restricted stock units vest and are converted to common stock | Installment</t>
  </si>
  <si>
    <t>Compensation expense</t>
  </si>
  <si>
    <t>Total fair value of shares, vested</t>
  </si>
  <si>
    <t>Restricted Stock Units [Member] | AIP [Member]</t>
  </si>
  <si>
    <t>Amount of annual incentive award payment participant can elect to defer</t>
  </si>
  <si>
    <t>Additional common stock units for election of deferred annual incentive award, percentage</t>
  </si>
  <si>
    <t>25.00%</t>
  </si>
  <si>
    <t>Stock Options [Member]</t>
  </si>
  <si>
    <t>Stock options vesting period</t>
  </si>
  <si>
    <t>3 years</t>
  </si>
  <si>
    <t>Stock options term, years</t>
  </si>
  <si>
    <t>10 years</t>
  </si>
  <si>
    <t>Restricted Stock And Restricted Stock Units [Member] | AIP and LTIP [Member]</t>
  </si>
  <si>
    <t>1 year 7 months 6 days</t>
  </si>
  <si>
    <t>Stock-Based Compensation - Schedule of Stock Option Plans Activity (Detail) - $ / shares shares in Thousands</t>
  </si>
  <si>
    <t>Outstanding at beginning of year, Shares</t>
  </si>
  <si>
    <t>Granted, Shares</t>
  </si>
  <si>
    <t>Exercised, Shares</t>
  </si>
  <si>
    <t>Canceled, Shares</t>
  </si>
  <si>
    <t>Outstanding at end of year, Shares</t>
  </si>
  <si>
    <t>Options exercisable at end of year, Shares</t>
  </si>
  <si>
    <t>Outstanding at beginning of year, Weighted - Average Exercise Price</t>
  </si>
  <si>
    <t>Granted, Weighted - Average Exercise Price</t>
  </si>
  <si>
    <t>Exercised, Weighted - Average Exercise Price</t>
  </si>
  <si>
    <t>Canceled, Weighted - Average Exercise Price</t>
  </si>
  <si>
    <t>Outstanding at end of period, Weighted - Average Exercise Price</t>
  </si>
  <si>
    <t>Options exercisable at end of year, Weighted - Average Exercise Price</t>
  </si>
  <si>
    <t>Stock-Based Compensation - Summary of Stock Options Outstanding (Detail) shares in Thousands</t>
  </si>
  <si>
    <t>Dec. 31, 2016$ / sharesshares</t>
  </si>
  <si>
    <t>$35.76 [Member]</t>
  </si>
  <si>
    <t>Schedule Of Share Based Compensation Arrangement By Share Based Payment Award Options Outstanding By Exercise Price [Line Items]</t>
  </si>
  <si>
    <t>Exercise Price | $ / shares</t>
  </si>
  <si>
    <t>Options Outstanding</t>
  </si>
  <si>
    <t>Options Exercisable</t>
  </si>
  <si>
    <t>Weighted-Average Remaining Contractual Life</t>
  </si>
  <si>
    <t>5 years 4 months 24 days</t>
  </si>
  <si>
    <t>$42.34 [Member]</t>
  </si>
  <si>
    <t>4 years 4 months 24 days</t>
  </si>
  <si>
    <t>$44.51 [Member]</t>
  </si>
  <si>
    <t>6 years 4 months 24 days</t>
  </si>
  <si>
    <t>$47.59 [Member]</t>
  </si>
  <si>
    <t>8 years 4 months 24 days</t>
  </si>
  <si>
    <t>$48.80 [Member]</t>
  </si>
  <si>
    <t>9 years 4 months 24 days</t>
  </si>
  <si>
    <t>$50.63 [Member]</t>
  </si>
  <si>
    <t>7 years 4 months 24 days</t>
  </si>
  <si>
    <t>$35.76 - $50.63 [Member]</t>
  </si>
  <si>
    <t>7 years 2 months 12 days</t>
  </si>
  <si>
    <t>$35.76 - $50.63 [Member] | Minimum [Member]</t>
  </si>
  <si>
    <t>$35.76 - $50.63 [Member] | Maximum [Member]</t>
  </si>
  <si>
    <t>Stock-Based Compensation - Schedule of Grant Date Fair Value Black-Scholes Option-Pricing Model Assumptions (Detail) - $ / shares</t>
  </si>
  <si>
    <t>Exercise price</t>
  </si>
  <si>
    <t>Expected dividend yield</t>
  </si>
  <si>
    <t>3.07%</t>
  </si>
  <si>
    <t>3.13%</t>
  </si>
  <si>
    <t>2.92%</t>
  </si>
  <si>
    <t>Expected stock price volatility</t>
  </si>
  <si>
    <t>26.14%</t>
  </si>
  <si>
    <t>33.32%</t>
  </si>
  <si>
    <t>45.00%</t>
  </si>
  <si>
    <t>Risk-free interest rate</t>
  </si>
  <si>
    <t>1.67%</t>
  </si>
  <si>
    <t>1.86%</t>
  </si>
  <si>
    <t>2.03%</t>
  </si>
  <si>
    <t>Expected life (in years)</t>
  </si>
  <si>
    <t>6 years 6 months</t>
  </si>
  <si>
    <t>Stock-Based Compensation - Summary of Nucor's RSU Activity (Detail) - $ / shares shares in Thousands</t>
  </si>
  <si>
    <t>Unvested at beginning of year, Shares</t>
  </si>
  <si>
    <t>Vested, Shares</t>
  </si>
  <si>
    <t>Unvested at end of year, Shares</t>
  </si>
  <si>
    <t>Unvested at beginning of year, Grant Date Fair Value</t>
  </si>
  <si>
    <t>Granted, Grant Date Fair Value</t>
  </si>
  <si>
    <t>Vested, Grant Date Fair Value</t>
  </si>
  <si>
    <t>Canceled, Grant Date Fair Value</t>
  </si>
  <si>
    <t>Unvested at end of year, Grant Date Fair Value</t>
  </si>
  <si>
    <t>Restricted Stock Units and Stock Options [Member]</t>
  </si>
  <si>
    <t>Shares reserved for future grants</t>
  </si>
  <si>
    <t>Stock-Based Compensation - Summary of Nucor's Restricted Stock Activity under AIP and LTIP (Detail) - Restricted Stock And Restricted Stock Units [Member] - AIP and LTIP [Member] - $ / shares shares in Thousands</t>
  </si>
  <si>
    <t>Employee Benefit Plans - Additional Information (Detail) - USD ($) $ in Millions</t>
  </si>
  <si>
    <t>Profit Sharing and Retirement Savings Plan, plan expense</t>
  </si>
  <si>
    <t>Unfunded obligation</t>
  </si>
  <si>
    <t>Benefit (expense) associated with early retiree medical plan</t>
  </si>
  <si>
    <t>Discount rate used to calculate expenses</t>
  </si>
  <si>
    <t>4.20%</t>
  </si>
  <si>
    <t>4.40%</t>
  </si>
  <si>
    <t>3.80%</t>
  </si>
  <si>
    <t>Health care cost trend rate</t>
  </si>
  <si>
    <t>6.80%</t>
  </si>
  <si>
    <t>7.10%</t>
  </si>
  <si>
    <t>6.50%</t>
  </si>
  <si>
    <t>4.50%</t>
  </si>
  <si>
    <t>Year that trend rate is projected to reach ultimate rate</t>
  </si>
  <si>
    <t>Interest Expense (Income) - Schedule of Components of Net Interest Expense (Detail) - USD ($) $ in Thousands</t>
  </si>
  <si>
    <t>Interest expense</t>
  </si>
  <si>
    <t>Interest income</t>
  </si>
  <si>
    <t>Interest expense, net</t>
  </si>
  <si>
    <t>Interest Expense (Income) - Additional Information (Detail) - USD ($) $ in Millions</t>
  </si>
  <si>
    <t>Interest paid</t>
  </si>
  <si>
    <t>Income Taxes - Components of Earnings (Losses) from Continuing Operations Before Income Taxes and Noncontrolling Interests (Detail) - USD ($) $ in Thousands</t>
  </si>
  <si>
    <t>United States</t>
  </si>
  <si>
    <t>Foreign</t>
  </si>
  <si>
    <t>Income Taxes - Provision for Income Taxes (Detail) - USD ($) $ in Thousands</t>
  </si>
  <si>
    <t>Components of Income Tax Expense (Benefit), Continuing Operations [Abstract]</t>
  </si>
  <si>
    <t>Federal, current</t>
  </si>
  <si>
    <t>State, current</t>
  </si>
  <si>
    <t>Foreign, current</t>
  </si>
  <si>
    <t>Total current</t>
  </si>
  <si>
    <t>Federal, deferred</t>
  </si>
  <si>
    <t>State, deferred</t>
  </si>
  <si>
    <t>Foreign, deferred</t>
  </si>
  <si>
    <t>Total deferred</t>
  </si>
  <si>
    <t>Total provision for income taxes</t>
  </si>
  <si>
    <t>Income Taxes - Additional Information (Detail) - USD ($) $ in Thousands</t>
  </si>
  <si>
    <t>Dec. 31, 2013</t>
  </si>
  <si>
    <t>Income Tax Disclosure [Line Items]</t>
  </si>
  <si>
    <t>Taxes computed at statutory rate</t>
  </si>
  <si>
    <t>Non-cash gain related to correction of tax balances</t>
  </si>
  <si>
    <t>Non-current deferred tax liabilities included in deferred credits and other liabilities</t>
  </si>
  <si>
    <t>Net federal, state and foreign income taxes paid (refund received)</t>
  </si>
  <si>
    <t>Cumulative undistributed foreign earnings</t>
  </si>
  <si>
    <t>Unrecognized tax benefits</t>
  </si>
  <si>
    <t>Amount of unrecognized tax benefits affects effective tax rate</t>
  </si>
  <si>
    <t>Estimate of possible decrease in gross uncertain tax positions, exclusive of interest, as a result of the expiration of the statute of limitations</t>
  </si>
  <si>
    <t>Expense (benefit) for interest and penalties</t>
  </si>
  <si>
    <t>Accrued interest and penalties related to uncertain tax positions</t>
  </si>
  <si>
    <t>State and Local Jurisdiction [Member]</t>
  </si>
  <si>
    <t>State net operating loss carryforwards</t>
  </si>
  <si>
    <t>Foreign Country [Member]</t>
  </si>
  <si>
    <t>Foreign net operating loss carryforwards</t>
  </si>
  <si>
    <t>Maximum [Member] | State and Local Jurisdiction [Member]</t>
  </si>
  <si>
    <t>Unused net operating loss carryforward expiration year</t>
  </si>
  <si>
    <t>Maximum [Member] | Foreign Country [Member]</t>
  </si>
  <si>
    <t>Minimum [Member] | State and Local Jurisdiction [Member]</t>
  </si>
  <si>
    <t>Minimum [Member] | Foreign Country [Member]</t>
  </si>
  <si>
    <t>Income Taxes - Reconciliation of the Federal Statutory Tax Rate to Total Provisions (Detail)</t>
  </si>
  <si>
    <t>State income taxes, net of federal income tax benefit</t>
  </si>
  <si>
    <t>(5.02%)</t>
  </si>
  <si>
    <t>3.40%</t>
  </si>
  <si>
    <t>Federal research credit</t>
  </si>
  <si>
    <t>(0.28%)</t>
  </si>
  <si>
    <t>(1.47%)</t>
  </si>
  <si>
    <t>Domestic manufacturing deduction</t>
  </si>
  <si>
    <t>(2.11%)</t>
  </si>
  <si>
    <t>(9.98%)</t>
  </si>
  <si>
    <t>(2.39%)</t>
  </si>
  <si>
    <t>Equity in losses of foreign joint venture</t>
  </si>
  <si>
    <t>0.27%</t>
  </si>
  <si>
    <t>2.88%</t>
  </si>
  <si>
    <t>0.89%</t>
  </si>
  <si>
    <t>Impairment on investment in foreign joint venture</t>
  </si>
  <si>
    <t>22.14%</t>
  </si>
  <si>
    <t>Foreign rate differential</t>
  </si>
  <si>
    <t>(1.05%)</t>
  </si>
  <si>
    <t>(5.04%)</t>
  </si>
  <si>
    <t>(0.97%)</t>
  </si>
  <si>
    <t>(2.81%)</t>
  </si>
  <si>
    <t>(16.27%)</t>
  </si>
  <si>
    <t>(3.03%)</t>
  </si>
  <si>
    <t>Out-of-period correction</t>
  </si>
  <si>
    <t>(0.22%)</t>
  </si>
  <si>
    <t>(4.02%)</t>
  </si>
  <si>
    <t>(1.15%)</t>
  </si>
  <si>
    <t>Other, net</t>
  </si>
  <si>
    <t>0.20%</t>
  </si>
  <si>
    <t>1.97%</t>
  </si>
  <si>
    <t>0.67%</t>
  </si>
  <si>
    <t>30.67%</t>
  </si>
  <si>
    <t>20.19%</t>
  </si>
  <si>
    <t>32.14%</t>
  </si>
  <si>
    <t>Income Taxes - Deferred Tax Assets and Liabilities (Detail) - USD ($) $ in Thousands</t>
  </si>
  <si>
    <t>Components of Deferred Tax Assets and Liabilities [Abstract]</t>
  </si>
  <si>
    <t>Accrued liabilities and reserves</t>
  </si>
  <si>
    <t>Allowance for doubtful accounts</t>
  </si>
  <si>
    <t>Post-retirement benefits</t>
  </si>
  <si>
    <t>Commodity hedges</t>
  </si>
  <si>
    <t>Net operating loss carryforward</t>
  </si>
  <si>
    <t>Tax credit carryforwards</t>
  </si>
  <si>
    <t>Total deferred tax assets</t>
  </si>
  <si>
    <t>Holdbacks and amounts not due under contracts</t>
  </si>
  <si>
    <t>Cumulative translation adjustments</t>
  </si>
  <si>
    <t>Intangibles</t>
  </si>
  <si>
    <t>Total deferred tax liabilities</t>
  </si>
  <si>
    <t>Total net deferred tax liabilities</t>
  </si>
  <si>
    <t>Income Taxes - Reconciliation of the Beginning and Ending Amounts of Unrecognized Tax Benefits (Detail) - USD ($) $ in Thousands</t>
  </si>
  <si>
    <t>Reconciliation of Unrecognized Tax Benefits, Excluding Amounts Pertaining to Examined Tax Returns [Roll Forward]</t>
  </si>
  <si>
    <t>Balance at beginning of year</t>
  </si>
  <si>
    <t>Additions based on tax positions related to current year</t>
  </si>
  <si>
    <t>Reductions based on tax positions related to current year</t>
  </si>
  <si>
    <t>Additions based on tax positions related to prior years</t>
  </si>
  <si>
    <t>Reductions based on tax positions related to prior years</t>
  </si>
  <si>
    <t>(Reductions) additions due to settlements with taxing authorities</t>
  </si>
  <si>
    <t>Reductions due to statute of limitations lapse</t>
  </si>
  <si>
    <t>Balance at end of year</t>
  </si>
  <si>
    <t>Accumulated Other Comprehensive Income (Loss) - Components of Accumulated Other Comprehensive Income (Loss) (Detail) - USD ($) $ in Thousands</t>
  </si>
  <si>
    <t>Beginning Balance, Gains and Losses on Hedging Derivatives</t>
  </si>
  <si>
    <t>Other comprehensive income (loss) before reclassifications, Gains and Losses on Hedging Derivatives</t>
  </si>
  <si>
    <t>Amounts reclassified from accumulated other comprehensive (loss) income into earnings, Gains and Losses on Hedging Derivatives</t>
  </si>
  <si>
    <t>Net current-period other comprehensive (loss) income , Gains and Losses on Hedging Derivatives</t>
  </si>
  <si>
    <t>Ending Balance, Gains and Losses on Hedging Derivatives</t>
  </si>
  <si>
    <t>Beginning Balance, Foreign Currency Gain (Loss)</t>
  </si>
  <si>
    <t>Other comprehensive income (loss) before reclassifications, Foreign Currency Gain (Loss)</t>
  </si>
  <si>
    <t>Amounts reclassified from accumulated other comprehensive (loss) income into earnings, Foreign Currency Gain (Loss)</t>
  </si>
  <si>
    <t>Net current-period other comprehensive (loss) income , Foreign Currency Gain (Loss)</t>
  </si>
  <si>
    <t>Ending Balance, Foreign Currency Gain (Loss)</t>
  </si>
  <si>
    <t>Beginning Balance, Adjustment to Early Retiree Medical Plan</t>
  </si>
  <si>
    <t>Other comprehensive income (loss) before reclassifications, Adjustment to Early Retiree Medical Plan</t>
  </si>
  <si>
    <t>Amounts reclassified from accumulated other comprehensive (loss) income into earnings, Adjustment to Early Retiree Medical Plan</t>
  </si>
  <si>
    <t>Net current-period other comprehensive (loss) income , Adjustment to Early Retiree Medical Plan</t>
  </si>
  <si>
    <t>Ending Balance, Adjustment to Early Retiree Medical Plan</t>
  </si>
  <si>
    <t>Beginning Balance</t>
  </si>
  <si>
    <t>Other comprehensive income (loss) before reclassifications</t>
  </si>
  <si>
    <t>Amounts reclassified from accumulated other comprehensive (loss) income into earnings</t>
  </si>
  <si>
    <t>Ending Balance</t>
  </si>
  <si>
    <t>Accumulated Other Comprehensive Income (Loss) - Components of Accumulated Other Comprehensive Income (Loss) (Parenthetical) (Detail) - USD ($) $ in Thousands</t>
  </si>
  <si>
    <t>Accumulated Other Comprehensive Income (Loss) [Line Items]</t>
  </si>
  <si>
    <t>AOCI reclassification impact on tax</t>
  </si>
  <si>
    <t>Amounts reclassified from accumulated other comprehensive (loss) income into earnings, foreign currency gain (loss)</t>
  </si>
  <si>
    <t>Marketing Administrative and Other Expenses [Member]</t>
  </si>
  <si>
    <t>Amounts reclassified from accumulated other comprehensive (loss) income into earnings, foreign currency gain (loss), tax</t>
  </si>
  <si>
    <t>Earnings Per Share - Computations of Basic and Diluted Net Earnings Per Share (Detail) - USD ($) $ / shares in Units, shares in Thousands, $ in Thousands</t>
  </si>
  <si>
    <t>Basic net earnings</t>
  </si>
  <si>
    <t>Earnings allocated to participating securities, Basic</t>
  </si>
  <si>
    <t>Net earnings available to common stockholders, Basic</t>
  </si>
  <si>
    <t>Average shares outstanding</t>
  </si>
  <si>
    <t>Basic net earnings per share</t>
  </si>
  <si>
    <t>Diluted net earnings</t>
  </si>
  <si>
    <t>Earnings allocated to participating securities, Diluted</t>
  </si>
  <si>
    <t>Net earnings available to common stockholders, Diluted</t>
  </si>
  <si>
    <t>Basic shares outstanding</t>
  </si>
  <si>
    <t>Dilutive effect of stock options and other</t>
  </si>
  <si>
    <t>Diluted average shares outstanding</t>
  </si>
  <si>
    <t>Diluted net earnings per share</t>
  </si>
  <si>
    <t>Earning Per Share - Anti-dilutive Stock Options (Detail) - $ / shares shares in Thousands</t>
  </si>
  <si>
    <t>Weighted-average shares</t>
  </si>
  <si>
    <t>Weighted-average exercise price</t>
  </si>
  <si>
    <t>Segments - Additional Information (Detail)</t>
  </si>
  <si>
    <t>Segment Reporting Information [Line Items]</t>
  </si>
  <si>
    <t>Segments - Segments (Detail) - USD ($) $ in Thousands</t>
  </si>
  <si>
    <t>Earnings (loss) before income taxes and noncontrolling interests</t>
  </si>
  <si>
    <t>Depreciation expense</t>
  </si>
  <si>
    <t>Amortization expense</t>
  </si>
  <si>
    <t>Operating Segments [Member] | Steel Mills [Member]</t>
  </si>
  <si>
    <t>Operating Segments [Member] | Steel Products [Member]</t>
  </si>
  <si>
    <t>Operating Segments [Member] | Raw Materials [Member]</t>
  </si>
  <si>
    <t>Corporate and Eliminations Items [Member]</t>
  </si>
  <si>
    <t>Intercompany Eliminations [Member] | Steel Mills [Member]</t>
  </si>
  <si>
    <t>Intercompany Eliminations [Member] | Steel Products [Member]</t>
  </si>
  <si>
    <t>Intercompany Eliminations [Member] | Raw Materials [Member]</t>
  </si>
  <si>
    <t>Corporate [Member]</t>
  </si>
  <si>
    <t>Segments - Schedule of Net Sale by Product to External Customers (Detail) - USD ($) $ in Thousands</t>
  </si>
  <si>
    <t>Net sales to external customers</t>
  </si>
  <si>
    <t>Sheet [Member]</t>
  </si>
  <si>
    <t>Bar [Member]</t>
  </si>
  <si>
    <t>Structural [Member]</t>
  </si>
  <si>
    <t>Plate [Member]</t>
  </si>
  <si>
    <t>Tubular Products [Member]</t>
  </si>
  <si>
    <t>Subsequent Events - Additional Information (Detail) $ in Thousands</t>
  </si>
  <si>
    <t>Jan. 20, 2017USD ($)FacilityT</t>
  </si>
  <si>
    <t>Jan. 09, 2017USD ($)FacilityT</t>
  </si>
  <si>
    <t>Oct. 31, 2016Facility</t>
  </si>
  <si>
    <t>Subsequent Event [Line Items]</t>
  </si>
  <si>
    <t>Business acquisition approximate purchase price | $</t>
  </si>
  <si>
    <t>Number of manufacturing facilities</t>
  </si>
  <si>
    <t>Southland Tube [Member] | Subsequent Event [Member]</t>
  </si>
  <si>
    <t>Southland Tube [Member] | Alabama [Member] | Subsequent Event [Member]</t>
  </si>
  <si>
    <t>Annual shipment capacity | T</t>
  </si>
  <si>
    <t>Republic Conduit [Member] | Subsequent Event [Member]</t>
  </si>
  <si>
    <t>Republic Conduit [Member] | Kentucky [Member] | Subsequent Event [Member]</t>
  </si>
  <si>
    <t>Republic Conduit [Member] | Georgia [Member] | Subsequent Event [Member]</t>
  </si>
  <si>
    <t>Quarterly Information - Schedule of Quarterly Information (Unaudited) (Detail) - USD ($) $ / shares in Units, $ in Thousands</t>
  </si>
  <si>
    <t>Gross margin</t>
  </si>
  <si>
    <t>Net earnings (loss)</t>
  </si>
  <si>
    <t>Net earnings (loss) attributable to Nucor stockholders</t>
  </si>
  <si>
    <t>Quarterly Information - Schedule of Quarterly Information (Unaudited) (Parenthetical) (Detail) - USD ($) $ in Thousands</t>
  </si>
  <si>
    <t>Quarterly Financial Information [Line Items]</t>
  </si>
  <si>
    <t>Reduction in cost of goods sold</t>
  </si>
  <si>
    <t>Non-cash gain related to noncontrolling interest adjustment and tax adjustments</t>
  </si>
  <si>
    <t>Charges related to legal settlements</t>
  </si>
  <si>
    <t>Net benefit related to fair value adjustments of segment assets</t>
  </si>
  <si>
    <t>Deferred state tax credit, Benefit</t>
  </si>
  <si>
    <t>Quarterly Information (Unaudited) - Schedule of Quarterly Information Reflecting Effect of Change in Inventory Valuation Method from LIFO to FIFO (Detail) - USD ($) $ / shares in Units, $ in Thousands</t>
  </si>
  <si>
    <t>Gross margin using inventory valuation method</t>
  </si>
  <si>
    <t>Net earnings (loss) using inventory valuation method</t>
  </si>
  <si>
    <t>Net earnings (loss) attributable to Nucor stockholders using inventory valuation method</t>
  </si>
  <si>
    <t>Basic net earnings (loss) per share using inventory valuation method</t>
  </si>
  <si>
    <t>Diluted net earnings (loss) per share using inventory valuation method</t>
  </si>
  <si>
    <t>Proforma Financial Measure as if Previous Accounting Method had been Used [Member] | As Computed Under LIFO [Member]</t>
  </si>
  <si>
    <t>Financial Measures Under Current Accounting Method [Member] | As Computed Under FIFO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330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18848316</v>
      </c>
    </row>
    <row r="18" spans="1:4">
      <c r="A18" s="4" t="s">
        <v>30</v>
      </c>
      <c r="D18" s="6" t="n">
        <v>15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4"/>
    <col customWidth="1" max="2" min="2" width="30"/>
    <col customWidth="1" max="3" min="3" width="30"/>
    <col customWidth="1" max="4" min="4" width="22"/>
    <col customWidth="1" max="5" min="5" width="21"/>
    <col customWidth="1" max="6" min="6" width="21"/>
    <col customWidth="1" max="7" min="7" width="21"/>
  </cols>
  <sheetData>
    <row r="1" spans="1:7">
      <c r="A1" s="1" t="s">
        <v>947</v>
      </c>
      <c r="B1" s="2" t="s">
        <v>948</v>
      </c>
      <c r="C1" s="2" t="s">
        <v>949</v>
      </c>
      <c r="D1" s="2" t="s">
        <v>950</v>
      </c>
      <c r="E1" s="2" t="s">
        <v>395</v>
      </c>
      <c r="F1" s="2" t="s">
        <v>396</v>
      </c>
      <c r="G1" s="2" t="s">
        <v>397</v>
      </c>
    </row>
    <row r="2" spans="1:7">
      <c r="A2" s="3" t="s">
        <v>951</v>
      </c>
    </row>
    <row r="3" spans="1:7">
      <c r="A3" s="4" t="s">
        <v>952</v>
      </c>
      <c r="E3" s="6" t="n">
        <v>474788</v>
      </c>
      <c r="F3" s="6" t="n">
        <v>19089</v>
      </c>
      <c r="G3" s="6" t="n">
        <v>768581</v>
      </c>
    </row>
    <row r="4" spans="1:7">
      <c r="A4" s="4" t="s">
        <v>953</v>
      </c>
      <c r="D4" s="5" t="n">
        <v>4</v>
      </c>
    </row>
    <row r="5" spans="1:7">
      <c r="A5" s="4" t="s">
        <v>403</v>
      </c>
    </row>
    <row r="6" spans="1:7">
      <c r="A6" s="3" t="s">
        <v>951</v>
      </c>
    </row>
    <row r="7" spans="1:7">
      <c r="A7" s="4" t="s">
        <v>953</v>
      </c>
      <c r="D7" s="5" t="n">
        <v>2</v>
      </c>
    </row>
    <row r="8" spans="1:7">
      <c r="A8" s="4" t="s">
        <v>954</v>
      </c>
    </row>
    <row r="9" spans="1:7">
      <c r="A9" s="3" t="s">
        <v>951</v>
      </c>
    </row>
    <row r="10" spans="1:7">
      <c r="A10" s="4" t="s">
        <v>952</v>
      </c>
      <c r="C10" s="6" t="n">
        <v>130000</v>
      </c>
    </row>
    <row r="11" spans="1:7">
      <c r="A11" s="4" t="s">
        <v>955</v>
      </c>
    </row>
    <row r="12" spans="1:7">
      <c r="A12" s="3" t="s">
        <v>951</v>
      </c>
    </row>
    <row r="13" spans="1:7">
      <c r="A13" s="4" t="s">
        <v>956</v>
      </c>
      <c r="C13" s="5" t="n">
        <v>240000</v>
      </c>
    </row>
    <row r="14" spans="1:7">
      <c r="A14" s="4" t="s">
        <v>953</v>
      </c>
      <c r="C14" s="5" t="n">
        <v>1</v>
      </c>
    </row>
    <row r="15" spans="1:7">
      <c r="A15" s="4" t="s">
        <v>957</v>
      </c>
    </row>
    <row r="16" spans="1:7">
      <c r="A16" s="3" t="s">
        <v>951</v>
      </c>
    </row>
    <row r="17" spans="1:7">
      <c r="A17" s="4" t="s">
        <v>952</v>
      </c>
      <c r="B17" s="6" t="n">
        <v>335000</v>
      </c>
    </row>
    <row r="18" spans="1:7">
      <c r="A18" s="4" t="s">
        <v>956</v>
      </c>
      <c r="B18" s="5" t="n">
        <v>146000</v>
      </c>
    </row>
    <row r="19" spans="1:7">
      <c r="A19" s="4" t="s">
        <v>958</v>
      </c>
    </row>
    <row r="20" spans="1:7">
      <c r="A20" s="3" t="s">
        <v>951</v>
      </c>
    </row>
    <row r="21" spans="1:7">
      <c r="A21" s="4" t="s">
        <v>953</v>
      </c>
      <c r="B21" s="5" t="n">
        <v>1</v>
      </c>
    </row>
    <row r="22" spans="1:7">
      <c r="A22" s="4" t="s">
        <v>959</v>
      </c>
    </row>
    <row r="23" spans="1:7">
      <c r="A23" s="3" t="s">
        <v>951</v>
      </c>
    </row>
    <row r="24" spans="1:7">
      <c r="A24" s="4" t="s">
        <v>953</v>
      </c>
      <c r="B24" s="5" t="n">
        <v>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368</v>
      </c>
      <c r="J1" s="2" t="s">
        <v>1</v>
      </c>
    </row>
    <row r="2" spans="1:12">
      <c r="B2" s="2" t="s">
        <v>2</v>
      </c>
      <c r="C2" s="2" t="s">
        <v>369</v>
      </c>
      <c r="D2" s="2" t="s">
        <v>4</v>
      </c>
      <c r="E2" s="2" t="s">
        <v>370</v>
      </c>
      <c r="F2" s="2" t="s">
        <v>32</v>
      </c>
      <c r="G2" s="2" t="s">
        <v>371</v>
      </c>
      <c r="H2" s="2" t="s">
        <v>372</v>
      </c>
      <c r="I2" s="2" t="s">
        <v>373</v>
      </c>
      <c r="J2" s="2" t="s">
        <v>2</v>
      </c>
      <c r="K2" s="2" t="s">
        <v>32</v>
      </c>
      <c r="L2" s="2" t="s">
        <v>73</v>
      </c>
    </row>
    <row r="3" spans="1:12">
      <c r="A3" s="3" t="s">
        <v>255</v>
      </c>
    </row>
    <row r="4" spans="1:12">
      <c r="A4" s="4" t="s">
        <v>75</v>
      </c>
      <c r="B4" s="6" t="n">
        <v>3956538</v>
      </c>
      <c r="C4" s="6" t="n">
        <v>4290236</v>
      </c>
      <c r="D4" s="6" t="n">
        <v>4245772</v>
      </c>
      <c r="E4" s="6" t="n">
        <v>3715576</v>
      </c>
      <c r="F4" s="6" t="n">
        <v>3456713</v>
      </c>
      <c r="G4" s="6" t="n">
        <v>4225514</v>
      </c>
      <c r="H4" s="6" t="n">
        <v>4357609</v>
      </c>
      <c r="I4" s="6" t="n">
        <v>4399440</v>
      </c>
      <c r="J4" s="6" t="n">
        <v>16208122</v>
      </c>
      <c r="K4" s="6" t="n">
        <v>16439276</v>
      </c>
      <c r="L4" s="6" t="n">
        <v>21105141</v>
      </c>
    </row>
    <row r="5" spans="1:12">
      <c r="A5" s="4" t="s">
        <v>961</v>
      </c>
      <c r="B5" s="5" t="n">
        <v>443426</v>
      </c>
      <c r="C5" s="5" t="n">
        <v>682236</v>
      </c>
      <c r="D5" s="5" t="n">
        <v>585260</v>
      </c>
      <c r="E5" s="5" t="n">
        <v>314985</v>
      </c>
      <c r="F5" s="5" t="n">
        <v>168095</v>
      </c>
      <c r="G5" s="5" t="n">
        <v>383207</v>
      </c>
      <c r="H5" s="5" t="n">
        <v>291552</v>
      </c>
      <c r="I5" s="5" t="n">
        <v>271036</v>
      </c>
    </row>
    <row r="6" spans="1:12">
      <c r="A6" s="4" t="s">
        <v>962</v>
      </c>
      <c r="B6" s="5" t="n">
        <v>175185</v>
      </c>
      <c r="C6" s="5" t="n">
        <v>331365</v>
      </c>
      <c r="D6" s="5" t="n">
        <v>271369</v>
      </c>
      <c r="E6" s="5" t="n">
        <v>122497</v>
      </c>
      <c r="F6" s="5" t="n">
        <v>-155106</v>
      </c>
      <c r="G6" s="5" t="n">
        <v>177090</v>
      </c>
      <c r="H6" s="5" t="n">
        <v>98282</v>
      </c>
      <c r="I6" s="5" t="n">
        <v>72764</v>
      </c>
      <c r="J6" s="5" t="n">
        <v>900416</v>
      </c>
      <c r="K6" s="5" t="n">
        <v>193030</v>
      </c>
      <c r="L6" s="5" t="n">
        <v>778564</v>
      </c>
    </row>
    <row r="7" spans="1:12">
      <c r="A7" s="4" t="s">
        <v>963</v>
      </c>
      <c r="B7" s="6" t="n">
        <v>159639</v>
      </c>
      <c r="C7" s="6" t="n">
        <v>305447</v>
      </c>
      <c r="D7" s="6" t="n">
        <v>243620</v>
      </c>
      <c r="E7" s="6" t="n">
        <v>87565</v>
      </c>
      <c r="F7" s="6" t="n">
        <v>-187481</v>
      </c>
      <c r="G7" s="6" t="n">
        <v>142360</v>
      </c>
      <c r="H7" s="6" t="n">
        <v>67613</v>
      </c>
      <c r="I7" s="6" t="n">
        <v>58232</v>
      </c>
      <c r="J7" s="6" t="n">
        <v>796271</v>
      </c>
      <c r="K7" s="6" t="n">
        <v>80724</v>
      </c>
      <c r="L7" s="6" t="n">
        <v>679337</v>
      </c>
    </row>
    <row r="8" spans="1:12">
      <c r="A8" s="4" t="s">
        <v>89</v>
      </c>
      <c r="B8" s="7" t="n">
        <v>0.5</v>
      </c>
      <c r="C8" s="7" t="n">
        <v>0.95</v>
      </c>
      <c r="D8" s="7" t="n">
        <v>0.76</v>
      </c>
      <c r="E8" s="7" t="n">
        <v>0.27</v>
      </c>
      <c r="F8" s="7" t="n">
        <v>-0.59</v>
      </c>
      <c r="G8" s="7" t="n">
        <v>0.44</v>
      </c>
      <c r="H8" s="7" t="n">
        <v>0.21</v>
      </c>
      <c r="I8" s="7" t="n">
        <v>0.18</v>
      </c>
      <c r="J8" s="7" t="n">
        <v>2.48</v>
      </c>
      <c r="K8" s="7" t="n">
        <v>0.25</v>
      </c>
      <c r="L8" s="7" t="n">
        <v>2.12</v>
      </c>
    </row>
    <row r="9" spans="1:12">
      <c r="A9" s="4" t="s">
        <v>90</v>
      </c>
      <c r="B9" s="7" t="n">
        <v>0.5</v>
      </c>
      <c r="C9" s="7" t="n">
        <v>0.95</v>
      </c>
      <c r="D9" s="7" t="n">
        <v>0.76</v>
      </c>
      <c r="E9" s="7" t="n">
        <v>0.27</v>
      </c>
      <c r="F9" s="7" t="n">
        <v>-0.59</v>
      </c>
      <c r="G9" s="7" t="n">
        <v>0.44</v>
      </c>
      <c r="H9" s="7" t="n">
        <v>0.21</v>
      </c>
      <c r="I9" s="7" t="n">
        <v>0.18</v>
      </c>
      <c r="J9" s="7" t="n">
        <v>2.48</v>
      </c>
      <c r="K9" s="7" t="n">
        <v>0.25</v>
      </c>
      <c r="L9" s="7" t="n">
        <v>2.1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964</v>
      </c>
      <c r="B1" s="2" t="s">
        <v>368</v>
      </c>
      <c r="H1" s="2" t="s">
        <v>1</v>
      </c>
    </row>
    <row r="2" spans="1:10">
      <c r="B2" s="2" t="s">
        <v>2</v>
      </c>
      <c r="C2" s="2" t="s">
        <v>369</v>
      </c>
      <c r="D2" s="2" t="s">
        <v>370</v>
      </c>
      <c r="E2" s="2" t="s">
        <v>32</v>
      </c>
      <c r="F2" s="2" t="s">
        <v>371</v>
      </c>
      <c r="G2" s="2" t="s">
        <v>372</v>
      </c>
      <c r="H2" s="2" t="s">
        <v>2</v>
      </c>
      <c r="I2" s="2" t="s">
        <v>32</v>
      </c>
      <c r="J2" s="2" t="s">
        <v>73</v>
      </c>
    </row>
    <row r="3" spans="1:10">
      <c r="A3" s="3" t="s">
        <v>965</v>
      </c>
    </row>
    <row r="4" spans="1:10">
      <c r="A4" s="4" t="s">
        <v>966</v>
      </c>
      <c r="H4" s="6" t="n">
        <v>-14182215</v>
      </c>
      <c r="I4" s="6" t="n">
        <v>-15325386</v>
      </c>
      <c r="J4" s="6" t="n">
        <v>-19255904</v>
      </c>
    </row>
    <row r="5" spans="1:10">
      <c r="A5" s="4" t="s">
        <v>967</v>
      </c>
      <c r="D5" s="6" t="n">
        <v>13400</v>
      </c>
    </row>
    <row r="6" spans="1:10">
      <c r="A6" s="4" t="s">
        <v>968</v>
      </c>
      <c r="C6" s="6" t="n">
        <v>33700</v>
      </c>
    </row>
    <row r="7" spans="1:10">
      <c r="A7" s="4" t="s">
        <v>969</v>
      </c>
      <c r="C7" s="6" t="n">
        <v>11100</v>
      </c>
    </row>
    <row r="8" spans="1:10">
      <c r="A8" s="4" t="s">
        <v>970</v>
      </c>
      <c r="G8" s="6" t="n">
        <v>9300</v>
      </c>
    </row>
    <row r="9" spans="1:10">
      <c r="A9" s="4" t="s">
        <v>807</v>
      </c>
      <c r="F9" s="6" t="n">
        <v>10200</v>
      </c>
      <c r="I9" s="6" t="n">
        <v>9700</v>
      </c>
      <c r="J9" s="6" t="n">
        <v>13200</v>
      </c>
    </row>
    <row r="10" spans="1:10">
      <c r="A10" s="4" t="s">
        <v>530</v>
      </c>
    </row>
    <row r="11" spans="1:10">
      <c r="A11" s="3" t="s">
        <v>965</v>
      </c>
    </row>
    <row r="12" spans="1:10">
      <c r="A12" s="4" t="s">
        <v>545</v>
      </c>
      <c r="E12" s="6" t="n">
        <v>153000</v>
      </c>
    </row>
    <row r="13" spans="1:10">
      <c r="A13" s="4" t="s">
        <v>479</v>
      </c>
    </row>
    <row r="14" spans="1:10">
      <c r="A14" s="3" t="s">
        <v>965</v>
      </c>
    </row>
    <row r="15" spans="1:10">
      <c r="A15" s="4" t="s">
        <v>480</v>
      </c>
      <c r="E15" s="6" t="n">
        <v>84100</v>
      </c>
    </row>
    <row r="16" spans="1:10">
      <c r="A16" s="4" t="s">
        <v>458</v>
      </c>
    </row>
    <row r="17" spans="1:10">
      <c r="A17" s="3" t="s">
        <v>965</v>
      </c>
    </row>
    <row r="18" spans="1:10">
      <c r="A18" s="4" t="s">
        <v>966</v>
      </c>
      <c r="B18" s="6" t="n">
        <v>83000</v>
      </c>
    </row>
  </sheetData>
  <mergeCells count="3">
    <mergeCell ref="A1:A2"/>
    <mergeCell ref="B1:G1"/>
    <mergeCell ref="H1:J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368</v>
      </c>
      <c r="J1" s="2" t="s">
        <v>1</v>
      </c>
    </row>
    <row r="2" spans="1:12">
      <c r="B2" s="2" t="s">
        <v>2</v>
      </c>
      <c r="C2" s="2" t="s">
        <v>369</v>
      </c>
      <c r="D2" s="2" t="s">
        <v>4</v>
      </c>
      <c r="E2" s="2" t="s">
        <v>370</v>
      </c>
      <c r="F2" s="2" t="s">
        <v>32</v>
      </c>
      <c r="G2" s="2" t="s">
        <v>371</v>
      </c>
      <c r="H2" s="2" t="s">
        <v>372</v>
      </c>
      <c r="I2" s="2" t="s">
        <v>373</v>
      </c>
      <c r="J2" s="2" t="s">
        <v>2</v>
      </c>
      <c r="K2" s="2" t="s">
        <v>32</v>
      </c>
      <c r="L2" s="2" t="s">
        <v>73</v>
      </c>
    </row>
    <row r="3" spans="1:12">
      <c r="A3" s="3" t="s">
        <v>446</v>
      </c>
    </row>
    <row r="4" spans="1:12">
      <c r="A4" s="4" t="s">
        <v>972</v>
      </c>
      <c r="B4" s="6" t="n">
        <v>443426</v>
      </c>
      <c r="C4" s="6" t="n">
        <v>682236</v>
      </c>
      <c r="D4" s="6" t="n">
        <v>585260</v>
      </c>
      <c r="E4" s="6" t="n">
        <v>314985</v>
      </c>
      <c r="F4" s="6" t="n">
        <v>168095</v>
      </c>
      <c r="G4" s="6" t="n">
        <v>383207</v>
      </c>
      <c r="H4" s="6" t="n">
        <v>291552</v>
      </c>
      <c r="I4" s="6" t="n">
        <v>271036</v>
      </c>
    </row>
    <row r="5" spans="1:12">
      <c r="A5" s="4" t="s">
        <v>973</v>
      </c>
      <c r="B5" s="5" t="n">
        <v>175185</v>
      </c>
      <c r="C5" s="5" t="n">
        <v>331365</v>
      </c>
      <c r="D5" s="5" t="n">
        <v>271369</v>
      </c>
      <c r="E5" s="5" t="n">
        <v>122497</v>
      </c>
      <c r="F5" s="5" t="n">
        <v>-155106</v>
      </c>
      <c r="G5" s="5" t="n">
        <v>177090</v>
      </c>
      <c r="H5" s="5" t="n">
        <v>98282</v>
      </c>
      <c r="I5" s="5" t="n">
        <v>72764</v>
      </c>
      <c r="J5" s="6" t="n">
        <v>900416</v>
      </c>
      <c r="K5" s="6" t="n">
        <v>193030</v>
      </c>
      <c r="L5" s="6" t="n">
        <v>778564</v>
      </c>
    </row>
    <row r="6" spans="1:12">
      <c r="A6" s="4" t="s">
        <v>974</v>
      </c>
      <c r="B6" s="6" t="n">
        <v>159639</v>
      </c>
      <c r="C6" s="6" t="n">
        <v>305447</v>
      </c>
      <c r="D6" s="6" t="n">
        <v>243620</v>
      </c>
      <c r="E6" s="6" t="n">
        <v>87565</v>
      </c>
      <c r="F6" s="6" t="n">
        <v>-187481</v>
      </c>
      <c r="G6" s="6" t="n">
        <v>142360</v>
      </c>
      <c r="H6" s="6" t="n">
        <v>67613</v>
      </c>
      <c r="I6" s="6" t="n">
        <v>58232</v>
      </c>
      <c r="J6" s="6" t="n">
        <v>796271</v>
      </c>
      <c r="K6" s="6" t="n">
        <v>80724</v>
      </c>
      <c r="L6" s="6" t="n">
        <v>679337</v>
      </c>
    </row>
    <row r="7" spans="1:12">
      <c r="A7" s="4" t="s">
        <v>975</v>
      </c>
      <c r="B7" s="7" t="n">
        <v>0.5</v>
      </c>
      <c r="C7" s="7" t="n">
        <v>0.95</v>
      </c>
      <c r="D7" s="7" t="n">
        <v>0.76</v>
      </c>
      <c r="E7" s="7" t="n">
        <v>0.27</v>
      </c>
      <c r="F7" s="7" t="n">
        <v>-0.59</v>
      </c>
      <c r="G7" s="7" t="n">
        <v>0.44</v>
      </c>
      <c r="H7" s="7" t="n">
        <v>0.21</v>
      </c>
      <c r="I7" s="7" t="n">
        <v>0.18</v>
      </c>
      <c r="J7" s="7" t="n">
        <v>2.48</v>
      </c>
      <c r="K7" s="7" t="n">
        <v>0.25</v>
      </c>
      <c r="L7" s="7" t="n">
        <v>2.12</v>
      </c>
    </row>
    <row r="8" spans="1:12">
      <c r="A8" s="4" t="s">
        <v>976</v>
      </c>
      <c r="B8" s="7" t="n">
        <v>0.5</v>
      </c>
      <c r="C8" s="7" t="n">
        <v>0.95</v>
      </c>
      <c r="D8" s="7" t="n">
        <v>0.76</v>
      </c>
      <c r="E8" s="7" t="n">
        <v>0.27</v>
      </c>
      <c r="F8" s="7" t="n">
        <v>-0.59</v>
      </c>
      <c r="G8" s="7" t="n">
        <v>0.44</v>
      </c>
      <c r="H8" s="7" t="n">
        <v>0.21</v>
      </c>
      <c r="I8" s="7" t="n">
        <v>0.18</v>
      </c>
      <c r="J8" s="7" t="n">
        <v>2.48</v>
      </c>
      <c r="K8" s="7" t="n">
        <v>0.25</v>
      </c>
      <c r="L8" s="7" t="n">
        <v>2.11</v>
      </c>
    </row>
    <row r="9" spans="1:12">
      <c r="A9" s="4" t="s">
        <v>390</v>
      </c>
    </row>
    <row r="10" spans="1:12">
      <c r="A10" s="3" t="s">
        <v>446</v>
      </c>
    </row>
    <row r="11" spans="1:12">
      <c r="A11" s="4" t="s">
        <v>973</v>
      </c>
      <c r="J11" s="6" t="n">
        <v>810304</v>
      </c>
    </row>
    <row r="12" spans="1:12">
      <c r="A12" s="4" t="s">
        <v>974</v>
      </c>
      <c r="J12" s="6" t="n">
        <v>710804</v>
      </c>
    </row>
    <row r="13" spans="1:12">
      <c r="A13" s="4" t="s">
        <v>975</v>
      </c>
      <c r="J13" s="7" t="n">
        <v>2.22</v>
      </c>
    </row>
    <row r="14" spans="1:12">
      <c r="A14" s="4" t="s">
        <v>976</v>
      </c>
      <c r="J14" s="7" t="n">
        <v>2.22</v>
      </c>
    </row>
    <row r="15" spans="1:12">
      <c r="A15" s="4" t="s">
        <v>381</v>
      </c>
    </row>
    <row r="16" spans="1:12">
      <c r="A16" s="3" t="s">
        <v>446</v>
      </c>
    </row>
    <row r="17" spans="1:12">
      <c r="A17" s="4" t="s">
        <v>972</v>
      </c>
      <c r="B17" s="6" t="n">
        <v>36398</v>
      </c>
      <c r="C17" s="6" t="n">
        <v>57900</v>
      </c>
      <c r="D17" s="6" t="n">
        <v>19000</v>
      </c>
      <c r="E17" s="6" t="n">
        <v>28037</v>
      </c>
      <c r="F17" s="6" t="n">
        <v>-214743</v>
      </c>
      <c r="G17" s="6" t="n">
        <v>-140629</v>
      </c>
      <c r="H17" s="6" t="n">
        <v>-94754</v>
      </c>
      <c r="I17" s="6" t="n">
        <v>-17246</v>
      </c>
    </row>
    <row r="18" spans="1:12">
      <c r="A18" s="4" t="s">
        <v>973</v>
      </c>
      <c r="B18" s="5" t="n">
        <v>22162</v>
      </c>
      <c r="C18" s="5" t="n">
        <v>36881</v>
      </c>
      <c r="D18" s="5" t="n">
        <v>13033</v>
      </c>
      <c r="E18" s="5" t="n">
        <v>18036</v>
      </c>
      <c r="F18" s="5" t="n">
        <v>-139818</v>
      </c>
      <c r="G18" s="5" t="n">
        <v>-90646</v>
      </c>
      <c r="H18" s="5" t="n">
        <v>-61062</v>
      </c>
      <c r="I18" s="5" t="n">
        <v>-11528</v>
      </c>
      <c r="J18" s="6" t="n">
        <v>90112</v>
      </c>
      <c r="K18" s="6" t="n">
        <v>-303054</v>
      </c>
      <c r="L18" s="6" t="n">
        <v>-37226</v>
      </c>
    </row>
    <row r="19" spans="1:12">
      <c r="A19" s="4" t="s">
        <v>974</v>
      </c>
      <c r="B19" s="6" t="n">
        <v>23397</v>
      </c>
      <c r="C19" s="6" t="n">
        <v>35411</v>
      </c>
      <c r="D19" s="6" t="n">
        <v>9848</v>
      </c>
      <c r="E19" s="6" t="n">
        <v>16811</v>
      </c>
      <c r="F19" s="6" t="n">
        <v>-125459</v>
      </c>
      <c r="G19" s="6" t="n">
        <v>-84766</v>
      </c>
      <c r="H19" s="6" t="n">
        <v>-57142</v>
      </c>
      <c r="I19" s="6" t="n">
        <v>-9568</v>
      </c>
      <c r="J19" s="6" t="n">
        <v>85467</v>
      </c>
      <c r="K19" s="6" t="n">
        <v>-276935</v>
      </c>
      <c r="L19" s="6" t="n">
        <v>-34609</v>
      </c>
    </row>
    <row r="20" spans="1:12">
      <c r="A20" s="4" t="s">
        <v>975</v>
      </c>
      <c r="B20" s="7" t="n">
        <v>0.08</v>
      </c>
      <c r="C20" s="7" t="n">
        <v>0.11</v>
      </c>
      <c r="D20" s="7" t="n">
        <v>0.03</v>
      </c>
      <c r="E20" s="7" t="n">
        <v>0.05</v>
      </c>
      <c r="F20" s="7" t="n">
        <v>-0.4</v>
      </c>
      <c r="G20" s="7" t="n">
        <v>-0.27</v>
      </c>
      <c r="H20" s="7" t="n">
        <v>-0.18</v>
      </c>
      <c r="I20" s="7" t="n">
        <v>-0.03</v>
      </c>
      <c r="J20" s="7" t="n">
        <v>0.26</v>
      </c>
      <c r="K20" s="7" t="n">
        <v>-0.86</v>
      </c>
      <c r="L20" s="7" t="n">
        <v>-0.1</v>
      </c>
    </row>
    <row r="21" spans="1:12">
      <c r="A21" s="4" t="s">
        <v>976</v>
      </c>
      <c r="B21" s="7" t="n">
        <v>0.08</v>
      </c>
      <c r="C21" s="7" t="n">
        <v>0.11</v>
      </c>
      <c r="D21" s="7" t="n">
        <v>0.03</v>
      </c>
      <c r="E21" s="7" t="n">
        <v>0.05</v>
      </c>
      <c r="F21" s="7" t="n">
        <v>-0.4</v>
      </c>
      <c r="G21" s="7" t="n">
        <v>-0.27</v>
      </c>
      <c r="H21" s="7" t="n">
        <v>-0.18</v>
      </c>
      <c r="I21" s="7" t="n">
        <v>-0.03</v>
      </c>
      <c r="J21" s="7" t="n">
        <v>0.26</v>
      </c>
      <c r="K21" s="7" t="n">
        <v>-0.86</v>
      </c>
      <c r="L21" s="7" t="n">
        <v>-0.11</v>
      </c>
    </row>
    <row r="22" spans="1:12">
      <c r="A22" s="4" t="s">
        <v>391</v>
      </c>
    </row>
    <row r="23" spans="1:12">
      <c r="A23" s="3" t="s">
        <v>446</v>
      </c>
    </row>
    <row r="24" spans="1:12">
      <c r="A24" s="4" t="s">
        <v>973</v>
      </c>
      <c r="J24" s="6" t="n">
        <v>900416</v>
      </c>
    </row>
    <row r="25" spans="1:12">
      <c r="A25" s="4" t="s">
        <v>974</v>
      </c>
      <c r="J25" s="6" t="n">
        <v>796271</v>
      </c>
    </row>
    <row r="26" spans="1:12">
      <c r="A26" s="4" t="s">
        <v>975</v>
      </c>
      <c r="J26" s="7" t="n">
        <v>2.48</v>
      </c>
    </row>
    <row r="27" spans="1:12">
      <c r="A27" s="4" t="s">
        <v>976</v>
      </c>
      <c r="J27" s="7" t="n">
        <v>2.48</v>
      </c>
    </row>
    <row r="28" spans="1:12">
      <c r="A28" s="4" t="s">
        <v>977</v>
      </c>
    </row>
    <row r="29" spans="1:12">
      <c r="A29" s="3" t="s">
        <v>446</v>
      </c>
    </row>
    <row r="30" spans="1:12">
      <c r="A30" s="4" t="s">
        <v>972</v>
      </c>
      <c r="B30" s="6" t="n">
        <v>407028</v>
      </c>
      <c r="C30" s="6" t="n">
        <v>624336</v>
      </c>
      <c r="D30" s="6" t="n">
        <v>566260</v>
      </c>
      <c r="E30" s="6" t="n">
        <v>286948</v>
      </c>
      <c r="F30" s="6" t="n">
        <v>382838</v>
      </c>
      <c r="G30" s="6" t="n">
        <v>523836</v>
      </c>
      <c r="H30" s="6" t="n">
        <v>386306</v>
      </c>
      <c r="I30" s="6" t="n">
        <v>288282</v>
      </c>
    </row>
    <row r="31" spans="1:12">
      <c r="A31" s="4" t="s">
        <v>973</v>
      </c>
      <c r="B31" s="5" t="n">
        <v>153023</v>
      </c>
      <c r="C31" s="5" t="n">
        <v>294484</v>
      </c>
      <c r="D31" s="5" t="n">
        <v>258336</v>
      </c>
      <c r="E31" s="5" t="n">
        <v>104461</v>
      </c>
      <c r="F31" s="5" t="n">
        <v>-15288</v>
      </c>
      <c r="G31" s="5" t="n">
        <v>267736</v>
      </c>
      <c r="H31" s="5" t="n">
        <v>159344</v>
      </c>
      <c r="I31" s="5" t="n">
        <v>84292</v>
      </c>
    </row>
    <row r="32" spans="1:12">
      <c r="A32" s="4" t="s">
        <v>974</v>
      </c>
      <c r="B32" s="6" t="n">
        <v>136242</v>
      </c>
      <c r="C32" s="6" t="n">
        <v>270036</v>
      </c>
      <c r="D32" s="6" t="n">
        <v>233772</v>
      </c>
      <c r="E32" s="6" t="n">
        <v>70754</v>
      </c>
      <c r="F32" s="6" t="n">
        <v>-62022</v>
      </c>
      <c r="G32" s="6" t="n">
        <v>227126</v>
      </c>
      <c r="H32" s="6" t="n">
        <v>124755</v>
      </c>
      <c r="I32" s="6" t="n">
        <v>67800</v>
      </c>
    </row>
    <row r="33" spans="1:12">
      <c r="A33" s="4" t="s">
        <v>975</v>
      </c>
      <c r="B33" s="7" t="n">
        <v>0.42</v>
      </c>
      <c r="C33" s="7" t="n">
        <v>0.84</v>
      </c>
      <c r="D33" s="7" t="n">
        <v>0.73</v>
      </c>
      <c r="E33" s="7" t="n">
        <v>0.22</v>
      </c>
      <c r="F33" s="7" t="n">
        <v>-0.19</v>
      </c>
      <c r="G33" s="7" t="n">
        <v>0.71</v>
      </c>
      <c r="H33" s="7" t="n">
        <v>0.39</v>
      </c>
      <c r="I33" s="7" t="n">
        <v>0.21</v>
      </c>
    </row>
    <row r="34" spans="1:12">
      <c r="A34" s="4" t="s">
        <v>976</v>
      </c>
      <c r="B34" s="7" t="n">
        <v>0.42</v>
      </c>
      <c r="C34" s="7" t="n">
        <v>0.84</v>
      </c>
      <c r="D34" s="7" t="n">
        <v>0.73</v>
      </c>
      <c r="E34" s="7" t="n">
        <v>0.22</v>
      </c>
      <c r="F34" s="7" t="n">
        <v>-0.19</v>
      </c>
      <c r="G34" s="7" t="n">
        <v>0.71</v>
      </c>
      <c r="H34" s="7" t="n">
        <v>0.39</v>
      </c>
      <c r="I34" s="7" t="n">
        <v>0.21</v>
      </c>
    </row>
    <row r="35" spans="1:12">
      <c r="A35" s="4" t="s">
        <v>978</v>
      </c>
    </row>
    <row r="36" spans="1:12">
      <c r="A36" s="3" t="s">
        <v>446</v>
      </c>
    </row>
    <row r="37" spans="1:12">
      <c r="A37" s="4" t="s">
        <v>972</v>
      </c>
      <c r="B37" s="6" t="n">
        <v>443426</v>
      </c>
      <c r="C37" s="6" t="n">
        <v>682236</v>
      </c>
      <c r="D37" s="6" t="n">
        <v>585260</v>
      </c>
      <c r="E37" s="6" t="n">
        <v>314985</v>
      </c>
      <c r="F37" s="6" t="n">
        <v>168095</v>
      </c>
      <c r="G37" s="6" t="n">
        <v>383207</v>
      </c>
      <c r="H37" s="6" t="n">
        <v>291552</v>
      </c>
      <c r="I37" s="6" t="n">
        <v>271036</v>
      </c>
    </row>
    <row r="38" spans="1:12">
      <c r="A38" s="4" t="s">
        <v>973</v>
      </c>
      <c r="B38" s="5" t="n">
        <v>175185</v>
      </c>
      <c r="C38" s="5" t="n">
        <v>331365</v>
      </c>
      <c r="D38" s="5" t="n">
        <v>271369</v>
      </c>
      <c r="E38" s="5" t="n">
        <v>122497</v>
      </c>
      <c r="F38" s="5" t="n">
        <v>-155106</v>
      </c>
      <c r="G38" s="5" t="n">
        <v>177090</v>
      </c>
      <c r="H38" s="5" t="n">
        <v>98282</v>
      </c>
      <c r="I38" s="5" t="n">
        <v>72764</v>
      </c>
    </row>
    <row r="39" spans="1:12">
      <c r="A39" s="4" t="s">
        <v>974</v>
      </c>
      <c r="B39" s="6" t="n">
        <v>159639</v>
      </c>
      <c r="C39" s="6" t="n">
        <v>305447</v>
      </c>
      <c r="D39" s="6" t="n">
        <v>243620</v>
      </c>
      <c r="E39" s="6" t="n">
        <v>87565</v>
      </c>
      <c r="F39" s="6" t="n">
        <v>-187481</v>
      </c>
      <c r="G39" s="6" t="n">
        <v>142360</v>
      </c>
      <c r="H39" s="6" t="n">
        <v>67613</v>
      </c>
      <c r="I39" s="6" t="n">
        <v>58232</v>
      </c>
    </row>
    <row r="40" spans="1:12">
      <c r="A40" s="4" t="s">
        <v>975</v>
      </c>
      <c r="B40" s="7" t="n">
        <v>0.5</v>
      </c>
      <c r="C40" s="7" t="n">
        <v>0.95</v>
      </c>
      <c r="D40" s="7" t="n">
        <v>0.76</v>
      </c>
      <c r="E40" s="7" t="n">
        <v>0.27</v>
      </c>
      <c r="F40" s="7" t="n">
        <v>-0.59</v>
      </c>
      <c r="G40" s="7" t="n">
        <v>0.44</v>
      </c>
      <c r="H40" s="7" t="n">
        <v>0.21</v>
      </c>
      <c r="I40" s="7" t="n">
        <v>0.18</v>
      </c>
    </row>
    <row r="41" spans="1:12">
      <c r="A41" s="4" t="s">
        <v>976</v>
      </c>
      <c r="B41" s="7" t="n">
        <v>0.5</v>
      </c>
      <c r="C41" s="7" t="n">
        <v>0.95</v>
      </c>
      <c r="D41" s="7" t="n">
        <v>0.76</v>
      </c>
      <c r="E41" s="7" t="n">
        <v>0.27</v>
      </c>
      <c r="F41" s="7" t="n">
        <v>-0.59</v>
      </c>
      <c r="G41" s="7" t="n">
        <v>0.44</v>
      </c>
      <c r="H41" s="7" t="n">
        <v>0.21</v>
      </c>
      <c r="I41" s="7" t="n">
        <v>0.1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201</v>
      </c>
    </row>
    <row r="4" spans="1:2">
      <c r="A4" s="4" t="s">
        <v>155</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45961</v>
      </c>
      <c r="C3" s="6" t="n">
        <v>1939469</v>
      </c>
    </row>
    <row r="4" spans="1:3">
      <c r="A4" s="4" t="s">
        <v>35</v>
      </c>
      <c r="B4" s="5" t="n">
        <v>150000</v>
      </c>
      <c r="C4" s="5" t="n">
        <v>100000</v>
      </c>
    </row>
    <row r="5" spans="1:3">
      <c r="A5" s="4" t="s">
        <v>36</v>
      </c>
      <c r="B5" s="5" t="n">
        <v>1631676</v>
      </c>
      <c r="C5" s="5" t="n">
        <v>1383823</v>
      </c>
    </row>
    <row r="6" spans="1:3">
      <c r="A6" s="4" t="s">
        <v>37</v>
      </c>
      <c r="B6" s="5" t="n">
        <v>2479958</v>
      </c>
      <c r="C6" s="5" t="n">
        <v>2245469</v>
      </c>
    </row>
    <row r="7" spans="1:3">
      <c r="A7" s="4" t="s">
        <v>38</v>
      </c>
      <c r="B7" s="5" t="n">
        <v>198798</v>
      </c>
      <c r="C7" s="5" t="n">
        <v>185644</v>
      </c>
    </row>
    <row r="8" spans="1:3">
      <c r="A8" s="4" t="s">
        <v>39</v>
      </c>
      <c r="B8" s="5" t="n">
        <v>6506393</v>
      </c>
      <c r="C8" s="5" t="n">
        <v>5854405</v>
      </c>
    </row>
    <row r="9" spans="1:3">
      <c r="A9" s="4" t="s">
        <v>40</v>
      </c>
      <c r="B9" s="5" t="n">
        <v>5078650</v>
      </c>
      <c r="C9" s="5" t="n">
        <v>4891153</v>
      </c>
    </row>
    <row r="10" spans="1:3">
      <c r="A10" s="4" t="s">
        <v>41</v>
      </c>
      <c r="B10" s="5" t="n">
        <v>2052728</v>
      </c>
      <c r="C10" s="5" t="n">
        <v>2011278</v>
      </c>
    </row>
    <row r="11" spans="1:3">
      <c r="A11" s="4" t="s">
        <v>42</v>
      </c>
      <c r="B11" s="5" t="n">
        <v>866835</v>
      </c>
      <c r="C11" s="5" t="n">
        <v>770672</v>
      </c>
    </row>
    <row r="12" spans="1:3">
      <c r="A12" s="4" t="s">
        <v>43</v>
      </c>
      <c r="B12" s="5" t="n">
        <v>718912</v>
      </c>
      <c r="C12" s="5" t="n">
        <v>799461</v>
      </c>
    </row>
    <row r="13" spans="1:3">
      <c r="A13" s="4" t="s">
        <v>44</v>
      </c>
      <c r="B13" s="5" t="n">
        <v>15223518</v>
      </c>
      <c r="C13" s="5" t="n">
        <v>14326969</v>
      </c>
    </row>
    <row r="14" spans="1:3">
      <c r="A14" s="3" t="s">
        <v>45</v>
      </c>
    </row>
    <row r="15" spans="1:3">
      <c r="A15" s="4" t="s">
        <v>46</v>
      </c>
      <c r="B15" s="5" t="n">
        <v>17959</v>
      </c>
      <c r="C15" s="5" t="n">
        <v>51315</v>
      </c>
    </row>
    <row r="16" spans="1:3">
      <c r="A16" s="4" t="s">
        <v>47</v>
      </c>
      <c r="B16" s="5" t="n">
        <v>600000</v>
      </c>
    </row>
    <row r="17" spans="1:3">
      <c r="A17" s="4" t="s">
        <v>48</v>
      </c>
      <c r="B17" s="5" t="n">
        <v>838109</v>
      </c>
      <c r="C17" s="5" t="n">
        <v>566527</v>
      </c>
    </row>
    <row r="18" spans="1:3">
      <c r="A18" s="4" t="s">
        <v>49</v>
      </c>
      <c r="B18" s="5" t="n">
        <v>428829</v>
      </c>
      <c r="C18" s="5" t="n">
        <v>289004</v>
      </c>
    </row>
    <row r="19" spans="1:3">
      <c r="A19" s="4" t="s">
        <v>50</v>
      </c>
      <c r="B19" s="5" t="n">
        <v>505069</v>
      </c>
      <c r="C19" s="5" t="n">
        <v>478327</v>
      </c>
    </row>
    <row r="20" spans="1:3">
      <c r="A20" s="4" t="s">
        <v>51</v>
      </c>
      <c r="B20" s="5" t="n">
        <v>2389966</v>
      </c>
      <c r="C20" s="5" t="n">
        <v>1385173</v>
      </c>
    </row>
    <row r="21" spans="1:3">
      <c r="A21" s="4" t="s">
        <v>52</v>
      </c>
      <c r="B21" s="5" t="n">
        <v>3739141</v>
      </c>
      <c r="C21" s="5" t="n">
        <v>4337145</v>
      </c>
    </row>
    <row r="22" spans="1:3">
      <c r="A22" s="4" t="s">
        <v>53</v>
      </c>
      <c r="B22" s="5" t="n">
        <v>839703</v>
      </c>
      <c r="C22" s="5" t="n">
        <v>754774</v>
      </c>
    </row>
    <row r="23" spans="1:3">
      <c r="A23" s="4" t="s">
        <v>54</v>
      </c>
      <c r="B23" s="5" t="n">
        <v>6968810</v>
      </c>
      <c r="C23" s="5" t="n">
        <v>6477092</v>
      </c>
    </row>
    <row r="24" spans="1:3">
      <c r="A24" s="4" t="s">
        <v>55</v>
      </c>
      <c r="B24" s="4" t="s">
        <v>56</v>
      </c>
      <c r="C24" s="4" t="s">
        <v>56</v>
      </c>
    </row>
    <row r="25" spans="1:3">
      <c r="A25" s="3" t="s">
        <v>57</v>
      </c>
    </row>
    <row r="26" spans="1:3">
      <c r="A26" s="4" t="s">
        <v>58</v>
      </c>
      <c r="B26" s="5" t="n">
        <v>151734</v>
      </c>
      <c r="C26" s="5" t="n">
        <v>151426</v>
      </c>
    </row>
    <row r="27" spans="1:3">
      <c r="A27" s="4" t="s">
        <v>59</v>
      </c>
      <c r="B27" s="5" t="n">
        <v>1974672</v>
      </c>
      <c r="C27" s="5" t="n">
        <v>1918970</v>
      </c>
    </row>
    <row r="28" spans="1:3">
      <c r="A28" s="4" t="s">
        <v>60</v>
      </c>
      <c r="B28" s="5" t="n">
        <v>7630916</v>
      </c>
      <c r="C28" s="5" t="n">
        <v>7316910</v>
      </c>
    </row>
    <row r="29" spans="1:3">
      <c r="A29" s="4" t="s">
        <v>61</v>
      </c>
      <c r="B29" s="5" t="n">
        <v>-317843</v>
      </c>
      <c r="C29" s="5" t="n">
        <v>-351362</v>
      </c>
    </row>
    <row r="30" spans="1:3">
      <c r="A30" s="4" t="s">
        <v>62</v>
      </c>
      <c r="B30" s="5" t="n">
        <v>-1559614</v>
      </c>
      <c r="C30" s="5" t="n">
        <v>-1558128</v>
      </c>
    </row>
    <row r="31" spans="1:3">
      <c r="A31" s="4" t="s">
        <v>63</v>
      </c>
      <c r="B31" s="5" t="n">
        <v>7879865</v>
      </c>
      <c r="C31" s="5" t="n">
        <v>7477816</v>
      </c>
    </row>
    <row r="32" spans="1:3">
      <c r="A32" s="4" t="s">
        <v>64</v>
      </c>
      <c r="B32" s="5" t="n">
        <v>374843</v>
      </c>
      <c r="C32" s="5" t="n">
        <v>372061</v>
      </c>
    </row>
    <row r="33" spans="1:3">
      <c r="A33" s="4" t="s">
        <v>65</v>
      </c>
      <c r="B33" s="5" t="n">
        <v>8254708</v>
      </c>
      <c r="C33" s="5" t="n">
        <v>7849877</v>
      </c>
    </row>
    <row r="34" spans="1:3">
      <c r="A34" s="4" t="s">
        <v>66</v>
      </c>
      <c r="B34" s="6" t="n">
        <v>15223518</v>
      </c>
      <c r="C34" s="6" t="n">
        <v>14326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v>
      </c>
      <c r="B1" s="2" t="s">
        <v>2</v>
      </c>
      <c r="C1" s="2" t="s">
        <v>32</v>
      </c>
    </row>
    <row r="2" spans="1:3">
      <c r="A2" s="3" t="s">
        <v>68</v>
      </c>
    </row>
    <row r="3" spans="1:3">
      <c r="A3" s="4" t="s">
        <v>69</v>
      </c>
      <c r="B3" s="5" t="n">
        <v>800000000</v>
      </c>
      <c r="C3" s="5" t="n">
        <v>800000000</v>
      </c>
    </row>
    <row r="4" spans="1:3">
      <c r="A4" s="4" t="s">
        <v>70</v>
      </c>
      <c r="B4" s="5" t="n">
        <v>379334000</v>
      </c>
      <c r="C4" s="5" t="n">
        <v>378566000</v>
      </c>
    </row>
    <row r="5" spans="1:3">
      <c r="A5" s="4" t="s">
        <v>71</v>
      </c>
      <c r="B5" s="5" t="n">
        <v>60597000</v>
      </c>
      <c r="C5" s="5" t="n">
        <v>606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90</v>
      </c>
    </row>
    <row r="4" spans="1:2">
      <c r="A4" s="4" t="s">
        <v>258</v>
      </c>
      <c r="B4" s="4" t="s">
        <v>259</v>
      </c>
    </row>
    <row r="5" spans="1:2">
      <c r="A5" s="4" t="s">
        <v>195</v>
      </c>
      <c r="B5" s="4" t="s">
        <v>260</v>
      </c>
    </row>
    <row r="6" spans="1:2">
      <c r="A6" s="4" t="s">
        <v>155</v>
      </c>
      <c r="B6" s="4" t="s">
        <v>261</v>
      </c>
    </row>
    <row r="7" spans="1:2">
      <c r="A7" s="4" t="s">
        <v>203</v>
      </c>
      <c r="B7" s="4" t="s">
        <v>262</v>
      </c>
    </row>
    <row r="8" spans="1:2">
      <c r="A8" s="4" t="s">
        <v>263</v>
      </c>
      <c r="B8" s="4" t="s">
        <v>264</v>
      </c>
    </row>
    <row r="9" spans="1:2">
      <c r="A9" s="4" t="s">
        <v>265</v>
      </c>
      <c r="B9" s="4" t="s">
        <v>266</v>
      </c>
    </row>
    <row r="10" spans="1:2">
      <c r="A10" s="4" t="s">
        <v>267</v>
      </c>
      <c r="B10" s="4" t="s">
        <v>268</v>
      </c>
    </row>
    <row r="11" spans="1:2">
      <c r="A11" s="4" t="s">
        <v>221</v>
      </c>
      <c r="B11" s="4" t="s">
        <v>269</v>
      </c>
    </row>
    <row r="12" spans="1:2">
      <c r="A12" s="4" t="s">
        <v>270</v>
      </c>
      <c r="B12" s="4" t="s">
        <v>271</v>
      </c>
    </row>
    <row r="13" spans="1:2">
      <c r="A13" s="4" t="s">
        <v>239</v>
      </c>
      <c r="B13" s="4" t="s">
        <v>272</v>
      </c>
    </row>
    <row r="14" spans="1:2">
      <c r="A14" s="4" t="s">
        <v>230</v>
      </c>
      <c r="B14" s="4" t="s">
        <v>273</v>
      </c>
    </row>
    <row r="15" spans="1:2">
      <c r="A15" s="4" t="s">
        <v>274</v>
      </c>
      <c r="B15" s="4" t="s">
        <v>275</v>
      </c>
    </row>
    <row r="16" spans="1:2">
      <c r="A16" s="4" t="s">
        <v>276</v>
      </c>
      <c r="B16" s="4" t="s">
        <v>277</v>
      </c>
    </row>
    <row r="17" spans="1:2">
      <c r="A17" s="4" t="s">
        <v>278</v>
      </c>
      <c r="B17"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0</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4" t="s">
        <v>284</v>
      </c>
    </row>
    <row r="4" spans="1:2">
      <c r="A4" s="4" t="s">
        <v>285</v>
      </c>
      <c r="B4" s="4" t="s">
        <v>286</v>
      </c>
    </row>
    <row r="5" spans="1:2">
      <c r="A5" s="4" t="s">
        <v>287</v>
      </c>
      <c r="B5" s="4" t="s">
        <v>288</v>
      </c>
    </row>
    <row r="6" spans="1:2">
      <c r="A6" s="4" t="s">
        <v>289</v>
      </c>
    </row>
    <row r="7" spans="1:2">
      <c r="A7" s="4" t="s">
        <v>285</v>
      </c>
      <c r="B7" s="4" t="s">
        <v>290</v>
      </c>
    </row>
    <row r="8" spans="1:2">
      <c r="A8" s="4" t="s">
        <v>287</v>
      </c>
      <c r="B8"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04</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16</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16208122</v>
      </c>
      <c r="C4" s="6" t="n">
        <v>16439276</v>
      </c>
      <c r="D4" s="6" t="n">
        <v>21105141</v>
      </c>
    </row>
    <row r="5" spans="1:4">
      <c r="A5" s="3" t="s">
        <v>76</v>
      </c>
    </row>
    <row r="6" spans="1:4">
      <c r="A6" s="4" t="s">
        <v>77</v>
      </c>
      <c r="B6" s="5" t="n">
        <v>14182215</v>
      </c>
      <c r="C6" s="5" t="n">
        <v>15325386</v>
      </c>
      <c r="D6" s="5" t="n">
        <v>19255904</v>
      </c>
    </row>
    <row r="7" spans="1:4">
      <c r="A7" s="4" t="s">
        <v>78</v>
      </c>
      <c r="B7" s="5" t="n">
        <v>596761</v>
      </c>
      <c r="C7" s="5" t="n">
        <v>458989</v>
      </c>
      <c r="D7" s="5" t="n">
        <v>520805</v>
      </c>
    </row>
    <row r="8" spans="1:4">
      <c r="A8" s="4" t="s">
        <v>79</v>
      </c>
      <c r="B8" s="5" t="n">
        <v>-38757</v>
      </c>
      <c r="C8" s="5" t="n">
        <v>-5329</v>
      </c>
      <c r="D8" s="5" t="n">
        <v>-13505</v>
      </c>
    </row>
    <row r="9" spans="1:4">
      <c r="A9" s="4" t="s">
        <v>80</v>
      </c>
      <c r="C9" s="5" t="n">
        <v>244833</v>
      </c>
      <c r="D9" s="5" t="n">
        <v>25393</v>
      </c>
    </row>
    <row r="10" spans="1:4">
      <c r="A10" s="4" t="s">
        <v>81</v>
      </c>
      <c r="B10" s="5" t="n">
        <v>169244</v>
      </c>
      <c r="C10" s="5" t="n">
        <v>173531</v>
      </c>
      <c r="D10" s="5" t="n">
        <v>169256</v>
      </c>
    </row>
    <row r="11" spans="1:4">
      <c r="A11" s="4" t="s">
        <v>82</v>
      </c>
      <c r="B11" s="5" t="n">
        <v>14909463</v>
      </c>
      <c r="C11" s="5" t="n">
        <v>16197410</v>
      </c>
      <c r="D11" s="5" t="n">
        <v>19957853</v>
      </c>
    </row>
    <row r="12" spans="1:4">
      <c r="A12" s="4" t="s">
        <v>83</v>
      </c>
      <c r="B12" s="5" t="n">
        <v>1298659</v>
      </c>
      <c r="C12" s="5" t="n">
        <v>241866</v>
      </c>
      <c r="D12" s="5" t="n">
        <v>1147288</v>
      </c>
    </row>
    <row r="13" spans="1:4">
      <c r="A13" s="4" t="s">
        <v>84</v>
      </c>
      <c r="B13" s="5" t="n">
        <v>398243</v>
      </c>
      <c r="C13" s="5" t="n">
        <v>48836</v>
      </c>
      <c r="D13" s="5" t="n">
        <v>368724</v>
      </c>
    </row>
    <row r="14" spans="1:4">
      <c r="A14" s="4" t="s">
        <v>85</v>
      </c>
      <c r="B14" s="5" t="n">
        <v>900416</v>
      </c>
      <c r="C14" s="5" t="n">
        <v>193030</v>
      </c>
      <c r="D14" s="5" t="n">
        <v>778564</v>
      </c>
    </row>
    <row r="15" spans="1:4">
      <c r="A15" s="4" t="s">
        <v>86</v>
      </c>
      <c r="B15" s="5" t="n">
        <v>104145</v>
      </c>
      <c r="C15" s="5" t="n">
        <v>112306</v>
      </c>
      <c r="D15" s="5" t="n">
        <v>99227</v>
      </c>
    </row>
    <row r="16" spans="1:4">
      <c r="A16" s="4" t="s">
        <v>87</v>
      </c>
      <c r="B16" s="6" t="n">
        <v>796271</v>
      </c>
      <c r="C16" s="6" t="n">
        <v>80724</v>
      </c>
      <c r="D16" s="6" t="n">
        <v>679337</v>
      </c>
    </row>
    <row r="17" spans="1:4">
      <c r="A17" s="3" t="s">
        <v>88</v>
      </c>
    </row>
    <row r="18" spans="1:4">
      <c r="A18" s="4" t="s">
        <v>89</v>
      </c>
      <c r="B18" s="7" t="n">
        <v>2.48</v>
      </c>
      <c r="C18" s="7" t="n">
        <v>0.25</v>
      </c>
      <c r="D18" s="7" t="n">
        <v>2.12</v>
      </c>
    </row>
    <row r="19" spans="1:4">
      <c r="A19" s="4" t="s">
        <v>90</v>
      </c>
      <c r="B19" s="7" t="n">
        <v>2.48</v>
      </c>
      <c r="C19" s="7" t="n">
        <v>0.25</v>
      </c>
      <c r="D19" s="7" t="n">
        <v>2.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4" t="s">
        <v>304</v>
      </c>
      <c r="B3" s="4" t="s">
        <v>305</v>
      </c>
    </row>
    <row r="4" spans="1:2">
      <c r="A4" s="4" t="s">
        <v>306</v>
      </c>
    </row>
    <row r="5" spans="1:2">
      <c r="A5" s="4" t="s">
        <v>307</v>
      </c>
      <c r="B5" s="4" t="s">
        <v>308</v>
      </c>
    </row>
    <row r="6" spans="1:2">
      <c r="A6" s="4" t="s">
        <v>309</v>
      </c>
    </row>
    <row r="7" spans="1:2">
      <c r="A7" s="4" t="s">
        <v>307</v>
      </c>
      <c r="B7"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25</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37</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0</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43</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4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49</v>
      </c>
    </row>
    <row r="4" spans="1:2">
      <c r="A4" s="4" t="s">
        <v>248</v>
      </c>
      <c r="B4" s="4" t="s">
        <v>348</v>
      </c>
    </row>
    <row r="5" spans="1:2">
      <c r="A5" s="4" t="s">
        <v>349</v>
      </c>
      <c r="B5"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6</v>
      </c>
      <c r="B1" s="2" t="s">
        <v>2</v>
      </c>
    </row>
    <row r="2" spans="1:2">
      <c r="A2" s="4" t="s">
        <v>357</v>
      </c>
    </row>
    <row r="3" spans="1:2">
      <c r="A3" s="3" t="s">
        <v>358</v>
      </c>
    </row>
    <row r="4" spans="1:2">
      <c r="A4" s="4" t="s">
        <v>359</v>
      </c>
      <c r="B4" s="4" t="s">
        <v>3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2</v>
      </c>
      <c r="D2" s="2" t="s">
        <v>73</v>
      </c>
    </row>
    <row r="3" spans="1:4">
      <c r="A3" s="3" t="s">
        <v>92</v>
      </c>
    </row>
    <row r="4" spans="1:4">
      <c r="A4" s="4" t="s">
        <v>93</v>
      </c>
      <c r="B4" s="6" t="n">
        <v>900416</v>
      </c>
      <c r="C4" s="6" t="n">
        <v>193030</v>
      </c>
      <c r="D4" s="6" t="n">
        <v>778564</v>
      </c>
    </row>
    <row r="5" spans="1:4">
      <c r="A5" s="3" t="s">
        <v>94</v>
      </c>
    </row>
    <row r="6" spans="1:4">
      <c r="A6" s="4" t="s">
        <v>95</v>
      </c>
      <c r="B6" s="5" t="n">
        <v>2570</v>
      </c>
      <c r="C6" s="5" t="n">
        <v>-9498</v>
      </c>
      <c r="D6" s="5" t="n">
        <v>-8542</v>
      </c>
    </row>
    <row r="7" spans="1:4">
      <c r="A7" s="4" t="s">
        <v>96</v>
      </c>
      <c r="B7" s="5" t="n">
        <v>9880</v>
      </c>
      <c r="C7" s="5" t="n">
        <v>5798</v>
      </c>
      <c r="D7" s="5" t="n">
        <v>542</v>
      </c>
    </row>
    <row r="8" spans="1:4">
      <c r="A8" s="4" t="s">
        <v>97</v>
      </c>
      <c r="B8" s="5" t="n">
        <v>25495</v>
      </c>
      <c r="C8" s="5" t="n">
        <v>-205397</v>
      </c>
      <c r="D8" s="5" t="n">
        <v>-141530</v>
      </c>
    </row>
    <row r="9" spans="1:4">
      <c r="A9" s="4" t="s">
        <v>98</v>
      </c>
      <c r="B9" s="5" t="n">
        <v>-3589</v>
      </c>
      <c r="C9" s="5" t="n">
        <v>1485</v>
      </c>
      <c r="D9" s="5" t="n">
        <v>-4228</v>
      </c>
    </row>
    <row r="10" spans="1:4">
      <c r="A10" s="4" t="s">
        <v>99</v>
      </c>
      <c r="B10" s="5" t="n">
        <v>-837</v>
      </c>
      <c r="C10" s="5" t="n">
        <v>-742</v>
      </c>
      <c r="D10" s="5" t="n">
        <v>-1030</v>
      </c>
    </row>
    <row r="11" spans="1:4">
      <c r="A11" s="4" t="s">
        <v>100</v>
      </c>
      <c r="C11" s="5" t="n">
        <v>2700</v>
      </c>
    </row>
    <row r="12" spans="1:4">
      <c r="A12" s="4" t="s">
        <v>101</v>
      </c>
      <c r="B12" s="5" t="n">
        <v>33519</v>
      </c>
      <c r="C12" s="5" t="n">
        <v>-205654</v>
      </c>
      <c r="D12" s="5" t="n">
        <v>-154788</v>
      </c>
    </row>
    <row r="13" spans="1:4">
      <c r="A13" s="4" t="s">
        <v>102</v>
      </c>
      <c r="B13" s="5" t="n">
        <v>933935</v>
      </c>
      <c r="C13" s="5" t="n">
        <v>-12624</v>
      </c>
      <c r="D13" s="5" t="n">
        <v>623776</v>
      </c>
    </row>
    <row r="14" spans="1:4">
      <c r="A14" s="4" t="s">
        <v>103</v>
      </c>
      <c r="B14" s="5" t="n">
        <v>-104145</v>
      </c>
      <c r="C14" s="5" t="n">
        <v>-112306</v>
      </c>
      <c r="D14" s="5" t="n">
        <v>-99227</v>
      </c>
    </row>
    <row r="15" spans="1:4">
      <c r="A15" s="4" t="s">
        <v>104</v>
      </c>
      <c r="B15" s="6" t="n">
        <v>829790</v>
      </c>
      <c r="C15" s="6" t="n">
        <v>-124930</v>
      </c>
      <c r="D15" s="6" t="n">
        <v>5245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361</v>
      </c>
      <c r="B1" s="2" t="s">
        <v>32</v>
      </c>
      <c r="C1" s="2" t="s">
        <v>2</v>
      </c>
    </row>
    <row r="2" spans="1:3">
      <c r="A2" s="3" t="s">
        <v>362</v>
      </c>
    </row>
    <row r="3" spans="1:3">
      <c r="A3" s="4" t="s">
        <v>363</v>
      </c>
      <c r="C3" s="4" t="s">
        <v>364</v>
      </c>
    </row>
    <row r="4" spans="1:3">
      <c r="A4" s="4" t="s">
        <v>365</v>
      </c>
    </row>
    <row r="5" spans="1:3">
      <c r="A5" s="3" t="s">
        <v>362</v>
      </c>
    </row>
    <row r="6" spans="1:3">
      <c r="A6" s="4" t="s">
        <v>366</v>
      </c>
      <c r="B6" s="9" t="n">
        <v>2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7</v>
      </c>
      <c r="B1" s="2" t="s">
        <v>368</v>
      </c>
      <c r="J1" s="2" t="s">
        <v>1</v>
      </c>
    </row>
    <row r="2" spans="1:12">
      <c r="B2" s="2" t="s">
        <v>2</v>
      </c>
      <c r="C2" s="2" t="s">
        <v>369</v>
      </c>
      <c r="D2" s="2" t="s">
        <v>4</v>
      </c>
      <c r="E2" s="2" t="s">
        <v>370</v>
      </c>
      <c r="F2" s="2" t="s">
        <v>32</v>
      </c>
      <c r="G2" s="2" t="s">
        <v>371</v>
      </c>
      <c r="H2" s="2" t="s">
        <v>372</v>
      </c>
      <c r="I2" s="2" t="s">
        <v>373</v>
      </c>
      <c r="J2" s="2" t="s">
        <v>2</v>
      </c>
      <c r="K2" s="2" t="s">
        <v>32</v>
      </c>
      <c r="L2" s="2" t="s">
        <v>73</v>
      </c>
    </row>
    <row r="3" spans="1:12">
      <c r="A3" s="3" t="s">
        <v>374</v>
      </c>
    </row>
    <row r="4" spans="1:12">
      <c r="A4" s="4" t="s">
        <v>375</v>
      </c>
      <c r="J4" s="6" t="n">
        <v>14182215</v>
      </c>
      <c r="K4" s="6" t="n">
        <v>15325386</v>
      </c>
      <c r="L4" s="6" t="n">
        <v>19255904</v>
      </c>
    </row>
    <row r="5" spans="1:12">
      <c r="A5" s="4" t="s">
        <v>376</v>
      </c>
      <c r="J5" s="5" t="n">
        <v>398243</v>
      </c>
      <c r="K5" s="5" t="n">
        <v>48836</v>
      </c>
      <c r="L5" s="5" t="n">
        <v>368724</v>
      </c>
    </row>
    <row r="6" spans="1:12">
      <c r="A6" s="4" t="s">
        <v>93</v>
      </c>
      <c r="B6" s="6" t="n">
        <v>175185</v>
      </c>
      <c r="C6" s="6" t="n">
        <v>331365</v>
      </c>
      <c r="D6" s="6" t="n">
        <v>271369</v>
      </c>
      <c r="E6" s="6" t="n">
        <v>122497</v>
      </c>
      <c r="F6" s="6" t="n">
        <v>-155106</v>
      </c>
      <c r="G6" s="6" t="n">
        <v>177090</v>
      </c>
      <c r="H6" s="6" t="n">
        <v>98282</v>
      </c>
      <c r="I6" s="6" t="n">
        <v>72764</v>
      </c>
      <c r="J6" s="5" t="n">
        <v>900416</v>
      </c>
      <c r="K6" s="5" t="n">
        <v>193030</v>
      </c>
      <c r="L6" s="5" t="n">
        <v>778564</v>
      </c>
    </row>
    <row r="7" spans="1:12">
      <c r="A7" s="4" t="s">
        <v>377</v>
      </c>
      <c r="J7" s="5" t="n">
        <v>104145</v>
      </c>
      <c r="K7" s="5" t="n">
        <v>112306</v>
      </c>
      <c r="L7" s="5" t="n">
        <v>99227</v>
      </c>
    </row>
    <row r="8" spans="1:12">
      <c r="A8" s="4" t="s">
        <v>378</v>
      </c>
      <c r="B8" s="6" t="n">
        <v>159639</v>
      </c>
      <c r="C8" s="6" t="n">
        <v>305447</v>
      </c>
      <c r="D8" s="6" t="n">
        <v>243620</v>
      </c>
      <c r="E8" s="6" t="n">
        <v>87565</v>
      </c>
      <c r="F8" s="6" t="n">
        <v>-187481</v>
      </c>
      <c r="G8" s="6" t="n">
        <v>142360</v>
      </c>
      <c r="H8" s="6" t="n">
        <v>67613</v>
      </c>
      <c r="I8" s="6" t="n">
        <v>58232</v>
      </c>
      <c r="J8" s="6" t="n">
        <v>796271</v>
      </c>
      <c r="K8" s="6" t="n">
        <v>80724</v>
      </c>
      <c r="L8" s="6" t="n">
        <v>679337</v>
      </c>
    </row>
    <row r="9" spans="1:12">
      <c r="A9" s="3" t="s">
        <v>379</v>
      </c>
    </row>
    <row r="10" spans="1:12">
      <c r="A10" s="4" t="s">
        <v>89</v>
      </c>
      <c r="B10" s="7" t="n">
        <v>0.5</v>
      </c>
      <c r="C10" s="7" t="n">
        <v>0.95</v>
      </c>
      <c r="D10" s="7" t="n">
        <v>0.76</v>
      </c>
      <c r="E10" s="7" t="n">
        <v>0.27</v>
      </c>
      <c r="F10" s="7" t="n">
        <v>-0.59</v>
      </c>
      <c r="G10" s="7" t="n">
        <v>0.44</v>
      </c>
      <c r="H10" s="7" t="n">
        <v>0.21</v>
      </c>
      <c r="I10" s="7" t="n">
        <v>0.18</v>
      </c>
      <c r="J10" s="7" t="n">
        <v>2.48</v>
      </c>
      <c r="K10" s="7" t="n">
        <v>0.25</v>
      </c>
      <c r="L10" s="7" t="n">
        <v>2.12</v>
      </c>
    </row>
    <row r="11" spans="1:12">
      <c r="A11" s="4" t="s">
        <v>90</v>
      </c>
      <c r="B11" s="7" t="n">
        <v>0.5</v>
      </c>
      <c r="C11" s="7" t="n">
        <v>0.95</v>
      </c>
      <c r="D11" s="7" t="n">
        <v>0.76</v>
      </c>
      <c r="E11" s="7" t="n">
        <v>0.27</v>
      </c>
      <c r="F11" s="7" t="n">
        <v>-0.59</v>
      </c>
      <c r="G11" s="7" t="n">
        <v>0.44</v>
      </c>
      <c r="H11" s="7" t="n">
        <v>0.21</v>
      </c>
      <c r="I11" s="7" t="n">
        <v>0.18</v>
      </c>
      <c r="J11" s="7" t="n">
        <v>2.48</v>
      </c>
      <c r="K11" s="7" t="n">
        <v>0.25</v>
      </c>
      <c r="L11" s="7" t="n">
        <v>2.11</v>
      </c>
    </row>
    <row r="12" spans="1:12">
      <c r="A12" s="4" t="s">
        <v>380</v>
      </c>
    </row>
    <row r="13" spans="1:12">
      <c r="A13" s="3" t="s">
        <v>374</v>
      </c>
    </row>
    <row r="14" spans="1:12">
      <c r="A14" s="4" t="s">
        <v>375</v>
      </c>
      <c r="K14" s="6" t="n">
        <v>14858014</v>
      </c>
      <c r="L14" s="6" t="n">
        <v>19198615</v>
      </c>
    </row>
    <row r="15" spans="1:12">
      <c r="A15" s="4" t="s">
        <v>376</v>
      </c>
      <c r="K15" s="5" t="n">
        <v>213154</v>
      </c>
      <c r="L15" s="5" t="n">
        <v>388787</v>
      </c>
    </row>
    <row r="16" spans="1:12">
      <c r="A16" s="4" t="s">
        <v>93</v>
      </c>
      <c r="K16" s="5" t="n">
        <v>496084</v>
      </c>
      <c r="L16" s="5" t="n">
        <v>815790</v>
      </c>
    </row>
    <row r="17" spans="1:12">
      <c r="A17" s="4" t="s">
        <v>377</v>
      </c>
      <c r="K17" s="5" t="n">
        <v>138425</v>
      </c>
      <c r="L17" s="5" t="n">
        <v>101844</v>
      </c>
    </row>
    <row r="18" spans="1:12">
      <c r="A18" s="4" t="s">
        <v>378</v>
      </c>
      <c r="K18" s="6" t="n">
        <v>357659</v>
      </c>
      <c r="L18" s="6" t="n">
        <v>713946</v>
      </c>
    </row>
    <row r="19" spans="1:12">
      <c r="A19" s="3" t="s">
        <v>379</v>
      </c>
    </row>
    <row r="20" spans="1:12">
      <c r="A20" s="4" t="s">
        <v>89</v>
      </c>
      <c r="K20" s="7" t="n">
        <v>1.11</v>
      </c>
      <c r="L20" s="7" t="n">
        <v>2.22</v>
      </c>
    </row>
    <row r="21" spans="1:12">
      <c r="A21" s="4" t="s">
        <v>90</v>
      </c>
      <c r="K21" s="7" t="n">
        <v>1.11</v>
      </c>
      <c r="L21" s="7" t="n">
        <v>2.22</v>
      </c>
    </row>
    <row r="22" spans="1:12">
      <c r="A22" s="4" t="s">
        <v>381</v>
      </c>
    </row>
    <row r="23" spans="1:12">
      <c r="A23" s="3" t="s">
        <v>374</v>
      </c>
    </row>
    <row r="24" spans="1:12">
      <c r="A24" s="4" t="s">
        <v>375</v>
      </c>
      <c r="K24" s="6" t="n">
        <v>467372</v>
      </c>
      <c r="L24" s="6" t="n">
        <v>57289</v>
      </c>
    </row>
    <row r="25" spans="1:12">
      <c r="A25" s="4" t="s">
        <v>376</v>
      </c>
      <c r="K25" s="5" t="n">
        <v>-164318</v>
      </c>
      <c r="L25" s="5" t="n">
        <v>-20063</v>
      </c>
    </row>
    <row r="26" spans="1:12">
      <c r="A26" s="4" t="s">
        <v>93</v>
      </c>
      <c r="B26" s="6" t="n">
        <v>22162</v>
      </c>
      <c r="C26" s="6" t="n">
        <v>36881</v>
      </c>
      <c r="D26" s="6" t="n">
        <v>13033</v>
      </c>
      <c r="E26" s="6" t="n">
        <v>18036</v>
      </c>
      <c r="F26" s="6" t="n">
        <v>-139818</v>
      </c>
      <c r="G26" s="6" t="n">
        <v>-90646</v>
      </c>
      <c r="H26" s="6" t="n">
        <v>-61062</v>
      </c>
      <c r="I26" s="6" t="n">
        <v>-11528</v>
      </c>
      <c r="J26" s="6" t="n">
        <v>90112</v>
      </c>
      <c r="K26" s="5" t="n">
        <v>-303054</v>
      </c>
      <c r="L26" s="5" t="n">
        <v>-37226</v>
      </c>
    </row>
    <row r="27" spans="1:12">
      <c r="A27" s="4" t="s">
        <v>377</v>
      </c>
      <c r="J27" s="5" t="n">
        <v>4645</v>
      </c>
      <c r="K27" s="5" t="n">
        <v>-26119</v>
      </c>
      <c r="L27" s="5" t="n">
        <v>-2617</v>
      </c>
    </row>
    <row r="28" spans="1:12">
      <c r="A28" s="4" t="s">
        <v>378</v>
      </c>
      <c r="B28" s="6" t="n">
        <v>23397</v>
      </c>
      <c r="C28" s="6" t="n">
        <v>35411</v>
      </c>
      <c r="D28" s="6" t="n">
        <v>9848</v>
      </c>
      <c r="E28" s="6" t="n">
        <v>16811</v>
      </c>
      <c r="F28" s="6" t="n">
        <v>-125459</v>
      </c>
      <c r="G28" s="6" t="n">
        <v>-84766</v>
      </c>
      <c r="H28" s="6" t="n">
        <v>-57142</v>
      </c>
      <c r="I28" s="6" t="n">
        <v>-9568</v>
      </c>
      <c r="J28" s="6" t="n">
        <v>85467</v>
      </c>
      <c r="K28" s="6" t="n">
        <v>-276935</v>
      </c>
      <c r="L28" s="6" t="n">
        <v>-34609</v>
      </c>
    </row>
    <row r="29" spans="1:12">
      <c r="A29" s="3" t="s">
        <v>379</v>
      </c>
    </row>
    <row r="30" spans="1:12">
      <c r="A30" s="4" t="s">
        <v>89</v>
      </c>
      <c r="B30" s="7" t="n">
        <v>0.08</v>
      </c>
      <c r="C30" s="7" t="n">
        <v>0.11</v>
      </c>
      <c r="D30" s="7" t="n">
        <v>0.03</v>
      </c>
      <c r="E30" s="7" t="n">
        <v>0.05</v>
      </c>
      <c r="F30" s="7" t="n">
        <v>-0.4</v>
      </c>
      <c r="G30" s="7" t="n">
        <v>-0.27</v>
      </c>
      <c r="H30" s="7" t="n">
        <v>-0.18</v>
      </c>
      <c r="I30" s="7" t="n">
        <v>-0.03</v>
      </c>
      <c r="J30" s="7" t="n">
        <v>0.26</v>
      </c>
      <c r="K30" s="7" t="n">
        <v>-0.86</v>
      </c>
      <c r="L30" s="7" t="n">
        <v>-0.1</v>
      </c>
    </row>
    <row r="31" spans="1:12">
      <c r="A31" s="4" t="s">
        <v>90</v>
      </c>
      <c r="B31" s="7" t="n">
        <v>0.08</v>
      </c>
      <c r="C31" s="7" t="n">
        <v>0.11</v>
      </c>
      <c r="D31" s="7" t="n">
        <v>0.03</v>
      </c>
      <c r="E31" s="7" t="n">
        <v>0.05</v>
      </c>
      <c r="F31" s="7" t="n">
        <v>-0.4</v>
      </c>
      <c r="G31" s="7" t="n">
        <v>-0.27</v>
      </c>
      <c r="H31" s="7" t="n">
        <v>-0.18</v>
      </c>
      <c r="I31" s="7" t="n">
        <v>-0.03</v>
      </c>
      <c r="J31" s="7" t="n">
        <v>0.26</v>
      </c>
      <c r="K31" s="7" t="n">
        <v>-0.86</v>
      </c>
      <c r="L31" s="7" t="n">
        <v>-0.1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74</v>
      </c>
    </row>
    <row r="3" spans="1:3">
      <c r="A3" s="4" t="s">
        <v>383</v>
      </c>
      <c r="B3" s="6" t="n">
        <v>2479958</v>
      </c>
      <c r="C3" s="6" t="n">
        <v>2245469</v>
      </c>
    </row>
    <row r="4" spans="1:3">
      <c r="A4" s="4" t="s">
        <v>384</v>
      </c>
      <c r="B4" s="5" t="n">
        <v>839703</v>
      </c>
      <c r="C4" s="5" t="n">
        <v>754774</v>
      </c>
    </row>
    <row r="5" spans="1:3">
      <c r="A5" s="4" t="s">
        <v>385</v>
      </c>
      <c r="B5" s="6" t="n">
        <v>7630916</v>
      </c>
      <c r="C5" s="5" t="n">
        <v>7316910</v>
      </c>
    </row>
    <row r="6" spans="1:3">
      <c r="A6" s="4" t="s">
        <v>380</v>
      </c>
    </row>
    <row r="7" spans="1:3">
      <c r="A7" s="3" t="s">
        <v>374</v>
      </c>
    </row>
    <row r="8" spans="1:3">
      <c r="A8" s="4" t="s">
        <v>383</v>
      </c>
      <c r="C8" s="5" t="n">
        <v>2145444</v>
      </c>
    </row>
    <row r="9" spans="1:3">
      <c r="A9" s="4" t="s">
        <v>384</v>
      </c>
      <c r="C9" s="5" t="n">
        <v>718613</v>
      </c>
    </row>
    <row r="10" spans="1:3">
      <c r="A10" s="4" t="s">
        <v>385</v>
      </c>
      <c r="C10" s="5" t="n">
        <v>7255972</v>
      </c>
    </row>
    <row r="11" spans="1:3">
      <c r="A11" s="4" t="s">
        <v>381</v>
      </c>
    </row>
    <row r="12" spans="1:3">
      <c r="A12" s="3" t="s">
        <v>374</v>
      </c>
    </row>
    <row r="13" spans="1:3">
      <c r="A13" s="4" t="s">
        <v>383</v>
      </c>
      <c r="C13" s="5" t="n">
        <v>100025</v>
      </c>
    </row>
    <row r="14" spans="1:3">
      <c r="A14" s="4" t="s">
        <v>384</v>
      </c>
      <c r="C14" s="5" t="n">
        <v>36161</v>
      </c>
    </row>
    <row r="15" spans="1:3">
      <c r="A15" s="4" t="s">
        <v>385</v>
      </c>
      <c r="C15" s="6" t="n">
        <v>609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6</v>
      </c>
      <c r="B1" s="2" t="s">
        <v>368</v>
      </c>
      <c r="J1" s="2" t="s">
        <v>1</v>
      </c>
    </row>
    <row r="2" spans="1:12">
      <c r="B2" s="2" t="s">
        <v>2</v>
      </c>
      <c r="C2" s="2" t="s">
        <v>369</v>
      </c>
      <c r="D2" s="2" t="s">
        <v>4</v>
      </c>
      <c r="E2" s="2" t="s">
        <v>370</v>
      </c>
      <c r="F2" s="2" t="s">
        <v>32</v>
      </c>
      <c r="G2" s="2" t="s">
        <v>371</v>
      </c>
      <c r="H2" s="2" t="s">
        <v>372</v>
      </c>
      <c r="I2" s="2" t="s">
        <v>373</v>
      </c>
      <c r="J2" s="2" t="s">
        <v>2</v>
      </c>
      <c r="K2" s="2" t="s">
        <v>32</v>
      </c>
      <c r="L2" s="2" t="s">
        <v>73</v>
      </c>
    </row>
    <row r="3" spans="1:12">
      <c r="A3" s="3" t="s">
        <v>374</v>
      </c>
    </row>
    <row r="4" spans="1:12">
      <c r="A4" s="4" t="s">
        <v>93</v>
      </c>
      <c r="B4" s="6" t="n">
        <v>175185</v>
      </c>
      <c r="C4" s="6" t="n">
        <v>331365</v>
      </c>
      <c r="D4" s="6" t="n">
        <v>271369</v>
      </c>
      <c r="E4" s="6" t="n">
        <v>122497</v>
      </c>
      <c r="F4" s="6" t="n">
        <v>-155106</v>
      </c>
      <c r="G4" s="6" t="n">
        <v>177090</v>
      </c>
      <c r="H4" s="6" t="n">
        <v>98282</v>
      </c>
      <c r="I4" s="6" t="n">
        <v>72764</v>
      </c>
      <c r="J4" s="6" t="n">
        <v>900416</v>
      </c>
      <c r="K4" s="6" t="n">
        <v>193030</v>
      </c>
      <c r="L4" s="6" t="n">
        <v>778564</v>
      </c>
    </row>
    <row r="5" spans="1:12">
      <c r="A5" s="4" t="s">
        <v>387</v>
      </c>
      <c r="J5" s="5" t="n">
        <v>-132639</v>
      </c>
      <c r="K5" s="5" t="n">
        <v>1061202</v>
      </c>
      <c r="L5" s="5" t="n">
        <v>11326</v>
      </c>
    </row>
    <row r="6" spans="1:12">
      <c r="A6" s="4" t="s">
        <v>388</v>
      </c>
      <c r="J6" s="5" t="n">
        <v>71455</v>
      </c>
      <c r="K6" s="5" t="n">
        <v>-246836</v>
      </c>
      <c r="L6" s="5" t="n">
        <v>70801</v>
      </c>
    </row>
    <row r="7" spans="1:12">
      <c r="A7" s="4" t="s">
        <v>380</v>
      </c>
    </row>
    <row r="8" spans="1:12">
      <c r="A8" s="3" t="s">
        <v>374</v>
      </c>
    </row>
    <row r="9" spans="1:12">
      <c r="A9" s="4" t="s">
        <v>93</v>
      </c>
      <c r="K9" s="5" t="n">
        <v>496084</v>
      </c>
      <c r="L9" s="5" t="n">
        <v>815790</v>
      </c>
    </row>
    <row r="10" spans="1:12">
      <c r="A10" s="4" t="s">
        <v>387</v>
      </c>
      <c r="K10" s="5" t="n">
        <v>593830</v>
      </c>
      <c r="L10" s="5" t="n">
        <v>-45963</v>
      </c>
    </row>
    <row r="11" spans="1:12">
      <c r="A11" s="4" t="s">
        <v>388</v>
      </c>
      <c r="K11" s="5" t="n">
        <v>-82518</v>
      </c>
      <c r="L11" s="5" t="n">
        <v>90864</v>
      </c>
    </row>
    <row r="12" spans="1:12">
      <c r="A12" s="4" t="s">
        <v>381</v>
      </c>
    </row>
    <row r="13" spans="1:12">
      <c r="A13" s="3" t="s">
        <v>374</v>
      </c>
    </row>
    <row r="14" spans="1:12">
      <c r="A14" s="4" t="s">
        <v>93</v>
      </c>
      <c r="B14" s="6" t="n">
        <v>22162</v>
      </c>
      <c r="C14" s="6" t="n">
        <v>36881</v>
      </c>
      <c r="D14" s="6" t="n">
        <v>13033</v>
      </c>
      <c r="E14" s="6" t="n">
        <v>18036</v>
      </c>
      <c r="F14" s="6" t="n">
        <v>-139818</v>
      </c>
      <c r="G14" s="6" t="n">
        <v>-90646</v>
      </c>
      <c r="H14" s="6" t="n">
        <v>-61062</v>
      </c>
      <c r="I14" s="6" t="n">
        <v>-11528</v>
      </c>
      <c r="J14" s="6" t="n">
        <v>90112</v>
      </c>
      <c r="K14" s="5" t="n">
        <v>-303054</v>
      </c>
      <c r="L14" s="5" t="n">
        <v>-37226</v>
      </c>
    </row>
    <row r="15" spans="1:12">
      <c r="A15" s="4" t="s">
        <v>387</v>
      </c>
      <c r="K15" s="5" t="n">
        <v>467372</v>
      </c>
      <c r="L15" s="5" t="n">
        <v>57289</v>
      </c>
    </row>
    <row r="16" spans="1:12">
      <c r="A16" s="4" t="s">
        <v>388</v>
      </c>
      <c r="K16" s="6" t="n">
        <v>-164318</v>
      </c>
      <c r="L16" s="6" t="n">
        <v>-2006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9</v>
      </c>
      <c r="B1" s="2" t="s">
        <v>368</v>
      </c>
      <c r="J1" s="2" t="s">
        <v>1</v>
      </c>
    </row>
    <row r="2" spans="1:12">
      <c r="B2" s="2" t="s">
        <v>2</v>
      </c>
      <c r="C2" s="2" t="s">
        <v>369</v>
      </c>
      <c r="D2" s="2" t="s">
        <v>4</v>
      </c>
      <c r="E2" s="2" t="s">
        <v>370</v>
      </c>
      <c r="F2" s="2" t="s">
        <v>32</v>
      </c>
      <c r="G2" s="2" t="s">
        <v>371</v>
      </c>
      <c r="H2" s="2" t="s">
        <v>372</v>
      </c>
      <c r="I2" s="2" t="s">
        <v>373</v>
      </c>
      <c r="J2" s="2" t="s">
        <v>2</v>
      </c>
      <c r="K2" s="2" t="s">
        <v>32</v>
      </c>
      <c r="L2" s="2" t="s">
        <v>73</v>
      </c>
    </row>
    <row r="3" spans="1:12">
      <c r="A3" s="3" t="s">
        <v>374</v>
      </c>
    </row>
    <row r="4" spans="1:12">
      <c r="A4" s="4" t="s">
        <v>93</v>
      </c>
      <c r="B4" s="6" t="n">
        <v>175185</v>
      </c>
      <c r="C4" s="6" t="n">
        <v>331365</v>
      </c>
      <c r="D4" s="6" t="n">
        <v>271369</v>
      </c>
      <c r="E4" s="6" t="n">
        <v>122497</v>
      </c>
      <c r="F4" s="6" t="n">
        <v>-155106</v>
      </c>
      <c r="G4" s="6" t="n">
        <v>177090</v>
      </c>
      <c r="H4" s="6" t="n">
        <v>98282</v>
      </c>
      <c r="I4" s="6" t="n">
        <v>72764</v>
      </c>
      <c r="J4" s="6" t="n">
        <v>900416</v>
      </c>
      <c r="K4" s="6" t="n">
        <v>193030</v>
      </c>
      <c r="L4" s="6" t="n">
        <v>778564</v>
      </c>
    </row>
    <row r="5" spans="1:12">
      <c r="A5" s="4" t="s">
        <v>377</v>
      </c>
      <c r="J5" s="5" t="n">
        <v>104145</v>
      </c>
      <c r="K5" s="5" t="n">
        <v>112306</v>
      </c>
      <c r="L5" s="5" t="n">
        <v>99227</v>
      </c>
    </row>
    <row r="6" spans="1:12">
      <c r="A6" s="4" t="s">
        <v>378</v>
      </c>
      <c r="B6" s="6" t="n">
        <v>159639</v>
      </c>
      <c r="C6" s="6" t="n">
        <v>305447</v>
      </c>
      <c r="D6" s="6" t="n">
        <v>243620</v>
      </c>
      <c r="E6" s="6" t="n">
        <v>87565</v>
      </c>
      <c r="F6" s="6" t="n">
        <v>-187481</v>
      </c>
      <c r="G6" s="6" t="n">
        <v>142360</v>
      </c>
      <c r="H6" s="6" t="n">
        <v>67613</v>
      </c>
      <c r="I6" s="6" t="n">
        <v>58232</v>
      </c>
      <c r="J6" s="6" t="n">
        <v>796271</v>
      </c>
      <c r="K6" s="6" t="n">
        <v>80724</v>
      </c>
      <c r="L6" s="6" t="n">
        <v>679337</v>
      </c>
    </row>
    <row r="7" spans="1:12">
      <c r="A7" s="3" t="s">
        <v>379</v>
      </c>
    </row>
    <row r="8" spans="1:12">
      <c r="A8" s="4" t="s">
        <v>89</v>
      </c>
      <c r="B8" s="7" t="n">
        <v>0.5</v>
      </c>
      <c r="C8" s="7" t="n">
        <v>0.95</v>
      </c>
      <c r="D8" s="7" t="n">
        <v>0.76</v>
      </c>
      <c r="E8" s="7" t="n">
        <v>0.27</v>
      </c>
      <c r="F8" s="7" t="n">
        <v>-0.59</v>
      </c>
      <c r="G8" s="7" t="n">
        <v>0.44</v>
      </c>
      <c r="H8" s="7" t="n">
        <v>0.21</v>
      </c>
      <c r="I8" s="7" t="n">
        <v>0.18</v>
      </c>
      <c r="J8" s="7" t="n">
        <v>2.48</v>
      </c>
      <c r="K8" s="7" t="n">
        <v>0.25</v>
      </c>
      <c r="L8" s="7" t="n">
        <v>2.12</v>
      </c>
    </row>
    <row r="9" spans="1:12">
      <c r="A9" s="4" t="s">
        <v>90</v>
      </c>
      <c r="B9" s="7" t="n">
        <v>0.5</v>
      </c>
      <c r="C9" s="7" t="n">
        <v>0.95</v>
      </c>
      <c r="D9" s="7" t="n">
        <v>0.76</v>
      </c>
      <c r="E9" s="7" t="n">
        <v>0.27</v>
      </c>
      <c r="F9" s="7" t="n">
        <v>-0.59</v>
      </c>
      <c r="G9" s="7" t="n">
        <v>0.44</v>
      </c>
      <c r="H9" s="7" t="n">
        <v>0.21</v>
      </c>
      <c r="I9" s="7" t="n">
        <v>0.18</v>
      </c>
      <c r="J9" s="7" t="n">
        <v>2.48</v>
      </c>
      <c r="K9" s="7" t="n">
        <v>0.25</v>
      </c>
      <c r="L9" s="7" t="n">
        <v>2.11</v>
      </c>
    </row>
    <row r="10" spans="1:12">
      <c r="A10" s="4" t="s">
        <v>390</v>
      </c>
    </row>
    <row r="11" spans="1:12">
      <c r="A11" s="3" t="s">
        <v>374</v>
      </c>
    </row>
    <row r="12" spans="1:12">
      <c r="A12" s="4" t="s">
        <v>93</v>
      </c>
      <c r="J12" s="6" t="n">
        <v>810304</v>
      </c>
    </row>
    <row r="13" spans="1:12">
      <c r="A13" s="4" t="s">
        <v>377</v>
      </c>
      <c r="J13" s="5" t="n">
        <v>99500</v>
      </c>
    </row>
    <row r="14" spans="1:12">
      <c r="A14" s="4" t="s">
        <v>378</v>
      </c>
      <c r="J14" s="6" t="n">
        <v>710804</v>
      </c>
    </row>
    <row r="15" spans="1:12">
      <c r="A15" s="3" t="s">
        <v>379</v>
      </c>
    </row>
    <row r="16" spans="1:12">
      <c r="A16" s="4" t="s">
        <v>89</v>
      </c>
      <c r="J16" s="7" t="n">
        <v>2.22</v>
      </c>
    </row>
    <row r="17" spans="1:12">
      <c r="A17" s="4" t="s">
        <v>90</v>
      </c>
      <c r="J17" s="7" t="n">
        <v>2.22</v>
      </c>
    </row>
    <row r="18" spans="1:12">
      <c r="A18" s="4" t="s">
        <v>391</v>
      </c>
    </row>
    <row r="19" spans="1:12">
      <c r="A19" s="3" t="s">
        <v>374</v>
      </c>
    </row>
    <row r="20" spans="1:12">
      <c r="A20" s="4" t="s">
        <v>93</v>
      </c>
      <c r="J20" s="6" t="n">
        <v>900416</v>
      </c>
    </row>
    <row r="21" spans="1:12">
      <c r="A21" s="4" t="s">
        <v>377</v>
      </c>
      <c r="J21" s="5" t="n">
        <v>104145</v>
      </c>
    </row>
    <row r="22" spans="1:12">
      <c r="A22" s="4" t="s">
        <v>378</v>
      </c>
      <c r="J22" s="6" t="n">
        <v>796271</v>
      </c>
    </row>
    <row r="23" spans="1:12">
      <c r="A23" s="3" t="s">
        <v>379</v>
      </c>
    </row>
    <row r="24" spans="1:12">
      <c r="A24" s="4" t="s">
        <v>89</v>
      </c>
      <c r="J24" s="7" t="n">
        <v>2.48</v>
      </c>
    </row>
    <row r="25" spans="1:12">
      <c r="A25" s="4" t="s">
        <v>90</v>
      </c>
      <c r="J25" s="7" t="n">
        <v>2.48</v>
      </c>
    </row>
    <row r="26" spans="1:12">
      <c r="A26" s="4" t="s">
        <v>381</v>
      </c>
    </row>
    <row r="27" spans="1:12">
      <c r="A27" s="3" t="s">
        <v>374</v>
      </c>
    </row>
    <row r="28" spans="1:12">
      <c r="A28" s="4" t="s">
        <v>93</v>
      </c>
      <c r="B28" s="6" t="n">
        <v>22162</v>
      </c>
      <c r="C28" s="6" t="n">
        <v>36881</v>
      </c>
      <c r="D28" s="6" t="n">
        <v>13033</v>
      </c>
      <c r="E28" s="6" t="n">
        <v>18036</v>
      </c>
      <c r="F28" s="6" t="n">
        <v>-139818</v>
      </c>
      <c r="G28" s="6" t="n">
        <v>-90646</v>
      </c>
      <c r="H28" s="6" t="n">
        <v>-61062</v>
      </c>
      <c r="I28" s="6" t="n">
        <v>-11528</v>
      </c>
      <c r="J28" s="6" t="n">
        <v>90112</v>
      </c>
      <c r="K28" s="6" t="n">
        <v>-303054</v>
      </c>
      <c r="L28" s="6" t="n">
        <v>-37226</v>
      </c>
    </row>
    <row r="29" spans="1:12">
      <c r="A29" s="4" t="s">
        <v>377</v>
      </c>
      <c r="J29" s="5" t="n">
        <v>4645</v>
      </c>
      <c r="K29" s="5" t="n">
        <v>-26119</v>
      </c>
      <c r="L29" s="5" t="n">
        <v>-2617</v>
      </c>
    </row>
    <row r="30" spans="1:12">
      <c r="A30" s="4" t="s">
        <v>378</v>
      </c>
      <c r="B30" s="6" t="n">
        <v>23397</v>
      </c>
      <c r="C30" s="6" t="n">
        <v>35411</v>
      </c>
      <c r="D30" s="6" t="n">
        <v>9848</v>
      </c>
      <c r="E30" s="6" t="n">
        <v>16811</v>
      </c>
      <c r="F30" s="6" t="n">
        <v>-125459</v>
      </c>
      <c r="G30" s="6" t="n">
        <v>-84766</v>
      </c>
      <c r="H30" s="6" t="n">
        <v>-57142</v>
      </c>
      <c r="I30" s="6" t="n">
        <v>-9568</v>
      </c>
      <c r="J30" s="6" t="n">
        <v>85467</v>
      </c>
      <c r="K30" s="6" t="n">
        <v>-276935</v>
      </c>
      <c r="L30" s="6" t="n">
        <v>-34609</v>
      </c>
    </row>
    <row r="31" spans="1:12">
      <c r="A31" s="3" t="s">
        <v>379</v>
      </c>
    </row>
    <row r="32" spans="1:12">
      <c r="A32" s="4" t="s">
        <v>89</v>
      </c>
      <c r="B32" s="7" t="n">
        <v>0.08</v>
      </c>
      <c r="C32" s="7" t="n">
        <v>0.11</v>
      </c>
      <c r="D32" s="7" t="n">
        <v>0.03</v>
      </c>
      <c r="E32" s="7" t="n">
        <v>0.05</v>
      </c>
      <c r="F32" s="7" t="n">
        <v>-0.4</v>
      </c>
      <c r="G32" s="7" t="n">
        <v>-0.27</v>
      </c>
      <c r="H32" s="7" t="n">
        <v>-0.18</v>
      </c>
      <c r="I32" s="7" t="n">
        <v>-0.03</v>
      </c>
      <c r="J32" s="7" t="n">
        <v>0.26</v>
      </c>
      <c r="K32" s="7" t="n">
        <v>-0.86</v>
      </c>
      <c r="L32" s="7" t="n">
        <v>-0.1</v>
      </c>
    </row>
    <row r="33" spans="1:12">
      <c r="A33" s="4" t="s">
        <v>90</v>
      </c>
      <c r="B33" s="7" t="n">
        <v>0.08</v>
      </c>
      <c r="C33" s="7" t="n">
        <v>0.11</v>
      </c>
      <c r="D33" s="7" t="n">
        <v>0.03</v>
      </c>
      <c r="E33" s="7" t="n">
        <v>0.05</v>
      </c>
      <c r="F33" s="7" t="n">
        <v>-0.4</v>
      </c>
      <c r="G33" s="7" t="n">
        <v>-0.27</v>
      </c>
      <c r="H33" s="7" t="n">
        <v>-0.18</v>
      </c>
      <c r="I33" s="7" t="n">
        <v>-0.03</v>
      </c>
      <c r="J33" s="7" t="n">
        <v>0.26</v>
      </c>
      <c r="K33" s="7" t="n">
        <v>-0.86</v>
      </c>
      <c r="L33" s="7" t="n">
        <v>-0.1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21"/>
    <col customWidth="1" max="5" min="5" width="21"/>
    <col customWidth="1" max="6" min="6" width="21"/>
  </cols>
  <sheetData>
    <row r="1" spans="1:6">
      <c r="A1" s="1" t="s">
        <v>392</v>
      </c>
      <c r="B1" s="2" t="s">
        <v>393</v>
      </c>
      <c r="C1" s="2" t="s">
        <v>394</v>
      </c>
      <c r="D1" s="2" t="s">
        <v>395</v>
      </c>
      <c r="E1" s="2" t="s">
        <v>396</v>
      </c>
      <c r="F1" s="2" t="s">
        <v>397</v>
      </c>
    </row>
    <row r="2" spans="1:6">
      <c r="A2" s="3" t="s">
        <v>398</v>
      </c>
    </row>
    <row r="3" spans="1:6">
      <c r="A3" s="4" t="s">
        <v>399</v>
      </c>
      <c r="D3" s="6" t="n">
        <v>474788</v>
      </c>
      <c r="E3" s="6" t="n">
        <v>19089</v>
      </c>
      <c r="F3" s="6" t="n">
        <v>768581</v>
      </c>
    </row>
    <row r="4" spans="1:6">
      <c r="A4" s="4" t="s">
        <v>400</v>
      </c>
      <c r="B4" s="5" t="n">
        <v>4</v>
      </c>
    </row>
    <row r="5" spans="1:6">
      <c r="A5" s="4" t="s">
        <v>401</v>
      </c>
      <c r="D5" s="5" t="n">
        <v>2052728</v>
      </c>
      <c r="E5" s="5" t="n">
        <v>2011278</v>
      </c>
      <c r="F5" s="5" t="n">
        <v>2068664</v>
      </c>
    </row>
    <row r="6" spans="1:6">
      <c r="A6" s="4" t="s">
        <v>402</v>
      </c>
    </row>
    <row r="7" spans="1:6">
      <c r="A7" s="3" t="s">
        <v>398</v>
      </c>
    </row>
    <row r="8" spans="1:6">
      <c r="A8" s="4" t="s">
        <v>400</v>
      </c>
      <c r="B8" s="5" t="n">
        <v>2</v>
      </c>
    </row>
    <row r="9" spans="1:6">
      <c r="A9" s="4" t="s">
        <v>403</v>
      </c>
    </row>
    <row r="10" spans="1:6">
      <c r="A10" s="3" t="s">
        <v>398</v>
      </c>
    </row>
    <row r="11" spans="1:6">
      <c r="A11" s="4" t="s">
        <v>400</v>
      </c>
      <c r="B11" s="5" t="n">
        <v>2</v>
      </c>
    </row>
    <row r="12" spans="1:6">
      <c r="A12" s="4" t="s">
        <v>284</v>
      </c>
    </row>
    <row r="13" spans="1:6">
      <c r="A13" s="3" t="s">
        <v>398</v>
      </c>
    </row>
    <row r="14" spans="1:6">
      <c r="A14" s="4" t="s">
        <v>399</v>
      </c>
      <c r="B14" s="6" t="n">
        <v>430100</v>
      </c>
    </row>
    <row r="15" spans="1:6">
      <c r="A15" s="4" t="s">
        <v>404</v>
      </c>
      <c r="B15" s="5" t="n">
        <v>650000</v>
      </c>
    </row>
    <row r="16" spans="1:6">
      <c r="A16" s="4" t="s">
        <v>401</v>
      </c>
      <c r="B16" s="6" t="n">
        <v>29522</v>
      </c>
    </row>
    <row r="17" spans="1:6">
      <c r="A17" s="4" t="s">
        <v>405</v>
      </c>
    </row>
    <row r="18" spans="1:6">
      <c r="A18" s="3" t="s">
        <v>398</v>
      </c>
    </row>
    <row r="19" spans="1:6">
      <c r="A19" s="4" t="s">
        <v>399</v>
      </c>
      <c r="D19" s="5" t="n">
        <v>50100</v>
      </c>
      <c r="E19" s="5" t="n">
        <v>19100</v>
      </c>
      <c r="F19" s="5" t="n">
        <v>38500</v>
      </c>
    </row>
    <row r="20" spans="1:6">
      <c r="A20" s="4" t="s">
        <v>289</v>
      </c>
    </row>
    <row r="21" spans="1:6">
      <c r="A21" s="3" t="s">
        <v>398</v>
      </c>
    </row>
    <row r="22" spans="1:6">
      <c r="A22" s="4" t="s">
        <v>399</v>
      </c>
      <c r="C22" s="6" t="n">
        <v>779100</v>
      </c>
    </row>
    <row r="23" spans="1:6">
      <c r="A23" s="4" t="s">
        <v>404</v>
      </c>
      <c r="C23" s="5" t="n">
        <v>1600000</v>
      </c>
    </row>
    <row r="24" spans="1:6">
      <c r="A24" s="4" t="s">
        <v>401</v>
      </c>
      <c r="C24" s="6" t="n">
        <v>94737</v>
      </c>
    </row>
    <row r="25" spans="1:6">
      <c r="A25" s="4" t="s">
        <v>406</v>
      </c>
    </row>
    <row r="26" spans="1:6">
      <c r="A26" s="3" t="s">
        <v>398</v>
      </c>
    </row>
    <row r="27" spans="1:6">
      <c r="A27" s="4" t="s">
        <v>407</v>
      </c>
      <c r="C27" s="5" t="n">
        <v>300000</v>
      </c>
    </row>
    <row r="28" spans="1:6">
      <c r="A28" s="4" t="s">
        <v>408</v>
      </c>
    </row>
    <row r="29" spans="1:6">
      <c r="A29" s="3" t="s">
        <v>398</v>
      </c>
    </row>
    <row r="30" spans="1:6">
      <c r="A30" s="4" t="s">
        <v>401</v>
      </c>
      <c r="D30" s="6" t="n">
        <v>620156</v>
      </c>
      <c r="E30" s="6" t="n">
        <v>590634</v>
      </c>
      <c r="F30" s="6" t="n">
        <v>594402</v>
      </c>
    </row>
    <row r="31" spans="1:6">
      <c r="A31" s="4" t="s">
        <v>409</v>
      </c>
    </row>
    <row r="32" spans="1:6">
      <c r="A32" s="3" t="s">
        <v>398</v>
      </c>
    </row>
    <row r="33" spans="1:6">
      <c r="A33" s="4" t="s">
        <v>401</v>
      </c>
      <c r="B33" s="5" t="n">
        <v>29500</v>
      </c>
    </row>
    <row r="34" spans="1:6">
      <c r="A34" s="4" t="s">
        <v>410</v>
      </c>
      <c r="B34" s="6" t="n">
        <v>30500</v>
      </c>
    </row>
    <row r="35" spans="1:6">
      <c r="A35" s="4" t="s">
        <v>411</v>
      </c>
    </row>
    <row r="36" spans="1:6">
      <c r="A36" s="3" t="s">
        <v>398</v>
      </c>
    </row>
    <row r="37" spans="1:6">
      <c r="A37" s="4" t="s">
        <v>401</v>
      </c>
      <c r="C37" s="5" t="n">
        <v>94700</v>
      </c>
    </row>
    <row r="38" spans="1:6">
      <c r="A38" s="4" t="s">
        <v>410</v>
      </c>
      <c r="C38" s="6" t="n">
        <v>98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2</v>
      </c>
      <c r="B1" s="2" t="s">
        <v>2</v>
      </c>
      <c r="C1" s="2" t="s">
        <v>413</v>
      </c>
      <c r="D1" s="2" t="s">
        <v>32</v>
      </c>
      <c r="E1" s="2" t="s">
        <v>73</v>
      </c>
      <c r="F1" s="2" t="s">
        <v>414</v>
      </c>
    </row>
    <row r="2" spans="1:6">
      <c r="A2" s="3" t="s">
        <v>398</v>
      </c>
    </row>
    <row r="3" spans="1:6">
      <c r="A3" s="4" t="s">
        <v>401</v>
      </c>
      <c r="B3" s="6" t="n">
        <v>2052728</v>
      </c>
      <c r="D3" s="6" t="n">
        <v>2011278</v>
      </c>
      <c r="E3" s="6" t="n">
        <v>2068664</v>
      </c>
    </row>
    <row r="4" spans="1:6">
      <c r="A4" s="4" t="s">
        <v>284</v>
      </c>
    </row>
    <row r="5" spans="1:6">
      <c r="A5" s="3" t="s">
        <v>398</v>
      </c>
    </row>
    <row r="6" spans="1:6">
      <c r="A6" s="4" t="s">
        <v>415</v>
      </c>
      <c r="C6" s="6" t="n">
        <v>1058</v>
      </c>
    </row>
    <row r="7" spans="1:6">
      <c r="A7" s="4" t="s">
        <v>154</v>
      </c>
      <c r="C7" s="5" t="n">
        <v>33173</v>
      </c>
    </row>
    <row r="8" spans="1:6">
      <c r="A8" s="4" t="s">
        <v>416</v>
      </c>
      <c r="C8" s="5" t="n">
        <v>94400</v>
      </c>
    </row>
    <row r="9" spans="1:6">
      <c r="A9" s="4" t="s">
        <v>417</v>
      </c>
      <c r="C9" s="5" t="n">
        <v>1743</v>
      </c>
    </row>
    <row r="10" spans="1:6">
      <c r="A10" s="4" t="s">
        <v>418</v>
      </c>
      <c r="C10" s="5" t="n">
        <v>177668</v>
      </c>
    </row>
    <row r="11" spans="1:6">
      <c r="A11" s="4" t="s">
        <v>401</v>
      </c>
      <c r="C11" s="5" t="n">
        <v>29522</v>
      </c>
    </row>
    <row r="12" spans="1:6">
      <c r="A12" s="4" t="s">
        <v>419</v>
      </c>
      <c r="C12" s="5" t="n">
        <v>130900</v>
      </c>
    </row>
    <row r="13" spans="1:6">
      <c r="A13" s="4" t="s">
        <v>420</v>
      </c>
      <c r="C13" s="5" t="n">
        <v>1287</v>
      </c>
    </row>
    <row r="14" spans="1:6">
      <c r="A14" s="4" t="s">
        <v>421</v>
      </c>
      <c r="C14" s="5" t="n">
        <v>469751</v>
      </c>
    </row>
    <row r="15" spans="1:6">
      <c r="A15" s="4" t="s">
        <v>422</v>
      </c>
      <c r="C15" s="5" t="n">
        <v>39633</v>
      </c>
    </row>
    <row r="16" spans="1:6">
      <c r="A16" s="4" t="s">
        <v>423</v>
      </c>
      <c r="C16" s="5" t="n">
        <v>39633</v>
      </c>
    </row>
    <row r="17" spans="1:6">
      <c r="A17" s="4" t="s">
        <v>424</v>
      </c>
      <c r="C17" s="6" t="n">
        <v>430118</v>
      </c>
    </row>
    <row r="18" spans="1:6">
      <c r="A18" s="4" t="s">
        <v>289</v>
      </c>
    </row>
    <row r="19" spans="1:6">
      <c r="A19" s="3" t="s">
        <v>398</v>
      </c>
    </row>
    <row r="20" spans="1:6">
      <c r="A20" s="4" t="s">
        <v>415</v>
      </c>
      <c r="F20" s="6" t="n">
        <v>48957</v>
      </c>
    </row>
    <row r="21" spans="1:6">
      <c r="A21" s="4" t="s">
        <v>154</v>
      </c>
      <c r="F21" s="5" t="n">
        <v>82291</v>
      </c>
    </row>
    <row r="22" spans="1:6">
      <c r="A22" s="4" t="s">
        <v>416</v>
      </c>
      <c r="F22" s="5" t="n">
        <v>101692</v>
      </c>
    </row>
    <row r="23" spans="1:6">
      <c r="A23" s="4" t="s">
        <v>417</v>
      </c>
      <c r="F23" s="5" t="n">
        <v>5117</v>
      </c>
    </row>
    <row r="24" spans="1:6">
      <c r="A24" s="4" t="s">
        <v>418</v>
      </c>
      <c r="F24" s="5" t="n">
        <v>483007</v>
      </c>
    </row>
    <row r="25" spans="1:6">
      <c r="A25" s="4" t="s">
        <v>401</v>
      </c>
      <c r="F25" s="5" t="n">
        <v>94737</v>
      </c>
    </row>
    <row r="26" spans="1:6">
      <c r="A26" s="4" t="s">
        <v>419</v>
      </c>
      <c r="F26" s="5" t="n">
        <v>67150</v>
      </c>
    </row>
    <row r="27" spans="1:6">
      <c r="A27" s="4" t="s">
        <v>420</v>
      </c>
      <c r="F27" s="5" t="n">
        <v>2529</v>
      </c>
    </row>
    <row r="28" spans="1:6">
      <c r="A28" s="4" t="s">
        <v>421</v>
      </c>
      <c r="F28" s="5" t="n">
        <v>885480</v>
      </c>
    </row>
    <row r="29" spans="1:6">
      <c r="A29" s="4" t="s">
        <v>422</v>
      </c>
      <c r="F29" s="5" t="n">
        <v>104315</v>
      </c>
    </row>
    <row r="30" spans="1:6">
      <c r="A30" s="4" t="s">
        <v>425</v>
      </c>
      <c r="F30" s="5" t="n">
        <v>2093</v>
      </c>
    </row>
    <row r="31" spans="1:6">
      <c r="A31" s="4" t="s">
        <v>423</v>
      </c>
      <c r="F31" s="5" t="n">
        <v>106408</v>
      </c>
    </row>
    <row r="32" spans="1:6">
      <c r="A32" s="4" t="s">
        <v>424</v>
      </c>
      <c r="F32" s="6" t="n">
        <v>7790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413</v>
      </c>
      <c r="C1" s="2" t="s">
        <v>414</v>
      </c>
    </row>
    <row r="2" spans="1:3">
      <c r="A2" s="4" t="s">
        <v>284</v>
      </c>
    </row>
    <row r="3" spans="1:3">
      <c r="A3" s="3" t="s">
        <v>427</v>
      </c>
    </row>
    <row r="4" spans="1:3">
      <c r="A4" s="4" t="s">
        <v>428</v>
      </c>
      <c r="B4" s="6" t="n">
        <v>130900</v>
      </c>
    </row>
    <row r="5" spans="1:3">
      <c r="A5" s="4" t="s">
        <v>429</v>
      </c>
    </row>
    <row r="6" spans="1:3">
      <c r="A6" s="3" t="s">
        <v>427</v>
      </c>
    </row>
    <row r="7" spans="1:3">
      <c r="A7" s="4" t="s">
        <v>428</v>
      </c>
      <c r="B7" s="6" t="n">
        <v>119000</v>
      </c>
    </row>
    <row r="8" spans="1:3">
      <c r="A8" s="4" t="s">
        <v>430</v>
      </c>
      <c r="B8" s="4" t="s">
        <v>431</v>
      </c>
    </row>
    <row r="9" spans="1:3">
      <c r="A9" s="4" t="s">
        <v>432</v>
      </c>
    </row>
    <row r="10" spans="1:3">
      <c r="A10" s="3" t="s">
        <v>427</v>
      </c>
    </row>
    <row r="11" spans="1:3">
      <c r="A11" s="4" t="s">
        <v>428</v>
      </c>
      <c r="B11" s="6" t="n">
        <v>7100</v>
      </c>
    </row>
    <row r="12" spans="1:3">
      <c r="A12" s="4" t="s">
        <v>430</v>
      </c>
      <c r="B12" s="4" t="s">
        <v>431</v>
      </c>
    </row>
    <row r="13" spans="1:3">
      <c r="A13" s="4" t="s">
        <v>433</v>
      </c>
    </row>
    <row r="14" spans="1:3">
      <c r="A14" s="3" t="s">
        <v>427</v>
      </c>
    </row>
    <row r="15" spans="1:3">
      <c r="A15" s="4" t="s">
        <v>428</v>
      </c>
      <c r="B15" s="6" t="n">
        <v>4800</v>
      </c>
    </row>
    <row r="16" spans="1:3">
      <c r="A16" s="4" t="s">
        <v>430</v>
      </c>
      <c r="B16" s="4" t="s">
        <v>434</v>
      </c>
    </row>
    <row r="17" spans="1:3">
      <c r="A17" s="4" t="s">
        <v>289</v>
      </c>
    </row>
    <row r="18" spans="1:3">
      <c r="A18" s="3" t="s">
        <v>427</v>
      </c>
    </row>
    <row r="19" spans="1:3">
      <c r="A19" s="4" t="s">
        <v>428</v>
      </c>
      <c r="C19" s="6" t="n">
        <v>67150</v>
      </c>
    </row>
    <row r="20" spans="1:3">
      <c r="A20" s="4" t="s">
        <v>435</v>
      </c>
    </row>
    <row r="21" spans="1:3">
      <c r="A21" s="3" t="s">
        <v>427</v>
      </c>
    </row>
    <row r="22" spans="1:3">
      <c r="A22" s="4" t="s">
        <v>428</v>
      </c>
      <c r="C22" s="6" t="n">
        <v>58250</v>
      </c>
    </row>
    <row r="23" spans="1:3">
      <c r="A23" s="4" t="s">
        <v>430</v>
      </c>
      <c r="C23" s="4" t="s">
        <v>436</v>
      </c>
    </row>
    <row r="24" spans="1:3">
      <c r="A24" s="4" t="s">
        <v>437</v>
      </c>
    </row>
    <row r="25" spans="1:3">
      <c r="A25" s="3" t="s">
        <v>427</v>
      </c>
    </row>
    <row r="26" spans="1:3">
      <c r="A26" s="4" t="s">
        <v>428</v>
      </c>
      <c r="C26" s="6" t="n">
        <v>8900</v>
      </c>
    </row>
    <row r="27" spans="1:3">
      <c r="A27" s="4" t="s">
        <v>430</v>
      </c>
      <c r="C27" s="4" t="s">
        <v>4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73</v>
      </c>
    </row>
    <row r="3" spans="1:4">
      <c r="A3" s="3" t="s">
        <v>196</v>
      </c>
    </row>
    <row r="4" spans="1:4">
      <c r="A4" s="4" t="s">
        <v>439</v>
      </c>
      <c r="B4" s="6" t="n">
        <v>150000000</v>
      </c>
      <c r="C4" s="6" t="n">
        <v>100000000</v>
      </c>
    </row>
    <row r="5" spans="1:4">
      <c r="A5" s="4" t="s">
        <v>440</v>
      </c>
      <c r="B5" s="6" t="n">
        <v>0</v>
      </c>
      <c r="C5" s="6" t="n">
        <v>0</v>
      </c>
      <c r="D5" s="6" t="n">
        <v>0</v>
      </c>
    </row>
    <row r="6" spans="1:4">
      <c r="A6" s="4" t="s">
        <v>441</v>
      </c>
      <c r="B6" s="5" t="n">
        <v>20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42</v>
      </c>
      <c r="B1" s="2" t="s">
        <v>2</v>
      </c>
      <c r="C1" s="2" t="s">
        <v>32</v>
      </c>
      <c r="D1" s="2" t="s">
        <v>73</v>
      </c>
    </row>
    <row r="2" spans="1:4">
      <c r="A2" s="3" t="s">
        <v>443</v>
      </c>
    </row>
    <row r="3" spans="1:4">
      <c r="A3" s="4" t="s">
        <v>444</v>
      </c>
      <c r="B3" s="9" t="n">
        <v>45.9</v>
      </c>
      <c r="C3" s="9" t="n">
        <v>43.2</v>
      </c>
      <c r="D3" s="9" t="n">
        <v>65.40000000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3</v>
      </c>
    </row>
    <row r="3" spans="1:4">
      <c r="A3" s="3" t="s">
        <v>92</v>
      </c>
    </row>
    <row r="4" spans="1:4">
      <c r="A4" s="4" t="s">
        <v>106</v>
      </c>
      <c r="B4" s="6" t="n">
        <v>1500</v>
      </c>
      <c r="C4" s="6" t="n">
        <v>-5600</v>
      </c>
      <c r="D4" s="6" t="n">
        <v>-4900</v>
      </c>
    </row>
    <row r="5" spans="1:4">
      <c r="A5" s="4" t="s">
        <v>107</v>
      </c>
      <c r="B5" s="5" t="n">
        <v>5800</v>
      </c>
      <c r="C5" s="5" t="n">
        <v>3500</v>
      </c>
      <c r="D5" s="5" t="n">
        <v>200</v>
      </c>
    </row>
    <row r="6" spans="1:4">
      <c r="A6" s="4" t="s">
        <v>108</v>
      </c>
      <c r="B6" s="5" t="n">
        <v>0</v>
      </c>
      <c r="C6" s="5" t="n">
        <v>0</v>
      </c>
      <c r="D6" s="5" t="n">
        <v>400</v>
      </c>
    </row>
    <row r="7" spans="1:4">
      <c r="A7" s="4" t="s">
        <v>109</v>
      </c>
      <c r="B7" s="5" t="n">
        <v>-1291</v>
      </c>
      <c r="C7" s="5" t="n">
        <v>127</v>
      </c>
      <c r="D7" s="5" t="n">
        <v>-1921</v>
      </c>
    </row>
    <row r="8" spans="1:4">
      <c r="A8" s="4" t="s">
        <v>110</v>
      </c>
      <c r="B8" s="5" t="n">
        <v>-309</v>
      </c>
      <c r="C8" s="5" t="n">
        <v>-414</v>
      </c>
      <c r="D8" s="5" t="n">
        <v>-557</v>
      </c>
    </row>
    <row r="9" spans="1:4">
      <c r="A9" s="4" t="s">
        <v>111</v>
      </c>
      <c r="B9" s="6" t="n">
        <v>0</v>
      </c>
      <c r="C9" s="6" t="n">
        <v>1500</v>
      </c>
      <c r="D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368</v>
      </c>
      <c r="J1" s="2" t="s">
        <v>1</v>
      </c>
    </row>
    <row r="2" spans="1:12">
      <c r="B2" s="2" t="s">
        <v>2</v>
      </c>
      <c r="C2" s="2" t="s">
        <v>369</v>
      </c>
      <c r="D2" s="2" t="s">
        <v>4</v>
      </c>
      <c r="E2" s="2" t="s">
        <v>370</v>
      </c>
      <c r="F2" s="2" t="s">
        <v>32</v>
      </c>
      <c r="G2" s="2" t="s">
        <v>371</v>
      </c>
      <c r="H2" s="2" t="s">
        <v>372</v>
      </c>
      <c r="I2" s="2" t="s">
        <v>373</v>
      </c>
      <c r="J2" s="2" t="s">
        <v>2</v>
      </c>
      <c r="K2" s="2" t="s">
        <v>32</v>
      </c>
      <c r="L2" s="2" t="s">
        <v>73</v>
      </c>
    </row>
    <row r="3" spans="1:12">
      <c r="A3" s="3" t="s">
        <v>446</v>
      </c>
    </row>
    <row r="4" spans="1:12">
      <c r="A4" s="4" t="s">
        <v>447</v>
      </c>
      <c r="B4" s="4" t="s">
        <v>448</v>
      </c>
      <c r="F4" s="4" t="s">
        <v>449</v>
      </c>
      <c r="J4" s="4" t="s">
        <v>448</v>
      </c>
      <c r="K4" s="4" t="s">
        <v>449</v>
      </c>
    </row>
    <row r="5" spans="1:12">
      <c r="A5" s="4" t="s">
        <v>450</v>
      </c>
      <c r="B5" s="4" t="s">
        <v>451</v>
      </c>
      <c r="F5" s="4" t="s">
        <v>452</v>
      </c>
      <c r="J5" s="4" t="s">
        <v>451</v>
      </c>
      <c r="K5" s="4" t="s">
        <v>452</v>
      </c>
    </row>
    <row r="6" spans="1:12">
      <c r="A6" s="4" t="s">
        <v>453</v>
      </c>
      <c r="B6" s="6" t="n">
        <v>2200</v>
      </c>
      <c r="F6" s="6" t="n">
        <v>5700</v>
      </c>
      <c r="J6" s="6" t="n">
        <v>2200</v>
      </c>
      <c r="K6" s="6" t="n">
        <v>5700</v>
      </c>
    </row>
    <row r="7" spans="1:12">
      <c r="A7" s="4" t="s">
        <v>454</v>
      </c>
      <c r="B7" s="6" t="n">
        <v>2479958</v>
      </c>
      <c r="F7" s="6" t="n">
        <v>2245469</v>
      </c>
      <c r="J7" s="6" t="n">
        <v>2479958</v>
      </c>
      <c r="K7" s="6" t="n">
        <v>2245469</v>
      </c>
    </row>
    <row r="8" spans="1:12">
      <c r="A8" s="4" t="s">
        <v>455</v>
      </c>
      <c r="B8" s="7" t="n">
        <v>0.5</v>
      </c>
      <c r="C8" s="7" t="n">
        <v>0.95</v>
      </c>
      <c r="D8" s="7" t="n">
        <v>0.76</v>
      </c>
      <c r="E8" s="7" t="n">
        <v>0.27</v>
      </c>
      <c r="F8" s="7" t="n">
        <v>-0.59</v>
      </c>
      <c r="G8" s="7" t="n">
        <v>0.44</v>
      </c>
      <c r="H8" s="7" t="n">
        <v>0.21</v>
      </c>
      <c r="I8" s="7" t="n">
        <v>0.18</v>
      </c>
      <c r="J8" s="7" t="n">
        <v>2.48</v>
      </c>
      <c r="K8" s="7" t="n">
        <v>0.25</v>
      </c>
      <c r="L8" s="7" t="n">
        <v>2.11</v>
      </c>
    </row>
    <row r="9" spans="1:12">
      <c r="A9" s="4" t="s">
        <v>456</v>
      </c>
      <c r="J9" s="6" t="n">
        <v>-14182215</v>
      </c>
      <c r="K9" s="6" t="n">
        <v>-15325386</v>
      </c>
      <c r="L9" s="6" t="n">
        <v>-19255904</v>
      </c>
    </row>
    <row r="10" spans="1:12">
      <c r="A10" s="4" t="s">
        <v>457</v>
      </c>
      <c r="J10" s="5" t="n">
        <v>104145</v>
      </c>
      <c r="K10" s="6" t="n">
        <v>112306</v>
      </c>
      <c r="L10" s="6" t="n">
        <v>99227</v>
      </c>
    </row>
    <row r="11" spans="1:12">
      <c r="A11" s="4" t="s">
        <v>458</v>
      </c>
    </row>
    <row r="12" spans="1:12">
      <c r="A12" s="3" t="s">
        <v>446</v>
      </c>
    </row>
    <row r="13" spans="1:12">
      <c r="A13" s="4" t="s">
        <v>454</v>
      </c>
      <c r="B13" s="6" t="n">
        <v>77600</v>
      </c>
      <c r="J13" s="6" t="n">
        <v>77600</v>
      </c>
    </row>
    <row r="14" spans="1:12">
      <c r="A14" s="4" t="s">
        <v>455</v>
      </c>
      <c r="B14" s="7" t="n">
        <v>0.16</v>
      </c>
    </row>
    <row r="15" spans="1:12">
      <c r="A15" s="4" t="s">
        <v>456</v>
      </c>
      <c r="B15" s="6" t="n">
        <v>83000</v>
      </c>
    </row>
    <row r="16" spans="1:12">
      <c r="A16" s="4" t="s">
        <v>457</v>
      </c>
      <c r="B16" s="6" t="n">
        <v>54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461</v>
      </c>
      <c r="B3" s="6" t="n">
        <v>13236008</v>
      </c>
      <c r="C3" s="6" t="n">
        <v>12631909</v>
      </c>
    </row>
    <row r="4" spans="1:3">
      <c r="A4" s="4" t="s">
        <v>462</v>
      </c>
      <c r="B4" s="5" t="n">
        <v>-8157358</v>
      </c>
      <c r="C4" s="5" t="n">
        <v>-7740756</v>
      </c>
    </row>
    <row r="5" spans="1:3">
      <c r="A5" s="4" t="s">
        <v>463</v>
      </c>
      <c r="B5" s="5" t="n">
        <v>5078650</v>
      </c>
      <c r="C5" s="5" t="n">
        <v>4891153</v>
      </c>
    </row>
    <row r="6" spans="1:3">
      <c r="A6" s="4" t="s">
        <v>464</v>
      </c>
    </row>
    <row r="7" spans="1:3">
      <c r="A7" s="3" t="s">
        <v>460</v>
      </c>
    </row>
    <row r="8" spans="1:3">
      <c r="A8" s="4" t="s">
        <v>461</v>
      </c>
      <c r="B8" s="5" t="n">
        <v>602218</v>
      </c>
      <c r="C8" s="5" t="n">
        <v>585057</v>
      </c>
    </row>
    <row r="9" spans="1:3">
      <c r="A9" s="4" t="s">
        <v>465</v>
      </c>
    </row>
    <row r="10" spans="1:3">
      <c r="A10" s="3" t="s">
        <v>460</v>
      </c>
    </row>
    <row r="11" spans="1:3">
      <c r="A11" s="4" t="s">
        <v>461</v>
      </c>
      <c r="B11" s="5" t="n">
        <v>1169064</v>
      </c>
      <c r="C11" s="5" t="n">
        <v>1033610</v>
      </c>
    </row>
    <row r="12" spans="1:3">
      <c r="A12" s="4" t="s">
        <v>466</v>
      </c>
    </row>
    <row r="13" spans="1:3">
      <c r="A13" s="3" t="s">
        <v>460</v>
      </c>
    </row>
    <row r="14" spans="1:3">
      <c r="A14" s="4" t="s">
        <v>461</v>
      </c>
      <c r="B14" s="5" t="n">
        <v>10524030</v>
      </c>
      <c r="C14" s="5" t="n">
        <v>10229602</v>
      </c>
    </row>
    <row r="15" spans="1:3">
      <c r="A15" s="4" t="s">
        <v>467</v>
      </c>
    </row>
    <row r="16" spans="1:3">
      <c r="A16" s="3" t="s">
        <v>460</v>
      </c>
    </row>
    <row r="17" spans="1:3">
      <c r="A17" s="4" t="s">
        <v>461</v>
      </c>
      <c r="B17" s="5" t="n">
        <v>551019</v>
      </c>
      <c r="C17" s="5" t="n">
        <v>586362</v>
      </c>
    </row>
    <row r="18" spans="1:3">
      <c r="A18" s="4" t="s">
        <v>468</v>
      </c>
    </row>
    <row r="19" spans="1:3">
      <c r="A19" s="3" t="s">
        <v>460</v>
      </c>
    </row>
    <row r="20" spans="1:3">
      <c r="A20" s="4" t="s">
        <v>461</v>
      </c>
      <c r="B20" s="5" t="n">
        <v>165000</v>
      </c>
    </row>
    <row r="21" spans="1:3">
      <c r="A21" s="4" t="s">
        <v>469</v>
      </c>
    </row>
    <row r="22" spans="1:3">
      <c r="A22" s="3" t="s">
        <v>460</v>
      </c>
    </row>
    <row r="23" spans="1:3">
      <c r="A23" s="4" t="s">
        <v>461</v>
      </c>
      <c r="B23" s="6" t="n">
        <v>224677</v>
      </c>
      <c r="C23" s="6" t="n">
        <v>1972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470</v>
      </c>
      <c r="B1" s="2" t="s">
        <v>471</v>
      </c>
      <c r="C1" s="2" t="s">
        <v>396</v>
      </c>
      <c r="D1" s="2" t="s">
        <v>395</v>
      </c>
      <c r="E1" s="2" t="s">
        <v>396</v>
      </c>
      <c r="F1" s="2" t="s">
        <v>397</v>
      </c>
    </row>
    <row r="2" spans="1:6">
      <c r="A2" s="3" t="s">
        <v>460</v>
      </c>
    </row>
    <row r="3" spans="1:6">
      <c r="A3" s="4" t="s">
        <v>472</v>
      </c>
      <c r="C3" s="6" t="n">
        <v>4891153</v>
      </c>
      <c r="D3" s="6" t="n">
        <v>5078650</v>
      </c>
      <c r="E3" s="6" t="n">
        <v>4891153</v>
      </c>
    </row>
    <row r="4" spans="1:6">
      <c r="A4" s="4" t="s">
        <v>473</v>
      </c>
      <c r="D4" s="5" t="n">
        <v>3900</v>
      </c>
      <c r="E4" s="6" t="n">
        <v>300</v>
      </c>
      <c r="F4" s="6" t="n">
        <v>2900</v>
      </c>
    </row>
    <row r="5" spans="1:6">
      <c r="A5" s="4" t="s">
        <v>474</v>
      </c>
    </row>
    <row r="6" spans="1:6">
      <c r="A6" s="3" t="s">
        <v>460</v>
      </c>
    </row>
    <row r="7" spans="1:6">
      <c r="A7" s="4" t="s">
        <v>475</v>
      </c>
      <c r="B7" s="4" t="s">
        <v>476</v>
      </c>
    </row>
    <row r="8" spans="1:6">
      <c r="A8" s="4" t="s">
        <v>477</v>
      </c>
      <c r="B8" s="5" t="n">
        <v>54000</v>
      </c>
    </row>
    <row r="9" spans="1:6">
      <c r="A9" s="4" t="s">
        <v>478</v>
      </c>
      <c r="B9" s="6" t="n">
        <v>165000</v>
      </c>
    </row>
    <row r="10" spans="1:6">
      <c r="A10" s="4" t="s">
        <v>479</v>
      </c>
    </row>
    <row r="11" spans="1:6">
      <c r="A11" s="3" t="s">
        <v>460</v>
      </c>
    </row>
    <row r="12" spans="1:6">
      <c r="A12" s="4" t="s">
        <v>480</v>
      </c>
      <c r="C12" s="5" t="n">
        <v>84100</v>
      </c>
    </row>
    <row r="13" spans="1:6">
      <c r="A13" s="4" t="s">
        <v>481</v>
      </c>
    </row>
    <row r="14" spans="1:6">
      <c r="A14" s="3" t="s">
        <v>460</v>
      </c>
    </row>
    <row r="15" spans="1:6">
      <c r="A15" s="4" t="s">
        <v>472</v>
      </c>
      <c r="D15" s="6" t="n">
        <v>80800</v>
      </c>
    </row>
    <row r="16" spans="1:6">
      <c r="A16" s="4" t="s">
        <v>482</v>
      </c>
    </row>
    <row r="17" spans="1:6">
      <c r="A17" s="3" t="s">
        <v>460</v>
      </c>
    </row>
    <row r="18" spans="1:6">
      <c r="A18" s="4" t="s">
        <v>483</v>
      </c>
      <c r="D18" s="4" t="s">
        <v>434</v>
      </c>
    </row>
    <row r="19" spans="1:6">
      <c r="A19" s="4" t="s">
        <v>484</v>
      </c>
    </row>
    <row r="20" spans="1:6">
      <c r="A20" s="3" t="s">
        <v>460</v>
      </c>
    </row>
    <row r="21" spans="1:6">
      <c r="A21" s="4" t="s">
        <v>483</v>
      </c>
      <c r="D21" s="4" t="s">
        <v>485</v>
      </c>
    </row>
    <row r="22" spans="1:6">
      <c r="A22" s="4" t="s">
        <v>486</v>
      </c>
    </row>
    <row r="23" spans="1:6">
      <c r="A23" s="3" t="s">
        <v>460</v>
      </c>
    </row>
    <row r="24" spans="1:6">
      <c r="A24" s="4" t="s">
        <v>483</v>
      </c>
      <c r="D24" s="4" t="s">
        <v>487</v>
      </c>
    </row>
    <row r="25" spans="1:6">
      <c r="A25" s="4" t="s">
        <v>488</v>
      </c>
    </row>
    <row r="26" spans="1:6">
      <c r="A26" s="3" t="s">
        <v>460</v>
      </c>
    </row>
    <row r="27" spans="1:6">
      <c r="A27" s="4" t="s">
        <v>483</v>
      </c>
      <c r="D27" s="4" t="s">
        <v>489</v>
      </c>
    </row>
    <row r="28" spans="1:6">
      <c r="A28" s="4" t="s">
        <v>490</v>
      </c>
    </row>
    <row r="29" spans="1:6">
      <c r="A29" s="3" t="s">
        <v>460</v>
      </c>
    </row>
    <row r="30" spans="1:6">
      <c r="A30" s="4" t="s">
        <v>483</v>
      </c>
      <c r="D30" s="4" t="s">
        <v>491</v>
      </c>
    </row>
    <row r="31" spans="1:6">
      <c r="A31" s="4" t="s">
        <v>492</v>
      </c>
    </row>
    <row r="32" spans="1:6">
      <c r="A32" s="3" t="s">
        <v>460</v>
      </c>
    </row>
    <row r="33" spans="1:6">
      <c r="A33" s="4" t="s">
        <v>483</v>
      </c>
      <c r="D33" s="4" t="s">
        <v>431</v>
      </c>
    </row>
    <row r="34" spans="1:6">
      <c r="A34" s="4" t="s">
        <v>493</v>
      </c>
    </row>
    <row r="35" spans="1:6">
      <c r="A35" s="3" t="s">
        <v>460</v>
      </c>
    </row>
    <row r="36" spans="1:6">
      <c r="A36" s="4" t="s">
        <v>480</v>
      </c>
      <c r="C36" s="6" t="n">
        <v>84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2</v>
      </c>
    </row>
    <row r="3" spans="1:3">
      <c r="A3" s="3" t="s">
        <v>495</v>
      </c>
    </row>
    <row r="4" spans="1:3">
      <c r="A4" s="4" t="s">
        <v>496</v>
      </c>
      <c r="B4" s="6" t="n">
        <v>2011278</v>
      </c>
      <c r="C4" s="6" t="n">
        <v>2068664</v>
      </c>
    </row>
    <row r="5" spans="1:3">
      <c r="A5" s="4" t="s">
        <v>497</v>
      </c>
      <c r="B5" s="5" t="n">
        <v>29522</v>
      </c>
    </row>
    <row r="6" spans="1:3">
      <c r="A6" s="4" t="s">
        <v>498</v>
      </c>
      <c r="B6" s="5" t="n">
        <v>11928</v>
      </c>
      <c r="C6" s="5" t="n">
        <v>-53618</v>
      </c>
    </row>
    <row r="7" spans="1:3">
      <c r="A7" s="4" t="s">
        <v>138</v>
      </c>
      <c r="C7" s="5" t="n">
        <v>-3768</v>
      </c>
    </row>
    <row r="8" spans="1:3">
      <c r="A8" s="4" t="s">
        <v>499</v>
      </c>
      <c r="B8" s="5" t="n">
        <v>2052728</v>
      </c>
      <c r="C8" s="5" t="n">
        <v>2011278</v>
      </c>
    </row>
    <row r="9" spans="1:3">
      <c r="A9" s="4" t="s">
        <v>408</v>
      </c>
    </row>
    <row r="10" spans="1:3">
      <c r="A10" s="3" t="s">
        <v>495</v>
      </c>
    </row>
    <row r="11" spans="1:3">
      <c r="A11" s="4" t="s">
        <v>496</v>
      </c>
      <c r="B11" s="5" t="n">
        <v>590634</v>
      </c>
      <c r="C11" s="5" t="n">
        <v>594402</v>
      </c>
    </row>
    <row r="12" spans="1:3">
      <c r="A12" s="4" t="s">
        <v>497</v>
      </c>
      <c r="B12" s="5" t="n">
        <v>29522</v>
      </c>
    </row>
    <row r="13" spans="1:3">
      <c r="A13" s="4" t="s">
        <v>138</v>
      </c>
      <c r="C13" s="5" t="n">
        <v>-3768</v>
      </c>
    </row>
    <row r="14" spans="1:3">
      <c r="A14" s="4" t="s">
        <v>499</v>
      </c>
      <c r="B14" s="5" t="n">
        <v>620156</v>
      </c>
      <c r="C14" s="5" t="n">
        <v>590634</v>
      </c>
    </row>
    <row r="15" spans="1:3">
      <c r="A15" s="4" t="s">
        <v>500</v>
      </c>
    </row>
    <row r="16" spans="1:3">
      <c r="A16" s="3" t="s">
        <v>495</v>
      </c>
    </row>
    <row r="17" spans="1:3">
      <c r="A17" s="4" t="s">
        <v>496</v>
      </c>
      <c r="B17" s="5" t="n">
        <v>691067</v>
      </c>
      <c r="C17" s="5" t="n">
        <v>744685</v>
      </c>
    </row>
    <row r="18" spans="1:3">
      <c r="A18" s="4" t="s">
        <v>498</v>
      </c>
      <c r="B18" s="5" t="n">
        <v>11928</v>
      </c>
      <c r="C18" s="5" t="n">
        <v>-53618</v>
      </c>
    </row>
    <row r="19" spans="1:3">
      <c r="A19" s="4" t="s">
        <v>499</v>
      </c>
      <c r="B19" s="5" t="n">
        <v>702995</v>
      </c>
      <c r="C19" s="5" t="n">
        <v>691067</v>
      </c>
    </row>
    <row r="20" spans="1:3">
      <c r="A20" s="4" t="s">
        <v>479</v>
      </c>
    </row>
    <row r="21" spans="1:3">
      <c r="A21" s="3" t="s">
        <v>495</v>
      </c>
    </row>
    <row r="22" spans="1:3">
      <c r="A22" s="4" t="s">
        <v>496</v>
      </c>
      <c r="B22" s="5" t="n">
        <v>729577</v>
      </c>
      <c r="C22" s="5" t="n">
        <v>729577</v>
      </c>
    </row>
    <row r="23" spans="1:3">
      <c r="A23" s="4" t="s">
        <v>499</v>
      </c>
      <c r="B23" s="6" t="n">
        <v>729577</v>
      </c>
      <c r="C23" s="6" t="n">
        <v>7295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5"/>
    <col customWidth="1" max="7" min="7" width="14"/>
  </cols>
  <sheetData>
    <row r="1" spans="1:7">
      <c r="A1" s="1" t="s">
        <v>501</v>
      </c>
      <c r="B1" s="2" t="s">
        <v>368</v>
      </c>
      <c r="E1" s="2" t="s">
        <v>1</v>
      </c>
    </row>
    <row r="2" spans="1:7">
      <c r="B2" s="2" t="s">
        <v>2</v>
      </c>
      <c r="C2" s="2" t="s">
        <v>32</v>
      </c>
      <c r="D2" s="2" t="s">
        <v>73</v>
      </c>
      <c r="E2" s="2" t="s">
        <v>2</v>
      </c>
      <c r="F2" s="2" t="s">
        <v>32</v>
      </c>
      <c r="G2" s="2" t="s">
        <v>73</v>
      </c>
    </row>
    <row r="3" spans="1:7">
      <c r="A3" s="3" t="s">
        <v>502</v>
      </c>
    </row>
    <row r="4" spans="1:7">
      <c r="A4" s="4" t="s">
        <v>503</v>
      </c>
      <c r="B4" s="6" t="n">
        <v>1520461000</v>
      </c>
      <c r="C4" s="6" t="n">
        <v>1364188000</v>
      </c>
      <c r="E4" s="6" t="n">
        <v>1520461000</v>
      </c>
      <c r="F4" s="6" t="n">
        <v>1364188000</v>
      </c>
    </row>
    <row r="5" spans="1:7">
      <c r="A5" s="4" t="s">
        <v>504</v>
      </c>
      <c r="B5" s="5" t="n">
        <v>653626000</v>
      </c>
      <c r="C5" s="5" t="n">
        <v>593516000</v>
      </c>
      <c r="E5" s="5" t="n">
        <v>653626000</v>
      </c>
      <c r="F5" s="5" t="n">
        <v>593516000</v>
      </c>
    </row>
    <row r="6" spans="1:7">
      <c r="A6" s="4" t="s">
        <v>505</v>
      </c>
      <c r="E6" s="5" t="n">
        <v>73900000</v>
      </c>
      <c r="F6" s="5" t="n">
        <v>74300000</v>
      </c>
      <c r="G6" s="6" t="n">
        <v>72400000</v>
      </c>
    </row>
    <row r="7" spans="1:7">
      <c r="A7" s="4" t="s">
        <v>506</v>
      </c>
      <c r="B7" s="5" t="n">
        <v>82200000</v>
      </c>
      <c r="E7" s="5" t="n">
        <v>82200000</v>
      </c>
    </row>
    <row r="8" spans="1:7">
      <c r="A8" s="4" t="s">
        <v>507</v>
      </c>
      <c r="B8" s="5" t="n">
        <v>79000000</v>
      </c>
      <c r="E8" s="5" t="n">
        <v>79000000</v>
      </c>
    </row>
    <row r="9" spans="1:7">
      <c r="A9" s="4" t="s">
        <v>508</v>
      </c>
      <c r="B9" s="5" t="n">
        <v>76100000</v>
      </c>
      <c r="E9" s="5" t="n">
        <v>76100000</v>
      </c>
    </row>
    <row r="10" spans="1:7">
      <c r="A10" s="4" t="s">
        <v>509</v>
      </c>
      <c r="B10" s="5" t="n">
        <v>73700000</v>
      </c>
      <c r="E10" s="5" t="n">
        <v>73700000</v>
      </c>
    </row>
    <row r="11" spans="1:7">
      <c r="A11" s="4" t="s">
        <v>510</v>
      </c>
      <c r="B11" s="5" t="n">
        <v>72500000</v>
      </c>
      <c r="E11" s="5" t="n">
        <v>72500000</v>
      </c>
    </row>
    <row r="12" spans="1:7">
      <c r="A12" s="4" t="s">
        <v>511</v>
      </c>
      <c r="B12" s="5" t="n">
        <v>0</v>
      </c>
      <c r="C12" s="5" t="n">
        <v>0</v>
      </c>
      <c r="D12" s="6" t="n">
        <v>0</v>
      </c>
    </row>
    <row r="13" spans="1:7">
      <c r="A13" s="4" t="s">
        <v>512</v>
      </c>
    </row>
    <row r="14" spans="1:7">
      <c r="A14" s="3" t="s">
        <v>502</v>
      </c>
    </row>
    <row r="15" spans="1:7">
      <c r="A15" s="4" t="s">
        <v>503</v>
      </c>
      <c r="B15" s="5" t="n">
        <v>62807000</v>
      </c>
      <c r="C15" s="5" t="n">
        <v>23025000</v>
      </c>
      <c r="E15" s="5" t="n">
        <v>62807000</v>
      </c>
      <c r="F15" s="5" t="n">
        <v>23025000</v>
      </c>
    </row>
    <row r="16" spans="1:7">
      <c r="A16" s="4" t="s">
        <v>504</v>
      </c>
      <c r="B16" s="5" t="n">
        <v>20248000</v>
      </c>
      <c r="C16" s="6" t="n">
        <v>17943000</v>
      </c>
      <c r="E16" s="5" t="n">
        <v>20248000</v>
      </c>
      <c r="F16" s="6" t="n">
        <v>17943000</v>
      </c>
    </row>
    <row r="17" spans="1:7">
      <c r="A17" s="4" t="s">
        <v>513</v>
      </c>
    </row>
    <row r="18" spans="1:7">
      <c r="A18" s="3" t="s">
        <v>502</v>
      </c>
    </row>
    <row r="19" spans="1:7">
      <c r="A19" s="4" t="s">
        <v>503</v>
      </c>
      <c r="B19" s="5" t="n">
        <v>36300000</v>
      </c>
      <c r="E19" s="5" t="n">
        <v>36300000</v>
      </c>
    </row>
    <row r="20" spans="1:7">
      <c r="A20" s="4" t="s">
        <v>504</v>
      </c>
      <c r="B20" s="6" t="n">
        <v>2100000</v>
      </c>
      <c r="E20" s="6" t="n">
        <v>2100000</v>
      </c>
    </row>
    <row r="21" spans="1:7">
      <c r="A21" s="4" t="s">
        <v>514</v>
      </c>
    </row>
    <row r="22" spans="1:7">
      <c r="A22" s="3" t="s">
        <v>502</v>
      </c>
    </row>
    <row r="23" spans="1:7">
      <c r="A23" s="4" t="s">
        <v>515</v>
      </c>
      <c r="E23" s="4" t="s">
        <v>434</v>
      </c>
    </row>
    <row r="24" spans="1:7">
      <c r="A24" s="4" t="s">
        <v>516</v>
      </c>
    </row>
    <row r="25" spans="1:7">
      <c r="A25" s="3" t="s">
        <v>502</v>
      </c>
    </row>
    <row r="26" spans="1:7">
      <c r="A26" s="4" t="s">
        <v>515</v>
      </c>
      <c r="E26" s="4" t="s">
        <v>517</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519</v>
      </c>
    </row>
    <row r="3" spans="1:3">
      <c r="A3" s="4" t="s">
        <v>503</v>
      </c>
      <c r="B3" s="6" t="n">
        <v>1520461</v>
      </c>
      <c r="C3" s="6" t="n">
        <v>1364188</v>
      </c>
    </row>
    <row r="4" spans="1:3">
      <c r="A4" s="4" t="s">
        <v>504</v>
      </c>
      <c r="B4" s="5" t="n">
        <v>653626</v>
      </c>
      <c r="C4" s="5" t="n">
        <v>593516</v>
      </c>
    </row>
    <row r="5" spans="1:3">
      <c r="A5" s="4" t="s">
        <v>520</v>
      </c>
    </row>
    <row r="6" spans="1:3">
      <c r="A6" s="3" t="s">
        <v>519</v>
      </c>
    </row>
    <row r="7" spans="1:3">
      <c r="A7" s="4" t="s">
        <v>503</v>
      </c>
      <c r="B7" s="5" t="n">
        <v>1295803</v>
      </c>
      <c r="C7" s="5" t="n">
        <v>1185299</v>
      </c>
    </row>
    <row r="8" spans="1:3">
      <c r="A8" s="4" t="s">
        <v>504</v>
      </c>
      <c r="B8" s="5" t="n">
        <v>566884</v>
      </c>
      <c r="C8" s="5" t="n">
        <v>517817</v>
      </c>
    </row>
    <row r="9" spans="1:3">
      <c r="A9" s="4" t="s">
        <v>521</v>
      </c>
    </row>
    <row r="10" spans="1:3">
      <c r="A10" s="3" t="s">
        <v>519</v>
      </c>
    </row>
    <row r="11" spans="1:3">
      <c r="A11" s="4" t="s">
        <v>503</v>
      </c>
      <c r="B11" s="5" t="n">
        <v>161851</v>
      </c>
      <c r="C11" s="5" t="n">
        <v>155864</v>
      </c>
    </row>
    <row r="12" spans="1:3">
      <c r="A12" s="4" t="s">
        <v>504</v>
      </c>
      <c r="B12" s="5" t="n">
        <v>66494</v>
      </c>
      <c r="C12" s="5" t="n">
        <v>57756</v>
      </c>
    </row>
    <row r="13" spans="1:3">
      <c r="A13" s="4" t="s">
        <v>512</v>
      </c>
    </row>
    <row r="14" spans="1:3">
      <c r="A14" s="3" t="s">
        <v>519</v>
      </c>
    </row>
    <row r="15" spans="1:3">
      <c r="A15" s="4" t="s">
        <v>503</v>
      </c>
      <c r="B15" s="5" t="n">
        <v>62807</v>
      </c>
      <c r="C15" s="5" t="n">
        <v>23025</v>
      </c>
    </row>
    <row r="16" spans="1:3">
      <c r="A16" s="4" t="s">
        <v>504</v>
      </c>
      <c r="B16" s="6" t="n">
        <v>20248</v>
      </c>
      <c r="C16" s="6" t="n">
        <v>179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s>
  <sheetData>
    <row r="1" spans="1:8">
      <c r="A1" s="1" t="s">
        <v>522</v>
      </c>
      <c r="B1" s="2" t="s">
        <v>368</v>
      </c>
      <c r="D1" s="2" t="s">
        <v>1</v>
      </c>
    </row>
    <row r="2" spans="1:8">
      <c r="B2" s="2" t="s">
        <v>523</v>
      </c>
      <c r="C2" s="2" t="s">
        <v>396</v>
      </c>
      <c r="D2" s="2" t="s">
        <v>524</v>
      </c>
      <c r="E2" s="2" t="s">
        <v>396</v>
      </c>
      <c r="F2" s="2" t="s">
        <v>397</v>
      </c>
      <c r="G2" s="2" t="s">
        <v>525</v>
      </c>
      <c r="H2" s="2" t="s">
        <v>526</v>
      </c>
    </row>
    <row r="3" spans="1:8">
      <c r="A3" s="3" t="s">
        <v>527</v>
      </c>
    </row>
    <row r="4" spans="1:8">
      <c r="A4" s="4" t="s">
        <v>528</v>
      </c>
      <c r="C4" s="6" t="n">
        <v>746600</v>
      </c>
      <c r="D4" s="6" t="n">
        <v>663400</v>
      </c>
      <c r="E4" s="6" t="n">
        <v>746600</v>
      </c>
    </row>
    <row r="5" spans="1:8">
      <c r="A5" s="4" t="s">
        <v>529</v>
      </c>
      <c r="D5" s="5" t="n">
        <v>73862</v>
      </c>
      <c r="E5" s="5" t="n">
        <v>74260</v>
      </c>
      <c r="F5" s="6" t="n">
        <v>72423</v>
      </c>
    </row>
    <row r="6" spans="1:8">
      <c r="A6" s="4" t="s">
        <v>151</v>
      </c>
      <c r="D6" s="5" t="n">
        <v>40602</v>
      </c>
      <c r="E6" s="5" t="n">
        <v>15132</v>
      </c>
      <c r="F6" s="5" t="n">
        <v>53738</v>
      </c>
    </row>
    <row r="7" spans="1:8">
      <c r="A7" s="4" t="s">
        <v>530</v>
      </c>
    </row>
    <row r="8" spans="1:8">
      <c r="A8" s="3" t="s">
        <v>527</v>
      </c>
    </row>
    <row r="9" spans="1:8">
      <c r="A9" s="4" t="s">
        <v>528</v>
      </c>
      <c r="C9" s="5" t="n">
        <v>258200</v>
      </c>
      <c r="D9" s="6" t="n">
        <v>256600</v>
      </c>
      <c r="E9" s="5" t="n">
        <v>258200</v>
      </c>
    </row>
    <row r="10" spans="1:8">
      <c r="A10" s="4" t="s">
        <v>531</v>
      </c>
      <c r="D10" s="4" t="s">
        <v>532</v>
      </c>
    </row>
    <row r="11" spans="1:8">
      <c r="A11" s="4" t="s">
        <v>533</v>
      </c>
      <c r="D11" s="4" t="s">
        <v>534</v>
      </c>
      <c r="G11" s="4" t="s">
        <v>534</v>
      </c>
    </row>
    <row r="12" spans="1:8">
      <c r="A12" s="4" t="s">
        <v>535</v>
      </c>
      <c r="D12" s="6" t="n">
        <v>102000</v>
      </c>
    </row>
    <row r="13" spans="1:8">
      <c r="A13" s="4" t="s">
        <v>536</v>
      </c>
      <c r="D13" s="5" t="n">
        <v>154600</v>
      </c>
    </row>
    <row r="14" spans="1:8">
      <c r="A14" s="4" t="s">
        <v>537</v>
      </c>
      <c r="D14" s="5" t="n">
        <v>81200</v>
      </c>
    </row>
    <row r="15" spans="1:8">
      <c r="A15" s="4" t="s">
        <v>529</v>
      </c>
      <c r="D15" s="5" t="n">
        <v>8800</v>
      </c>
      <c r="E15" s="5" t="n">
        <v>8800</v>
      </c>
      <c r="F15" s="5" t="n">
        <v>10500</v>
      </c>
    </row>
    <row r="16" spans="1:8">
      <c r="A16" s="4" t="s">
        <v>538</v>
      </c>
      <c r="C16" s="5" t="n">
        <v>38200</v>
      </c>
      <c r="D16" s="6" t="n">
        <v>36900</v>
      </c>
      <c r="E16" s="5" t="n">
        <v>38200</v>
      </c>
      <c r="G16" s="10" t="n">
        <v>35</v>
      </c>
      <c r="H16" s="10" t="n">
        <v>35</v>
      </c>
    </row>
    <row r="17" spans="1:8">
      <c r="A17" s="4" t="s">
        <v>539</v>
      </c>
      <c r="D17" s="4" t="s">
        <v>540</v>
      </c>
    </row>
    <row r="18" spans="1:8">
      <c r="A18" s="4" t="s">
        <v>541</v>
      </c>
      <c r="D18" s="4" t="s">
        <v>542</v>
      </c>
    </row>
    <row r="19" spans="1:8">
      <c r="A19" s="4" t="s">
        <v>543</v>
      </c>
      <c r="D19" s="4" t="s">
        <v>544</v>
      </c>
    </row>
    <row r="20" spans="1:8">
      <c r="A20" s="4" t="s">
        <v>545</v>
      </c>
      <c r="C20" s="5" t="n">
        <v>153000</v>
      </c>
    </row>
    <row r="21" spans="1:8">
      <c r="A21" s="4" t="s">
        <v>546</v>
      </c>
    </row>
    <row r="22" spans="1:8">
      <c r="A22" s="3" t="s">
        <v>527</v>
      </c>
    </row>
    <row r="23" spans="1:8">
      <c r="A23" s="4" t="s">
        <v>528</v>
      </c>
      <c r="C23" s="5" t="n">
        <v>314500</v>
      </c>
      <c r="D23" s="6" t="n">
        <v>325100</v>
      </c>
      <c r="E23" s="5" t="n">
        <v>314500</v>
      </c>
    </row>
    <row r="24" spans="1:8">
      <c r="A24" s="4" t="s">
        <v>531</v>
      </c>
      <c r="D24" s="4" t="s">
        <v>532</v>
      </c>
    </row>
    <row r="25" spans="1:8">
      <c r="A25" s="4" t="s">
        <v>533</v>
      </c>
      <c r="D25" s="4" t="s">
        <v>534</v>
      </c>
      <c r="G25" s="4" t="s">
        <v>534</v>
      </c>
    </row>
    <row r="26" spans="1:8">
      <c r="A26" s="4" t="s">
        <v>151</v>
      </c>
      <c r="D26" s="6" t="n">
        <v>38600</v>
      </c>
      <c r="E26" s="5" t="n">
        <v>13100</v>
      </c>
      <c r="F26" s="6" t="n">
        <v>52700</v>
      </c>
    </row>
    <row r="27" spans="1:8">
      <c r="A27" s="4" t="s">
        <v>547</v>
      </c>
    </row>
    <row r="28" spans="1:8">
      <c r="A28" s="3" t="s">
        <v>527</v>
      </c>
    </row>
    <row r="29" spans="1:8">
      <c r="A29" s="4" t="s">
        <v>533</v>
      </c>
      <c r="D29" s="4" t="s">
        <v>548</v>
      </c>
      <c r="G29" s="4" t="s">
        <v>548</v>
      </c>
    </row>
    <row r="30" spans="1:8">
      <c r="A30" s="4" t="s">
        <v>549</v>
      </c>
      <c r="D30" s="5" t="n">
        <v>25</v>
      </c>
    </row>
    <row r="31" spans="1:8">
      <c r="A31" s="4" t="s">
        <v>550</v>
      </c>
    </row>
    <row r="32" spans="1:8">
      <c r="A32" s="3" t="s">
        <v>527</v>
      </c>
    </row>
    <row r="33" spans="1:8">
      <c r="A33" s="4" t="s">
        <v>531</v>
      </c>
      <c r="D33" s="4" t="s">
        <v>532</v>
      </c>
    </row>
    <row r="34" spans="1:8">
      <c r="A34" s="4" t="s">
        <v>551</v>
      </c>
      <c r="D34" s="6" t="n">
        <v>133300</v>
      </c>
      <c r="E34" s="5" t="n">
        <v>135900</v>
      </c>
    </row>
    <row r="35" spans="1:8">
      <c r="A35" s="4" t="s">
        <v>552</v>
      </c>
      <c r="B35" s="6" t="n">
        <v>135000</v>
      </c>
    </row>
    <row r="36" spans="1:8">
      <c r="A36" s="4" t="s">
        <v>553</v>
      </c>
      <c r="B36" s="4" t="s">
        <v>534</v>
      </c>
    </row>
    <row r="37" spans="1:8">
      <c r="A37" s="4" t="s">
        <v>554</v>
      </c>
    </row>
    <row r="38" spans="1:8">
      <c r="A38" s="3" t="s">
        <v>527</v>
      </c>
    </row>
    <row r="39" spans="1:8">
      <c r="A39" s="4" t="s">
        <v>555</v>
      </c>
      <c r="D39" s="5" t="n">
        <v>129100</v>
      </c>
      <c r="G39" s="11" t="n">
        <v>122.5</v>
      </c>
    </row>
    <row r="40" spans="1:8">
      <c r="A40" s="4" t="s">
        <v>556</v>
      </c>
      <c r="C40" s="6" t="n">
        <v>129800</v>
      </c>
      <c r="D40" s="6" t="n">
        <v>112700</v>
      </c>
      <c r="E40" s="6" t="n">
        <v>129800</v>
      </c>
      <c r="G40" s="10" t="n">
        <v>107</v>
      </c>
      <c r="H40" s="10" t="n">
        <v>119</v>
      </c>
    </row>
    <row r="41" spans="1:8">
      <c r="A41" s="4" t="s">
        <v>557</v>
      </c>
      <c r="D41" s="4" t="s">
        <v>534</v>
      </c>
      <c r="G41" s="4" t="s">
        <v>534</v>
      </c>
    </row>
    <row r="42" spans="1:8">
      <c r="A42" s="4" t="s">
        <v>558</v>
      </c>
      <c r="D42" s="4" t="s">
        <v>559</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0</v>
      </c>
      <c r="B1" s="2" t="s">
        <v>2</v>
      </c>
      <c r="C1" s="2" t="s">
        <v>32</v>
      </c>
    </row>
    <row r="2" spans="1:3">
      <c r="A2" s="3" t="s">
        <v>213</v>
      </c>
    </row>
    <row r="3" spans="1:3">
      <c r="A3" s="4" t="s">
        <v>561</v>
      </c>
      <c r="B3" s="9" t="n">
        <v>61.3</v>
      </c>
      <c r="C3" s="9" t="n">
        <v>62.8</v>
      </c>
    </row>
    <row r="4" spans="1:3">
      <c r="A4" s="4" t="s">
        <v>562</v>
      </c>
      <c r="B4" s="9" t="n">
        <v>121.3</v>
      </c>
      <c r="C4" s="9" t="n">
        <v>12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564</v>
      </c>
    </row>
    <row r="3" spans="1:3">
      <c r="A3" s="4" t="s">
        <v>565</v>
      </c>
      <c r="B3" s="6" t="n">
        <v>4360600</v>
      </c>
      <c r="C3" s="6" t="n">
        <v>4360600</v>
      </c>
    </row>
    <row r="4" spans="1:3">
      <c r="A4" s="4" t="s">
        <v>566</v>
      </c>
      <c r="B4" s="5" t="n">
        <v>21459</v>
      </c>
      <c r="C4" s="5" t="n">
        <v>23455</v>
      </c>
    </row>
    <row r="5" spans="1:3">
      <c r="A5" s="4" t="s">
        <v>567</v>
      </c>
      <c r="B5" s="5" t="n">
        <v>4339141</v>
      </c>
      <c r="C5" s="5" t="n">
        <v>4337145</v>
      </c>
    </row>
    <row r="6" spans="1:3">
      <c r="A6" s="4" t="s">
        <v>567</v>
      </c>
      <c r="B6" s="5" t="n">
        <v>4339141</v>
      </c>
      <c r="C6" s="5" t="n">
        <v>4337145</v>
      </c>
    </row>
    <row r="7" spans="1:3">
      <c r="A7" s="4" t="s">
        <v>568</v>
      </c>
      <c r="B7" s="5" t="n">
        <v>600000</v>
      </c>
    </row>
    <row r="8" spans="1:3">
      <c r="A8" s="4" t="s">
        <v>569</v>
      </c>
      <c r="B8" s="5" t="n">
        <v>3739141</v>
      </c>
      <c r="C8" s="5" t="n">
        <v>4337145</v>
      </c>
    </row>
    <row r="9" spans="1:3">
      <c r="A9" s="4" t="s">
        <v>570</v>
      </c>
    </row>
    <row r="10" spans="1:3">
      <c r="A10" s="3" t="s">
        <v>564</v>
      </c>
    </row>
    <row r="11" spans="1:3">
      <c r="A11" s="4" t="s">
        <v>571</v>
      </c>
      <c r="B11" s="5" t="n">
        <v>600000</v>
      </c>
      <c r="C11" s="5" t="n">
        <v>600000</v>
      </c>
    </row>
    <row r="12" spans="1:3">
      <c r="A12" s="4" t="s">
        <v>572</v>
      </c>
    </row>
    <row r="13" spans="1:3">
      <c r="A13" s="3" t="s">
        <v>564</v>
      </c>
    </row>
    <row r="14" spans="1:3">
      <c r="A14" s="4" t="s">
        <v>571</v>
      </c>
      <c r="B14" s="5" t="n">
        <v>500000</v>
      </c>
      <c r="C14" s="5" t="n">
        <v>500000</v>
      </c>
    </row>
    <row r="15" spans="1:3">
      <c r="A15" s="4" t="s">
        <v>573</v>
      </c>
    </row>
    <row r="16" spans="1:3">
      <c r="A16" s="3" t="s">
        <v>564</v>
      </c>
    </row>
    <row r="17" spans="1:3">
      <c r="A17" s="4" t="s">
        <v>571</v>
      </c>
      <c r="B17" s="5" t="n">
        <v>600000</v>
      </c>
      <c r="C17" s="5" t="n">
        <v>600000</v>
      </c>
    </row>
    <row r="18" spans="1:3">
      <c r="A18" s="4" t="s">
        <v>574</v>
      </c>
    </row>
    <row r="19" spans="1:3">
      <c r="A19" s="3" t="s">
        <v>564</v>
      </c>
    </row>
    <row r="20" spans="1:3">
      <c r="A20" s="4" t="s">
        <v>571</v>
      </c>
      <c r="B20" s="5" t="n">
        <v>500000</v>
      </c>
      <c r="C20" s="5" t="n">
        <v>500000</v>
      </c>
    </row>
    <row r="21" spans="1:3">
      <c r="A21" s="4" t="s">
        <v>575</v>
      </c>
    </row>
    <row r="22" spans="1:3">
      <c r="A22" s="3" t="s">
        <v>564</v>
      </c>
    </row>
    <row r="23" spans="1:3">
      <c r="A23" s="4" t="s">
        <v>571</v>
      </c>
      <c r="B23" s="5" t="n">
        <v>650000</v>
      </c>
      <c r="C23" s="5" t="n">
        <v>650000</v>
      </c>
    </row>
    <row r="24" spans="1:3">
      <c r="A24" s="4" t="s">
        <v>576</v>
      </c>
    </row>
    <row r="25" spans="1:3">
      <c r="A25" s="3" t="s">
        <v>564</v>
      </c>
    </row>
    <row r="26" spans="1:3">
      <c r="A26" s="4" t="s">
        <v>571</v>
      </c>
      <c r="B26" s="5" t="n">
        <v>500000</v>
      </c>
      <c r="C26" s="5" t="n">
        <v>500000</v>
      </c>
    </row>
    <row r="27" spans="1:3">
      <c r="A27" s="4" t="s">
        <v>577</v>
      </c>
    </row>
    <row r="28" spans="1:3">
      <c r="A28" s="3" t="s">
        <v>564</v>
      </c>
    </row>
    <row r="29" spans="1:3">
      <c r="A29" s="4" t="s">
        <v>571</v>
      </c>
      <c r="B29" s="6" t="n">
        <v>1010600</v>
      </c>
      <c r="C29" s="6" t="n">
        <v>1010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16"/>
  </cols>
  <sheetData>
    <row r="1" spans="1:2">
      <c r="A1" s="1" t="s">
        <v>578</v>
      </c>
      <c r="B1" s="2" t="s">
        <v>1</v>
      </c>
    </row>
    <row r="2" spans="1:2">
      <c r="B2" s="2" t="s">
        <v>2</v>
      </c>
    </row>
    <row r="3" spans="1:2">
      <c r="A3" s="4" t="s">
        <v>570</v>
      </c>
    </row>
    <row r="4" spans="1:2">
      <c r="A4" s="3" t="s">
        <v>564</v>
      </c>
    </row>
    <row r="5" spans="1:2">
      <c r="A5" s="4" t="s">
        <v>579</v>
      </c>
      <c r="B5" s="4" t="s">
        <v>580</v>
      </c>
    </row>
    <row r="6" spans="1:2">
      <c r="A6" s="4" t="s">
        <v>581</v>
      </c>
      <c r="B6" s="5" t="n">
        <v>2017</v>
      </c>
    </row>
    <row r="7" spans="1:2">
      <c r="A7" s="4" t="s">
        <v>572</v>
      </c>
    </row>
    <row r="8" spans="1:2">
      <c r="A8" s="3" t="s">
        <v>564</v>
      </c>
    </row>
    <row r="9" spans="1:2">
      <c r="A9" s="4" t="s">
        <v>579</v>
      </c>
      <c r="B9" s="4" t="s">
        <v>582</v>
      </c>
    </row>
    <row r="10" spans="1:2">
      <c r="A10" s="4" t="s">
        <v>581</v>
      </c>
      <c r="B10" s="5" t="n">
        <v>2018</v>
      </c>
    </row>
    <row r="11" spans="1:2">
      <c r="A11" s="4" t="s">
        <v>573</v>
      </c>
    </row>
    <row r="12" spans="1:2">
      <c r="A12" s="3" t="s">
        <v>564</v>
      </c>
    </row>
    <row r="13" spans="1:2">
      <c r="A13" s="4" t="s">
        <v>579</v>
      </c>
      <c r="B13" s="4" t="s">
        <v>583</v>
      </c>
    </row>
    <row r="14" spans="1:2">
      <c r="A14" s="4" t="s">
        <v>581</v>
      </c>
      <c r="B14" s="5" t="n">
        <v>2022</v>
      </c>
    </row>
    <row r="15" spans="1:2">
      <c r="A15" s="4" t="s">
        <v>574</v>
      </c>
    </row>
    <row r="16" spans="1:2">
      <c r="A16" s="3" t="s">
        <v>564</v>
      </c>
    </row>
    <row r="17" spans="1:2">
      <c r="A17" s="4" t="s">
        <v>579</v>
      </c>
      <c r="B17" s="4" t="s">
        <v>584</v>
      </c>
    </row>
    <row r="18" spans="1:2">
      <c r="A18" s="4" t="s">
        <v>581</v>
      </c>
      <c r="B18" s="5" t="n">
        <v>2023</v>
      </c>
    </row>
    <row r="19" spans="1:2">
      <c r="A19" s="4" t="s">
        <v>575</v>
      </c>
    </row>
    <row r="20" spans="1:2">
      <c r="A20" s="3" t="s">
        <v>564</v>
      </c>
    </row>
    <row r="21" spans="1:2">
      <c r="A21" s="4" t="s">
        <v>579</v>
      </c>
      <c r="B21" s="4" t="s">
        <v>585</v>
      </c>
    </row>
    <row r="22" spans="1:2">
      <c r="A22" s="4" t="s">
        <v>581</v>
      </c>
      <c r="B22" s="5" t="n">
        <v>2037</v>
      </c>
    </row>
    <row r="23" spans="1:2">
      <c r="A23" s="4" t="s">
        <v>576</v>
      </c>
    </row>
    <row r="24" spans="1:2">
      <c r="A24" s="3" t="s">
        <v>564</v>
      </c>
    </row>
    <row r="25" spans="1:2">
      <c r="A25" s="4" t="s">
        <v>579</v>
      </c>
      <c r="B25" s="4" t="s">
        <v>586</v>
      </c>
    </row>
    <row r="26" spans="1:2">
      <c r="A26" s="4" t="s">
        <v>581</v>
      </c>
      <c r="B26" s="5" t="n">
        <v>2043</v>
      </c>
    </row>
    <row r="27" spans="1:2">
      <c r="A27" s="4" t="s">
        <v>587</v>
      </c>
    </row>
    <row r="28" spans="1:2">
      <c r="A28" s="3" t="s">
        <v>564</v>
      </c>
    </row>
    <row r="29" spans="1:2">
      <c r="A29" s="4" t="s">
        <v>588</v>
      </c>
      <c r="B29" s="5" t="n">
        <v>2020</v>
      </c>
    </row>
    <row r="30" spans="1:2">
      <c r="A30" s="4" t="s">
        <v>589</v>
      </c>
      <c r="B30" s="5" t="n">
        <v>2040</v>
      </c>
    </row>
    <row r="31" spans="1:2">
      <c r="A31" s="4" t="s">
        <v>590</v>
      </c>
    </row>
    <row r="32" spans="1:2">
      <c r="A32" s="3" t="s">
        <v>564</v>
      </c>
    </row>
    <row r="33" spans="1:2">
      <c r="A33" s="4" t="s">
        <v>579</v>
      </c>
      <c r="B33" s="4" t="s">
        <v>591</v>
      </c>
    </row>
    <row r="34" spans="1:2">
      <c r="A34" s="4" t="s">
        <v>592</v>
      </c>
    </row>
    <row r="35" spans="1:2">
      <c r="A35" s="3" t="s">
        <v>564</v>
      </c>
    </row>
    <row r="36" spans="1:2">
      <c r="A36" s="4" t="s">
        <v>579</v>
      </c>
      <c r="B36" s="4" t="s">
        <v>5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34"/>
    <col customWidth="1" max="8" min="8" width="42"/>
    <col customWidth="1" max="9" min="9" width="34"/>
  </cols>
  <sheetData>
    <row r="1" spans="1:9">
      <c r="A1" s="1" t="s">
        <v>112</v>
      </c>
      <c r="B1" s="2" t="s">
        <v>113</v>
      </c>
      <c r="C1" s="2" t="s">
        <v>114</v>
      </c>
      <c r="D1" s="2" t="s">
        <v>115</v>
      </c>
      <c r="E1" s="2" t="s">
        <v>116</v>
      </c>
      <c r="F1" s="2" t="s">
        <v>117</v>
      </c>
      <c r="G1" s="2" t="s">
        <v>118</v>
      </c>
      <c r="H1" s="2" t="s">
        <v>119</v>
      </c>
      <c r="I1" s="2" t="s">
        <v>120</v>
      </c>
    </row>
    <row r="2" spans="1:9">
      <c r="A2" s="4" t="s">
        <v>121</v>
      </c>
      <c r="B2" s="6" t="n">
        <v>8314422</v>
      </c>
      <c r="C2" s="6" t="n">
        <v>151010</v>
      </c>
      <c r="D2" s="6" t="n">
        <v>1843353</v>
      </c>
      <c r="E2" s="6" t="n">
        <v>7512922</v>
      </c>
      <c r="F2" s="6" t="n">
        <v>9080</v>
      </c>
      <c r="G2" s="6" t="n">
        <v>-1498114</v>
      </c>
      <c r="H2" s="6" t="n">
        <v>8018251</v>
      </c>
      <c r="I2" s="6" t="n">
        <v>296171</v>
      </c>
    </row>
    <row r="3" spans="1:9">
      <c r="A3" s="4" t="s">
        <v>122</v>
      </c>
      <c r="C3" s="5" t="n">
        <v>377525</v>
      </c>
      <c r="G3" s="5" t="n">
        <v>59197</v>
      </c>
    </row>
    <row r="4" spans="1:9">
      <c r="A4" s="4" t="s">
        <v>93</v>
      </c>
      <c r="B4" s="5" t="n">
        <v>778564</v>
      </c>
      <c r="E4" s="5" t="n">
        <v>679337</v>
      </c>
      <c r="H4" s="5" t="n">
        <v>679337</v>
      </c>
      <c r="I4" s="5" t="n">
        <v>99227</v>
      </c>
    </row>
    <row r="5" spans="1:9">
      <c r="A5" s="4" t="s">
        <v>123</v>
      </c>
      <c r="B5" s="5" t="n">
        <v>-154788</v>
      </c>
      <c r="F5" s="5" t="n">
        <v>-154788</v>
      </c>
      <c r="H5" s="5" t="n">
        <v>-154788</v>
      </c>
    </row>
    <row r="6" spans="1:9">
      <c r="A6" s="4" t="s">
        <v>124</v>
      </c>
      <c r="B6" s="6" t="n">
        <v>5614</v>
      </c>
      <c r="C6" s="6" t="n">
        <v>54</v>
      </c>
      <c r="D6" s="5" t="n">
        <v>5560</v>
      </c>
      <c r="H6" s="5" t="n">
        <v>5614</v>
      </c>
    </row>
    <row r="7" spans="1:9">
      <c r="A7" s="4" t="s">
        <v>125</v>
      </c>
      <c r="B7" s="5" t="n">
        <v>136</v>
      </c>
      <c r="C7" s="5" t="n">
        <v>136</v>
      </c>
    </row>
    <row r="8" spans="1:9">
      <c r="A8" s="4" t="s">
        <v>126</v>
      </c>
      <c r="B8" s="6" t="n">
        <v>7716</v>
      </c>
      <c r="D8" s="5" t="n">
        <v>7716</v>
      </c>
      <c r="H8" s="5" t="n">
        <v>7716</v>
      </c>
    </row>
    <row r="9" spans="1:9">
      <c r="A9" s="4" t="s">
        <v>127</v>
      </c>
      <c r="B9" s="5" t="n">
        <v>29667</v>
      </c>
      <c r="C9" s="6" t="n">
        <v>173</v>
      </c>
      <c r="D9" s="5" t="n">
        <v>26009</v>
      </c>
      <c r="G9" s="6" t="n">
        <v>3485</v>
      </c>
      <c r="H9" s="5" t="n">
        <v>29667</v>
      </c>
    </row>
    <row r="10" spans="1:9">
      <c r="A10" s="4" t="s">
        <v>128</v>
      </c>
      <c r="C10" s="5" t="n">
        <v>431</v>
      </c>
      <c r="G10" s="5" t="n">
        <v>-138</v>
      </c>
    </row>
    <row r="11" spans="1:9">
      <c r="A11" s="4" t="s">
        <v>129</v>
      </c>
      <c r="B11" s="5" t="n">
        <v>718</v>
      </c>
      <c r="D11" s="5" t="n">
        <v>718</v>
      </c>
      <c r="H11" s="5" t="n">
        <v>718</v>
      </c>
    </row>
    <row r="12" spans="1:9">
      <c r="A12" s="4" t="s">
        <v>130</v>
      </c>
      <c r="B12" s="5" t="n">
        <v>-476172</v>
      </c>
      <c r="E12" s="5" t="n">
        <v>-476172</v>
      </c>
      <c r="H12" s="5" t="n">
        <v>-476172</v>
      </c>
    </row>
    <row r="13" spans="1:9">
      <c r="A13" s="4" t="s">
        <v>131</v>
      </c>
      <c r="B13" s="5" t="n">
        <v>-63705</v>
      </c>
      <c r="I13" s="5" t="n">
        <v>-63705</v>
      </c>
    </row>
    <row r="14" spans="1:9">
      <c r="A14" s="4" t="s">
        <v>132</v>
      </c>
      <c r="B14" s="5" t="n">
        <v>8442036</v>
      </c>
      <c r="C14" s="6" t="n">
        <v>151237</v>
      </c>
      <c r="D14" s="5" t="n">
        <v>1883356</v>
      </c>
      <c r="E14" s="5" t="n">
        <v>7716087</v>
      </c>
      <c r="F14" s="5" t="n">
        <v>-145708</v>
      </c>
      <c r="G14" s="6" t="n">
        <v>-1494629</v>
      </c>
      <c r="H14" s="5" t="n">
        <v>8110343</v>
      </c>
      <c r="I14" s="5" t="n">
        <v>331693</v>
      </c>
    </row>
    <row r="15" spans="1:9">
      <c r="A15" s="4" t="s">
        <v>133</v>
      </c>
      <c r="C15" s="5" t="n">
        <v>378092</v>
      </c>
      <c r="G15" s="5" t="n">
        <v>59059</v>
      </c>
    </row>
    <row r="16" spans="1:9">
      <c r="A16" s="4" t="s">
        <v>93</v>
      </c>
      <c r="B16" s="5" t="n">
        <v>193030</v>
      </c>
      <c r="E16" s="5" t="n">
        <v>80724</v>
      </c>
      <c r="H16" s="5" t="n">
        <v>80724</v>
      </c>
      <c r="I16" s="5" t="n">
        <v>112306</v>
      </c>
    </row>
    <row r="17" spans="1:9">
      <c r="A17" s="4" t="s">
        <v>123</v>
      </c>
      <c r="B17" s="5" t="n">
        <v>-205654</v>
      </c>
      <c r="F17" s="5" t="n">
        <v>-205654</v>
      </c>
      <c r="H17" s="5" t="n">
        <v>-205654</v>
      </c>
    </row>
    <row r="18" spans="1:9">
      <c r="A18" s="4" t="s">
        <v>124</v>
      </c>
      <c r="B18" s="6" t="n">
        <v>424</v>
      </c>
      <c r="C18" s="6" t="n">
        <v>4</v>
      </c>
      <c r="D18" s="5" t="n">
        <v>420</v>
      </c>
      <c r="H18" s="5" t="n">
        <v>424</v>
      </c>
    </row>
    <row r="19" spans="1:9">
      <c r="A19" s="4" t="s">
        <v>125</v>
      </c>
      <c r="B19" s="5" t="n">
        <v>10</v>
      </c>
      <c r="C19" s="5" t="n">
        <v>10</v>
      </c>
    </row>
    <row r="20" spans="1:9">
      <c r="A20" s="4" t="s">
        <v>126</v>
      </c>
      <c r="B20" s="6" t="n">
        <v>7433</v>
      </c>
      <c r="D20" s="5" t="n">
        <v>7433</v>
      </c>
      <c r="H20" s="5" t="n">
        <v>7433</v>
      </c>
    </row>
    <row r="21" spans="1:9">
      <c r="A21" s="4" t="s">
        <v>127</v>
      </c>
      <c r="B21" s="5" t="n">
        <v>30120</v>
      </c>
      <c r="C21" s="6" t="n">
        <v>185</v>
      </c>
      <c r="D21" s="5" t="n">
        <v>26929</v>
      </c>
      <c r="G21" s="6" t="n">
        <v>3006</v>
      </c>
      <c r="H21" s="5" t="n">
        <v>30120</v>
      </c>
    </row>
    <row r="22" spans="1:9">
      <c r="A22" s="4" t="s">
        <v>128</v>
      </c>
      <c r="C22" s="5" t="n">
        <v>464</v>
      </c>
      <c r="G22" s="5" t="n">
        <v>-119</v>
      </c>
    </row>
    <row r="23" spans="1:9">
      <c r="A23" s="4" t="s">
        <v>129</v>
      </c>
      <c r="B23" s="5" t="n">
        <v>832</v>
      </c>
      <c r="D23" s="5" t="n">
        <v>832</v>
      </c>
      <c r="H23" s="5" t="n">
        <v>832</v>
      </c>
    </row>
    <row r="24" spans="1:9">
      <c r="A24" s="4" t="s">
        <v>134</v>
      </c>
      <c r="B24" s="5" t="n">
        <v>-66505</v>
      </c>
      <c r="G24" s="6" t="n">
        <v>-66505</v>
      </c>
      <c r="H24" s="5" t="n">
        <v>-66505</v>
      </c>
    </row>
    <row r="25" spans="1:9">
      <c r="A25" s="4" t="s">
        <v>135</v>
      </c>
      <c r="G25" s="5" t="n">
        <v>1664</v>
      </c>
    </row>
    <row r="26" spans="1:9">
      <c r="A26" s="4" t="s">
        <v>130</v>
      </c>
      <c r="B26" s="5" t="n">
        <v>-479901</v>
      </c>
      <c r="E26" s="5" t="n">
        <v>-479901</v>
      </c>
      <c r="H26" s="5" t="n">
        <v>-479901</v>
      </c>
    </row>
    <row r="27" spans="1:9">
      <c r="A27" s="4" t="s">
        <v>131</v>
      </c>
      <c r="B27" s="5" t="n">
        <v>-71938</v>
      </c>
      <c r="I27" s="5" t="n">
        <v>-71938</v>
      </c>
    </row>
    <row r="28" spans="1:9">
      <c r="A28" s="4" t="s">
        <v>136</v>
      </c>
      <c r="B28" s="5" t="n">
        <v>7849877</v>
      </c>
      <c r="C28" s="6" t="n">
        <v>151426</v>
      </c>
      <c r="D28" s="5" t="n">
        <v>1918970</v>
      </c>
      <c r="E28" s="5" t="n">
        <v>7316910</v>
      </c>
      <c r="F28" s="5" t="n">
        <v>-351362</v>
      </c>
      <c r="G28" s="6" t="n">
        <v>-1558128</v>
      </c>
      <c r="H28" s="5" t="n">
        <v>7477816</v>
      </c>
      <c r="I28" s="5" t="n">
        <v>372061</v>
      </c>
    </row>
    <row r="29" spans="1:9">
      <c r="A29" s="4" t="s">
        <v>137</v>
      </c>
      <c r="C29" s="5" t="n">
        <v>378566</v>
      </c>
      <c r="G29" s="5" t="n">
        <v>60604</v>
      </c>
    </row>
    <row r="30" spans="1:9">
      <c r="A30" s="4" t="s">
        <v>93</v>
      </c>
      <c r="B30" s="5" t="n">
        <v>900416</v>
      </c>
      <c r="E30" s="5" t="n">
        <v>796271</v>
      </c>
      <c r="H30" s="5" t="n">
        <v>796271</v>
      </c>
      <c r="I30" s="5" t="n">
        <v>104145</v>
      </c>
    </row>
    <row r="31" spans="1:9">
      <c r="A31" s="4" t="s">
        <v>123</v>
      </c>
      <c r="B31" s="5" t="n">
        <v>33519</v>
      </c>
      <c r="F31" s="5" t="n">
        <v>33519</v>
      </c>
      <c r="H31" s="5" t="n">
        <v>33519</v>
      </c>
    </row>
    <row r="32" spans="1:9">
      <c r="A32" s="4" t="s">
        <v>124</v>
      </c>
      <c r="B32" s="6" t="n">
        <v>15670</v>
      </c>
      <c r="C32" s="6" t="n">
        <v>160</v>
      </c>
      <c r="D32" s="5" t="n">
        <v>15510</v>
      </c>
      <c r="H32" s="5" t="n">
        <v>15670</v>
      </c>
    </row>
    <row r="33" spans="1:9">
      <c r="A33" s="4" t="s">
        <v>125</v>
      </c>
      <c r="B33" s="5" t="n">
        <v>400</v>
      </c>
      <c r="C33" s="5" t="n">
        <v>400</v>
      </c>
    </row>
    <row r="34" spans="1:9">
      <c r="A34" s="4" t="s">
        <v>126</v>
      </c>
      <c r="B34" s="6" t="n">
        <v>7833</v>
      </c>
      <c r="D34" s="5" t="n">
        <v>7833</v>
      </c>
      <c r="H34" s="5" t="n">
        <v>7833</v>
      </c>
    </row>
    <row r="35" spans="1:9">
      <c r="A35" s="4" t="s">
        <v>127</v>
      </c>
      <c r="B35" s="5" t="n">
        <v>35953</v>
      </c>
      <c r="C35" s="6" t="n">
        <v>148</v>
      </c>
      <c r="D35" s="5" t="n">
        <v>32118</v>
      </c>
      <c r="G35" s="6" t="n">
        <v>3687</v>
      </c>
      <c r="H35" s="5" t="n">
        <v>35953</v>
      </c>
    </row>
    <row r="36" spans="1:9">
      <c r="A36" s="4" t="s">
        <v>128</v>
      </c>
      <c r="C36" s="5" t="n">
        <v>368</v>
      </c>
      <c r="G36" s="5" t="n">
        <v>-143</v>
      </c>
    </row>
    <row r="37" spans="1:9">
      <c r="A37" s="4" t="s">
        <v>129</v>
      </c>
      <c r="B37" s="5" t="n">
        <v>843</v>
      </c>
      <c r="D37" s="5" t="n">
        <v>843</v>
      </c>
      <c r="H37" s="5" t="n">
        <v>843</v>
      </c>
    </row>
    <row r="38" spans="1:9">
      <c r="A38" s="4" t="s">
        <v>134</v>
      </c>
      <c r="B38" s="5" t="n">
        <v>-5173</v>
      </c>
      <c r="G38" s="6" t="n">
        <v>-5173</v>
      </c>
      <c r="H38" s="5" t="n">
        <v>-5173</v>
      </c>
    </row>
    <row r="39" spans="1:9">
      <c r="A39" s="4" t="s">
        <v>135</v>
      </c>
      <c r="G39" s="5" t="n">
        <v>136</v>
      </c>
    </row>
    <row r="40" spans="1:9">
      <c r="A40" s="4" t="s">
        <v>130</v>
      </c>
      <c r="B40" s="5" t="n">
        <v>-482265</v>
      </c>
      <c r="E40" s="5" t="n">
        <v>-482265</v>
      </c>
      <c r="H40" s="5" t="n">
        <v>-482265</v>
      </c>
    </row>
    <row r="41" spans="1:9">
      <c r="A41" s="4" t="s">
        <v>131</v>
      </c>
      <c r="B41" s="5" t="n">
        <v>-99588</v>
      </c>
      <c r="I41" s="5" t="n">
        <v>-99588</v>
      </c>
    </row>
    <row r="42" spans="1:9">
      <c r="A42" s="4" t="s">
        <v>138</v>
      </c>
      <c r="B42" s="5" t="n">
        <v>-2377</v>
      </c>
      <c r="D42" s="5" t="n">
        <v>-602</v>
      </c>
      <c r="H42" s="5" t="n">
        <v>-602</v>
      </c>
      <c r="I42" s="5" t="n">
        <v>-1775</v>
      </c>
    </row>
    <row r="43" spans="1:9">
      <c r="A43" s="4" t="s">
        <v>139</v>
      </c>
      <c r="B43" s="6" t="n">
        <v>8254708</v>
      </c>
      <c r="C43" s="6" t="n">
        <v>151734</v>
      </c>
      <c r="D43" s="6" t="n">
        <v>1974672</v>
      </c>
      <c r="E43" s="6" t="n">
        <v>7630916</v>
      </c>
      <c r="F43" s="6" t="n">
        <v>-317843</v>
      </c>
      <c r="G43" s="6" t="n">
        <v>-1559614</v>
      </c>
      <c r="H43" s="6" t="n">
        <v>7879865</v>
      </c>
      <c r="I43" s="6" t="n">
        <v>374843</v>
      </c>
    </row>
    <row r="44" spans="1:9">
      <c r="A44" s="4" t="s">
        <v>140</v>
      </c>
      <c r="C44" s="5" t="n">
        <v>379334</v>
      </c>
      <c r="G44" s="5" t="n">
        <v>605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2</v>
      </c>
    </row>
    <row r="3" spans="1:3">
      <c r="A3" s="3" t="s">
        <v>564</v>
      </c>
    </row>
    <row r="4" spans="1:3">
      <c r="A4" s="4" t="s">
        <v>594</v>
      </c>
      <c r="B4" s="6" t="n">
        <v>600000000</v>
      </c>
    </row>
    <row r="5" spans="1:3">
      <c r="A5" s="4" t="s">
        <v>595</v>
      </c>
      <c r="B5" s="5" t="n">
        <v>500000000</v>
      </c>
    </row>
    <row r="6" spans="1:3">
      <c r="A6" s="4" t="s">
        <v>596</v>
      </c>
      <c r="B6" s="5" t="n">
        <v>0</v>
      </c>
    </row>
    <row r="7" spans="1:3">
      <c r="A7" s="4" t="s">
        <v>597</v>
      </c>
      <c r="B7" s="5" t="n">
        <v>20000000</v>
      </c>
    </row>
    <row r="8" spans="1:3">
      <c r="A8" s="4" t="s">
        <v>598</v>
      </c>
      <c r="B8" s="5" t="n">
        <v>0</v>
      </c>
    </row>
    <row r="9" spans="1:3">
      <c r="A9" s="4" t="s">
        <v>599</v>
      </c>
      <c r="B9" s="6" t="n">
        <v>3241000000</v>
      </c>
    </row>
    <row r="10" spans="1:3">
      <c r="A10" s="4" t="s">
        <v>600</v>
      </c>
      <c r="B10" s="4" t="s">
        <v>601</v>
      </c>
    </row>
    <row r="11" spans="1:3">
      <c r="A11" s="4" t="s">
        <v>602</v>
      </c>
    </row>
    <row r="12" spans="1:3">
      <c r="A12" s="3" t="s">
        <v>564</v>
      </c>
    </row>
    <row r="13" spans="1:3">
      <c r="A13" s="4" t="s">
        <v>603</v>
      </c>
      <c r="B13" s="6" t="n">
        <v>26200000</v>
      </c>
    </row>
    <row r="14" spans="1:3">
      <c r="A14" s="4" t="s">
        <v>604</v>
      </c>
      <c r="B14" s="5" t="n">
        <v>0</v>
      </c>
      <c r="C14" s="6" t="n">
        <v>25100000</v>
      </c>
    </row>
    <row r="15" spans="1:3">
      <c r="A15" s="4" t="s">
        <v>605</v>
      </c>
    </row>
    <row r="16" spans="1:3">
      <c r="A16" s="3" t="s">
        <v>564</v>
      </c>
    </row>
    <row r="17" spans="1:3">
      <c r="A17" s="4" t="s">
        <v>604</v>
      </c>
      <c r="B17" s="5" t="n">
        <v>18000000</v>
      </c>
      <c r="C17" s="5" t="n">
        <v>51300000</v>
      </c>
    </row>
    <row r="18" spans="1:3">
      <c r="A18" s="4" t="s">
        <v>606</v>
      </c>
    </row>
    <row r="19" spans="1:3">
      <c r="A19" s="3" t="s">
        <v>564</v>
      </c>
    </row>
    <row r="20" spans="1:3">
      <c r="A20" s="4" t="s">
        <v>603</v>
      </c>
      <c r="B20" s="6" t="n">
        <v>1500000000</v>
      </c>
    </row>
    <row r="21" spans="1:3">
      <c r="A21" s="4" t="s">
        <v>607</v>
      </c>
      <c r="B21" s="4" t="s">
        <v>608</v>
      </c>
    </row>
    <row r="22" spans="1:3">
      <c r="A22" s="4" t="s">
        <v>603</v>
      </c>
      <c r="B22" s="6" t="n">
        <v>500000000</v>
      </c>
    </row>
    <row r="23" spans="1:3">
      <c r="A23" s="4" t="s">
        <v>609</v>
      </c>
      <c r="B23" s="4" t="s">
        <v>610</v>
      </c>
    </row>
    <row r="24" spans="1:3">
      <c r="A24" s="4" t="s">
        <v>604</v>
      </c>
      <c r="B24" s="6" t="n">
        <v>0</v>
      </c>
      <c r="C24" s="5" t="n">
        <v>0</v>
      </c>
    </row>
    <row r="25" spans="1:3">
      <c r="A25" s="4" t="s">
        <v>611</v>
      </c>
    </row>
    <row r="26" spans="1:3">
      <c r="A26" s="3" t="s">
        <v>564</v>
      </c>
    </row>
    <row r="27" spans="1:3">
      <c r="A27" s="4" t="s">
        <v>603</v>
      </c>
      <c r="B27" s="5" t="n">
        <v>100000000</v>
      </c>
    </row>
    <row r="28" spans="1:3">
      <c r="A28" s="4" t="s">
        <v>612</v>
      </c>
    </row>
    <row r="29" spans="1:3">
      <c r="A29" s="3" t="s">
        <v>564</v>
      </c>
    </row>
    <row r="30" spans="1:3">
      <c r="A30" s="4" t="s">
        <v>604</v>
      </c>
      <c r="B30" s="5" t="n">
        <v>41200000</v>
      </c>
      <c r="C30" s="6" t="n">
        <v>58000000</v>
      </c>
    </row>
    <row r="31" spans="1:3">
      <c r="A31" s="4" t="s">
        <v>613</v>
      </c>
    </row>
    <row r="32" spans="1:3">
      <c r="A32" s="3" t="s">
        <v>564</v>
      </c>
    </row>
    <row r="33" spans="1:3">
      <c r="A33" s="4" t="s">
        <v>603</v>
      </c>
      <c r="B33" s="5" t="n">
        <v>850000000</v>
      </c>
    </row>
    <row r="34" spans="1:3">
      <c r="A34" s="4" t="s">
        <v>614</v>
      </c>
    </row>
    <row r="35" spans="1:3">
      <c r="A35" s="3" t="s">
        <v>564</v>
      </c>
    </row>
    <row r="36" spans="1:3">
      <c r="A36" s="4" t="s">
        <v>603</v>
      </c>
      <c r="B36" s="6" t="n">
        <v>50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615</v>
      </c>
      <c r="B1" s="2" t="s">
        <v>1</v>
      </c>
    </row>
    <row r="2" spans="1:5">
      <c r="B2" s="2" t="s">
        <v>2</v>
      </c>
      <c r="C2" s="2" t="s">
        <v>32</v>
      </c>
      <c r="D2" s="2" t="s">
        <v>73</v>
      </c>
      <c r="E2" s="2" t="s">
        <v>616</v>
      </c>
    </row>
    <row r="3" spans="1:5">
      <c r="A3" s="3" t="s">
        <v>219</v>
      </c>
    </row>
    <row r="4" spans="1:5">
      <c r="A4" s="4" t="s">
        <v>617</v>
      </c>
      <c r="B4" s="7" t="n">
        <v>0.4</v>
      </c>
    </row>
    <row r="5" spans="1:5">
      <c r="A5" s="4" t="s">
        <v>69</v>
      </c>
      <c r="B5" s="5" t="n">
        <v>800000000</v>
      </c>
      <c r="C5" s="5" t="n">
        <v>800000000</v>
      </c>
    </row>
    <row r="6" spans="1:5">
      <c r="A6" s="4" t="s">
        <v>618</v>
      </c>
      <c r="B6" s="5" t="n">
        <v>250000</v>
      </c>
    </row>
    <row r="7" spans="1:5">
      <c r="A7" s="4" t="s">
        <v>619</v>
      </c>
      <c r="B7" s="6" t="n">
        <v>4</v>
      </c>
    </row>
    <row r="8" spans="1:5">
      <c r="A8" s="4" t="s">
        <v>620</v>
      </c>
      <c r="B8" s="5" t="n">
        <v>0</v>
      </c>
    </row>
    <row r="9" spans="1:5">
      <c r="A9" s="4" t="s">
        <v>621</v>
      </c>
      <c r="B9" s="5" t="n">
        <v>0</v>
      </c>
    </row>
    <row r="10" spans="1:5">
      <c r="A10" s="4" t="s">
        <v>622</v>
      </c>
      <c r="B10" s="6" t="n">
        <v>5173000</v>
      </c>
      <c r="C10" s="6" t="n">
        <v>66505000</v>
      </c>
      <c r="D10" s="6" t="n">
        <v>0</v>
      </c>
    </row>
    <row r="11" spans="1:5">
      <c r="A11" s="4" t="s">
        <v>623</v>
      </c>
      <c r="E11" s="6" t="n">
        <v>900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625</v>
      </c>
    </row>
    <row r="3" spans="1:3">
      <c r="A3" s="4" t="s">
        <v>626</v>
      </c>
      <c r="B3" s="6" t="n">
        <v>2029</v>
      </c>
      <c r="C3" s="6" t="n">
        <v>909</v>
      </c>
    </row>
    <row r="4" spans="1:3">
      <c r="A4" s="4" t="s">
        <v>627</v>
      </c>
      <c r="B4" s="5" t="n">
        <v>-605</v>
      </c>
      <c r="C4" s="5" t="n">
        <v>-18853</v>
      </c>
    </row>
    <row r="5" spans="1:3">
      <c r="A5" s="4" t="s">
        <v>306</v>
      </c>
    </row>
    <row r="6" spans="1:3">
      <c r="A6" s="3" t="s">
        <v>625</v>
      </c>
    </row>
    <row r="7" spans="1:3">
      <c r="A7" s="4" t="s">
        <v>627</v>
      </c>
      <c r="C7" s="5" t="n">
        <v>-18500</v>
      </c>
    </row>
    <row r="8" spans="1:3">
      <c r="A8" s="4" t="s">
        <v>628</v>
      </c>
    </row>
    <row r="9" spans="1:3">
      <c r="A9" s="3" t="s">
        <v>625</v>
      </c>
    </row>
    <row r="10" spans="1:3">
      <c r="A10" s="4" t="s">
        <v>627</v>
      </c>
      <c r="C10" s="5" t="n">
        <v>-15700</v>
      </c>
    </row>
    <row r="11" spans="1:3">
      <c r="A11" s="4" t="s">
        <v>629</v>
      </c>
    </row>
    <row r="12" spans="1:3">
      <c r="A12" s="3" t="s">
        <v>625</v>
      </c>
    </row>
    <row r="13" spans="1:3">
      <c r="A13" s="4" t="s">
        <v>627</v>
      </c>
      <c r="C13" s="5" t="n">
        <v>-2800</v>
      </c>
    </row>
    <row r="14" spans="1:3">
      <c r="A14" s="4" t="s">
        <v>630</v>
      </c>
    </row>
    <row r="15" spans="1:3">
      <c r="A15" s="3" t="s">
        <v>625</v>
      </c>
    </row>
    <row r="16" spans="1:3">
      <c r="A16" s="4" t="s">
        <v>626</v>
      </c>
      <c r="B16" s="5" t="n">
        <v>1250</v>
      </c>
    </row>
    <row r="17" spans="1:3">
      <c r="A17" s="4" t="s">
        <v>631</v>
      </c>
    </row>
    <row r="18" spans="1:3">
      <c r="A18" s="3" t="s">
        <v>625</v>
      </c>
    </row>
    <row r="19" spans="1:3">
      <c r="A19" s="4" t="s">
        <v>627</v>
      </c>
      <c r="B19" s="5" t="n">
        <v>-605</v>
      </c>
      <c r="C19" s="5" t="n">
        <v>-353</v>
      </c>
    </row>
    <row r="20" spans="1:3">
      <c r="A20" s="4" t="s">
        <v>632</v>
      </c>
    </row>
    <row r="21" spans="1:3">
      <c r="A21" s="3" t="s">
        <v>625</v>
      </c>
    </row>
    <row r="22" spans="1:3">
      <c r="A22" s="4" t="s">
        <v>626</v>
      </c>
      <c r="B22" s="6" t="n">
        <v>779</v>
      </c>
      <c r="C22" s="6" t="n">
        <v>9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3</v>
      </c>
    </row>
    <row r="3" spans="1:4">
      <c r="A3" s="3" t="s">
        <v>634</v>
      </c>
    </row>
    <row r="4" spans="1:4">
      <c r="A4" s="4" t="s">
        <v>635</v>
      </c>
      <c r="B4" s="6" t="n">
        <v>2570</v>
      </c>
      <c r="C4" s="6" t="n">
        <v>-9498</v>
      </c>
      <c r="D4" s="6" t="n">
        <v>-8542</v>
      </c>
    </row>
    <row r="5" spans="1:4">
      <c r="A5" s="4" t="s">
        <v>636</v>
      </c>
      <c r="B5" s="5" t="n">
        <v>-9880</v>
      </c>
      <c r="C5" s="5" t="n">
        <v>-5798</v>
      </c>
      <c r="D5" s="5" t="n">
        <v>-542</v>
      </c>
    </row>
    <row r="6" spans="1:4">
      <c r="A6" s="4" t="s">
        <v>309</v>
      </c>
    </row>
    <row r="7" spans="1:4">
      <c r="A7" s="3" t="s">
        <v>634</v>
      </c>
    </row>
    <row r="8" spans="1:4">
      <c r="A8" s="4" t="s">
        <v>637</v>
      </c>
      <c r="B8" s="5" t="n">
        <v>-3013</v>
      </c>
      <c r="C8" s="5" t="n">
        <v>5286</v>
      </c>
      <c r="D8" s="5" t="n">
        <v>2638</v>
      </c>
    </row>
    <row r="9" spans="1:4">
      <c r="A9" s="4" t="s">
        <v>638</v>
      </c>
    </row>
    <row r="10" spans="1:4">
      <c r="A10" s="3" t="s">
        <v>634</v>
      </c>
    </row>
    <row r="11" spans="1:4">
      <c r="A11" s="4" t="s">
        <v>636</v>
      </c>
      <c r="B11" s="5" t="n">
        <v>-9880</v>
      </c>
      <c r="C11" s="5" t="n">
        <v>-5798</v>
      </c>
    </row>
    <row r="12" spans="1:4">
      <c r="A12" s="4" t="s">
        <v>639</v>
      </c>
    </row>
    <row r="13" spans="1:4">
      <c r="A13" s="3" t="s">
        <v>634</v>
      </c>
    </row>
    <row r="14" spans="1:4">
      <c r="A14" s="4" t="s">
        <v>637</v>
      </c>
      <c r="B14" s="5" t="n">
        <v>-3251</v>
      </c>
      <c r="C14" s="5" t="n">
        <v>2894</v>
      </c>
      <c r="D14" s="5" t="n">
        <v>1890</v>
      </c>
    </row>
    <row r="15" spans="1:4">
      <c r="A15" s="4" t="s">
        <v>640</v>
      </c>
    </row>
    <row r="16" spans="1:4">
      <c r="A16" s="3" t="s">
        <v>634</v>
      </c>
    </row>
    <row r="17" spans="1:4">
      <c r="A17" s="4" t="s">
        <v>635</v>
      </c>
      <c r="B17" s="5" t="n">
        <v>2570</v>
      </c>
      <c r="C17" s="5" t="n">
        <v>-9498</v>
      </c>
      <c r="D17" s="5" t="n">
        <v>-8542</v>
      </c>
    </row>
    <row r="18" spans="1:4">
      <c r="A18" s="4" t="s">
        <v>636</v>
      </c>
      <c r="B18" s="5" t="n">
        <v>-9880</v>
      </c>
      <c r="C18" s="5" t="n">
        <v>-5798</v>
      </c>
      <c r="D18" s="5" t="n">
        <v>-542</v>
      </c>
    </row>
    <row r="19" spans="1:4">
      <c r="A19" s="4" t="s">
        <v>641</v>
      </c>
      <c r="B19" s="5" t="n">
        <v>0</v>
      </c>
    </row>
    <row r="20" spans="1:4">
      <c r="A20" s="4" t="s">
        <v>642</v>
      </c>
    </row>
    <row r="21" spans="1:4">
      <c r="A21" s="3" t="s">
        <v>634</v>
      </c>
    </row>
    <row r="22" spans="1:4">
      <c r="A22" s="4" t="s">
        <v>637</v>
      </c>
      <c r="B22" s="6" t="n">
        <v>238</v>
      </c>
      <c r="C22" s="6" t="n">
        <v>2392</v>
      </c>
      <c r="D22" s="6" t="n">
        <v>7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643</v>
      </c>
      <c r="B1" s="2" t="s">
        <v>644</v>
      </c>
    </row>
    <row r="2" spans="1:2">
      <c r="A2" s="3" t="s">
        <v>222</v>
      </c>
    </row>
    <row r="3" spans="1:2">
      <c r="A3" s="4" t="s">
        <v>645</v>
      </c>
      <c r="B3" s="12" t="n">
        <v>1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32</v>
      </c>
      <c r="D1" s="2" t="s">
        <v>73</v>
      </c>
    </row>
    <row r="2" spans="1:4">
      <c r="A2" s="3" t="s">
        <v>647</v>
      </c>
    </row>
    <row r="3" spans="1:4">
      <c r="A3" s="4" t="s">
        <v>648</v>
      </c>
      <c r="B3" s="6" t="n">
        <v>150000</v>
      </c>
      <c r="C3" s="6" t="n">
        <v>100000</v>
      </c>
    </row>
    <row r="4" spans="1:4">
      <c r="A4" s="4" t="s">
        <v>649</v>
      </c>
      <c r="B4" s="5" t="n">
        <v>2029</v>
      </c>
      <c r="C4" s="5" t="n">
        <v>909</v>
      </c>
    </row>
    <row r="5" spans="1:4">
      <c r="A5" s="4" t="s">
        <v>44</v>
      </c>
      <c r="B5" s="5" t="n">
        <v>15223518</v>
      </c>
      <c r="C5" s="5" t="n">
        <v>14326969</v>
      </c>
      <c r="D5" s="6" t="n">
        <v>15956467</v>
      </c>
    </row>
    <row r="6" spans="1:4">
      <c r="A6" s="4" t="s">
        <v>650</v>
      </c>
      <c r="B6" s="5" t="n">
        <v>-605</v>
      </c>
      <c r="C6" s="5" t="n">
        <v>-18853</v>
      </c>
    </row>
    <row r="7" spans="1:4">
      <c r="A7" s="4" t="s">
        <v>651</v>
      </c>
    </row>
    <row r="8" spans="1:4">
      <c r="A8" s="3" t="s">
        <v>647</v>
      </c>
    </row>
    <row r="9" spans="1:4">
      <c r="A9" s="4" t="s">
        <v>652</v>
      </c>
      <c r="B9" s="5" t="n">
        <v>1609523</v>
      </c>
      <c r="C9" s="5" t="n">
        <v>1668567</v>
      </c>
    </row>
    <row r="10" spans="1:4">
      <c r="A10" s="4" t="s">
        <v>648</v>
      </c>
      <c r="B10" s="5" t="n">
        <v>150000</v>
      </c>
      <c r="C10" s="5" t="n">
        <v>100000</v>
      </c>
    </row>
    <row r="11" spans="1:4">
      <c r="A11" s="4" t="s">
        <v>649</v>
      </c>
      <c r="B11" s="5" t="n">
        <v>2029</v>
      </c>
      <c r="C11" s="5" t="n">
        <v>909</v>
      </c>
    </row>
    <row r="12" spans="1:4">
      <c r="A12" s="4" t="s">
        <v>44</v>
      </c>
      <c r="B12" s="5" t="n">
        <v>1761552</v>
      </c>
      <c r="C12" s="5" t="n">
        <v>1769476</v>
      </c>
    </row>
    <row r="13" spans="1:4">
      <c r="A13" s="4" t="s">
        <v>650</v>
      </c>
      <c r="B13" s="5" t="n">
        <v>-605</v>
      </c>
      <c r="C13" s="5" t="n">
        <v>-18853</v>
      </c>
    </row>
    <row r="14" spans="1:4">
      <c r="A14" s="4" t="s">
        <v>653</v>
      </c>
    </row>
    <row r="15" spans="1:4">
      <c r="A15" s="3" t="s">
        <v>647</v>
      </c>
    </row>
    <row r="16" spans="1:4">
      <c r="A16" s="4" t="s">
        <v>652</v>
      </c>
      <c r="B16" s="5" t="n">
        <v>1609523</v>
      </c>
      <c r="C16" s="5" t="n">
        <v>1668567</v>
      </c>
    </row>
    <row r="17" spans="1:4">
      <c r="A17" s="4" t="s">
        <v>648</v>
      </c>
      <c r="B17" s="5" t="n">
        <v>150000</v>
      </c>
      <c r="C17" s="5" t="n">
        <v>100000</v>
      </c>
    </row>
    <row r="18" spans="1:4">
      <c r="A18" s="4" t="s">
        <v>44</v>
      </c>
      <c r="B18" s="5" t="n">
        <v>1759523</v>
      </c>
      <c r="C18" s="5" t="n">
        <v>1768567</v>
      </c>
    </row>
    <row r="19" spans="1:4">
      <c r="A19" s="4" t="s">
        <v>654</v>
      </c>
    </row>
    <row r="20" spans="1:4">
      <c r="A20" s="3" t="s">
        <v>647</v>
      </c>
    </row>
    <row r="21" spans="1:4">
      <c r="A21" s="4" t="s">
        <v>649</v>
      </c>
      <c r="B21" s="5" t="n">
        <v>2029</v>
      </c>
      <c r="C21" s="5" t="n">
        <v>909</v>
      </c>
    </row>
    <row r="22" spans="1:4">
      <c r="A22" s="4" t="s">
        <v>44</v>
      </c>
      <c r="B22" s="5" t="n">
        <v>2029</v>
      </c>
      <c r="C22" s="5" t="n">
        <v>909</v>
      </c>
    </row>
    <row r="23" spans="1:4">
      <c r="A23" s="4" t="s">
        <v>650</v>
      </c>
      <c r="B23" s="6" t="n">
        <v>-605</v>
      </c>
      <c r="C23" s="6" t="n">
        <v>-188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225</v>
      </c>
    </row>
    <row r="3" spans="1:3">
      <c r="A3" s="4" t="s">
        <v>656</v>
      </c>
      <c r="B3" s="6" t="n">
        <v>4700</v>
      </c>
      <c r="C3" s="6" t="n">
        <v>44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66"/>
    <col customWidth="1" max="3" min="3" width="21"/>
  </cols>
  <sheetData>
    <row r="1" spans="1:3">
      <c r="A1" s="1" t="s">
        <v>657</v>
      </c>
      <c r="B1" s="2" t="s">
        <v>1</v>
      </c>
    </row>
    <row r="2" spans="1:3">
      <c r="B2" s="2" t="s">
        <v>658</v>
      </c>
      <c r="C2" s="2" t="s">
        <v>396</v>
      </c>
    </row>
    <row r="3" spans="1:3">
      <c r="A3" s="3" t="s">
        <v>659</v>
      </c>
    </row>
    <row r="4" spans="1:3">
      <c r="A4" s="4" t="s">
        <v>660</v>
      </c>
      <c r="B4" s="9" t="n">
        <v>21.9</v>
      </c>
      <c r="C4" s="9" t="n">
        <v>21.1</v>
      </c>
    </row>
    <row r="5" spans="1:3">
      <c r="A5" s="4" t="s">
        <v>661</v>
      </c>
      <c r="B5" s="12" t="n">
        <v>9.5</v>
      </c>
      <c r="C5" s="12" t="n">
        <v>9.699999999999999</v>
      </c>
    </row>
    <row r="6" spans="1:3">
      <c r="A6" s="4" t="s">
        <v>662</v>
      </c>
      <c r="B6" s="12" t="n">
        <v>12.4</v>
      </c>
      <c r="C6" s="9" t="n">
        <v>11.4</v>
      </c>
    </row>
    <row r="7" spans="1:3">
      <c r="A7" s="4" t="s">
        <v>663</v>
      </c>
      <c r="B7" s="9" t="n">
        <v>23.4</v>
      </c>
    </row>
    <row r="8" spans="1:3">
      <c r="A8" s="4" t="s">
        <v>664</v>
      </c>
      <c r="B8" s="5" t="n">
        <v>0</v>
      </c>
    </row>
    <row r="9" spans="1:3">
      <c r="A9" s="4" t="s">
        <v>665</v>
      </c>
      <c r="B9" s="5" t="n">
        <v>2</v>
      </c>
    </row>
    <row r="10" spans="1:3">
      <c r="A10" s="4" t="s">
        <v>666</v>
      </c>
    </row>
    <row r="11" spans="1:3">
      <c r="A11" s="3" t="s">
        <v>659</v>
      </c>
    </row>
    <row r="12" spans="1:3">
      <c r="A12" s="4" t="s">
        <v>667</v>
      </c>
      <c r="B12" s="5" t="n">
        <v>8</v>
      </c>
    </row>
    <row r="13" spans="1:3">
      <c r="A13" s="4" t="s">
        <v>668</v>
      </c>
      <c r="B13" s="5" t="n">
        <v>2</v>
      </c>
    </row>
    <row r="14" spans="1:3">
      <c r="A14" s="4" t="s">
        <v>669</v>
      </c>
      <c r="B14"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5"/>
    <col customWidth="1" max="3" min="3" width="31"/>
    <col customWidth="1" max="4" min="4" width="31"/>
  </cols>
  <sheetData>
    <row r="1" spans="1:4">
      <c r="A1" s="1" t="s">
        <v>670</v>
      </c>
      <c r="B1" s="2" t="s">
        <v>1</v>
      </c>
    </row>
    <row r="2" spans="1:4">
      <c r="B2" s="2" t="s">
        <v>671</v>
      </c>
      <c r="C2" s="2" t="s">
        <v>672</v>
      </c>
      <c r="D2" s="2" t="s">
        <v>673</v>
      </c>
    </row>
    <row r="3" spans="1:4">
      <c r="A3" s="3" t="s">
        <v>674</v>
      </c>
    </row>
    <row r="4" spans="1:4">
      <c r="A4" s="4" t="s">
        <v>675</v>
      </c>
      <c r="B4" s="4" t="s">
        <v>548</v>
      </c>
    </row>
    <row r="5" spans="1:4">
      <c r="A5" s="4" t="s">
        <v>676</v>
      </c>
      <c r="B5" s="9" t="n">
        <v>6.8</v>
      </c>
      <c r="C5" s="9" t="n">
        <v>0.1</v>
      </c>
      <c r="D5" s="6" t="n">
        <v>2</v>
      </c>
    </row>
    <row r="6" spans="1:4">
      <c r="A6" s="4" t="s">
        <v>677</v>
      </c>
      <c r="B6" s="5" t="n">
        <v>51</v>
      </c>
    </row>
    <row r="7" spans="1:4">
      <c r="A7" s="4" t="s">
        <v>678</v>
      </c>
      <c r="B7" s="9" t="n">
        <v>29.2</v>
      </c>
    </row>
    <row r="8" spans="1:4">
      <c r="A8" s="4" t="s">
        <v>679</v>
      </c>
      <c r="B8" s="7" t="n">
        <v>9.119999999999999</v>
      </c>
      <c r="C8" s="7" t="n">
        <v>11.71</v>
      </c>
      <c r="D8" s="7" t="n">
        <v>17.48</v>
      </c>
    </row>
    <row r="9" spans="1:4">
      <c r="A9" s="4" t="s">
        <v>680</v>
      </c>
      <c r="B9" s="9" t="n">
        <v>7.8</v>
      </c>
      <c r="C9" s="9" t="n">
        <v>7.4</v>
      </c>
      <c r="D9" s="9" t="n">
        <v>7.7</v>
      </c>
    </row>
    <row r="10" spans="1:4">
      <c r="A10" s="4" t="s">
        <v>681</v>
      </c>
    </row>
    <row r="11" spans="1:4">
      <c r="A11" s="3" t="s">
        <v>674</v>
      </c>
    </row>
    <row r="12" spans="1:4">
      <c r="A12" s="4" t="s">
        <v>682</v>
      </c>
      <c r="B12" s="4" t="s">
        <v>683</v>
      </c>
    </row>
    <row r="13" spans="1:4">
      <c r="A13" s="4" t="s">
        <v>684</v>
      </c>
      <c r="B13" s="4" t="s">
        <v>685</v>
      </c>
    </row>
    <row r="14" spans="1:4">
      <c r="A14" s="4" t="s">
        <v>686</v>
      </c>
    </row>
    <row r="15" spans="1:4">
      <c r="A15" s="3" t="s">
        <v>674</v>
      </c>
    </row>
    <row r="16" spans="1:4">
      <c r="A16" s="4" t="s">
        <v>687</v>
      </c>
      <c r="B16" s="9" t="n">
        <v>31.1</v>
      </c>
    </row>
    <row r="17" spans="1:4">
      <c r="A17" s="4" t="s">
        <v>688</v>
      </c>
      <c r="B17" s="4" t="s">
        <v>689</v>
      </c>
    </row>
    <row r="18" spans="1:4">
      <c r="A18" s="4" t="s">
        <v>690</v>
      </c>
      <c r="B18" s="5" t="n">
        <v>3</v>
      </c>
    </row>
    <row r="19" spans="1:4">
      <c r="A19" s="4" t="s">
        <v>691</v>
      </c>
      <c r="B19" s="5" t="n">
        <v>3</v>
      </c>
    </row>
    <row r="20" spans="1:4">
      <c r="A20" s="4" t="s">
        <v>692</v>
      </c>
      <c r="B20" s="9" t="n">
        <v>33.9</v>
      </c>
      <c r="C20" s="12" t="n">
        <v>34.8</v>
      </c>
      <c r="D20" s="12" t="n">
        <v>32.6</v>
      </c>
    </row>
    <row r="21" spans="1:4">
      <c r="A21" s="4" t="s">
        <v>693</v>
      </c>
      <c r="B21" s="9" t="n">
        <v>33.4</v>
      </c>
      <c r="C21" s="12" t="n">
        <v>35.8</v>
      </c>
      <c r="D21" s="12" t="n">
        <v>38.1</v>
      </c>
    </row>
    <row r="22" spans="1:4">
      <c r="A22" s="4" t="s">
        <v>694</v>
      </c>
    </row>
    <row r="23" spans="1:4">
      <c r="A23" s="3" t="s">
        <v>674</v>
      </c>
    </row>
    <row r="24" spans="1:4">
      <c r="A24" s="4" t="s">
        <v>684</v>
      </c>
      <c r="B24" s="4" t="s">
        <v>685</v>
      </c>
    </row>
    <row r="25" spans="1:4">
      <c r="A25" s="4" t="s">
        <v>695</v>
      </c>
      <c r="B25" s="4" t="s">
        <v>534</v>
      </c>
    </row>
    <row r="26" spans="1:4">
      <c r="A26" s="4" t="s">
        <v>696</v>
      </c>
      <c r="B26" s="4" t="s">
        <v>697</v>
      </c>
    </row>
    <row r="27" spans="1:4">
      <c r="A27" s="4" t="s">
        <v>698</v>
      </c>
    </row>
    <row r="28" spans="1:4">
      <c r="A28" s="3" t="s">
        <v>674</v>
      </c>
    </row>
    <row r="29" spans="1:4">
      <c r="A29" s="4" t="s">
        <v>699</v>
      </c>
      <c r="B29" s="4" t="s">
        <v>700</v>
      </c>
    </row>
    <row r="30" spans="1:4">
      <c r="A30" s="4" t="s">
        <v>701</v>
      </c>
      <c r="B30" s="4" t="s">
        <v>702</v>
      </c>
    </row>
    <row r="31" spans="1:4">
      <c r="A31" s="4" t="s">
        <v>687</v>
      </c>
      <c r="B31" s="9" t="n">
        <v>1.6</v>
      </c>
    </row>
    <row r="32" spans="1:4">
      <c r="A32" s="4" t="s">
        <v>688</v>
      </c>
      <c r="B32" s="4" t="s">
        <v>491</v>
      </c>
    </row>
    <row r="33" spans="1:4">
      <c r="A33" s="4" t="s">
        <v>703</v>
      </c>
    </row>
    <row r="34" spans="1:4">
      <c r="A34" s="3" t="s">
        <v>674</v>
      </c>
    </row>
    <row r="35" spans="1:4">
      <c r="A35" s="4" t="s">
        <v>687</v>
      </c>
      <c r="B35" s="9" t="n">
        <v>0.7</v>
      </c>
    </row>
    <row r="36" spans="1:4">
      <c r="A36" s="4" t="s">
        <v>688</v>
      </c>
      <c r="B36" s="4" t="s">
        <v>704</v>
      </c>
    </row>
    <row r="37" spans="1:4">
      <c r="A37" s="4" t="s">
        <v>692</v>
      </c>
      <c r="B37" s="9" t="n">
        <v>14.8</v>
      </c>
      <c r="C37" s="12" t="n">
        <v>3.4</v>
      </c>
      <c r="D37" s="12" t="n">
        <v>6.1</v>
      </c>
    </row>
    <row r="38" spans="1:4">
      <c r="A38" s="4" t="s">
        <v>693</v>
      </c>
      <c r="B38" s="9" t="n">
        <v>5.2</v>
      </c>
      <c r="C38" s="9" t="n">
        <v>6.5</v>
      </c>
      <c r="D38" s="9" t="n">
        <v>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73</v>
      </c>
    </row>
    <row r="3" spans="1:4">
      <c r="A3" s="3" t="s">
        <v>231</v>
      </c>
    </row>
    <row r="4" spans="1:4">
      <c r="A4" s="4" t="s">
        <v>706</v>
      </c>
      <c r="B4" s="5" t="n">
        <v>3092</v>
      </c>
      <c r="C4" s="5" t="n">
        <v>2422</v>
      </c>
      <c r="D4" s="5" t="n">
        <v>2089</v>
      </c>
    </row>
    <row r="5" spans="1:4">
      <c r="A5" s="4" t="s">
        <v>707</v>
      </c>
      <c r="B5" s="5" t="n">
        <v>899</v>
      </c>
      <c r="C5" s="5" t="n">
        <v>700</v>
      </c>
      <c r="D5" s="5" t="n">
        <v>469</v>
      </c>
    </row>
    <row r="6" spans="1:4">
      <c r="A6" s="4" t="s">
        <v>708</v>
      </c>
      <c r="B6" s="5" t="n">
        <v>-400</v>
      </c>
      <c r="C6" s="5" t="n">
        <v>-10</v>
      </c>
      <c r="D6" s="5" t="n">
        <v>-136</v>
      </c>
    </row>
    <row r="7" spans="1:4">
      <c r="A7" s="4" t="s">
        <v>709</v>
      </c>
      <c r="C7" s="5" t="n">
        <v>-20</v>
      </c>
    </row>
    <row r="8" spans="1:4">
      <c r="A8" s="4" t="s">
        <v>710</v>
      </c>
      <c r="B8" s="5" t="n">
        <v>3591</v>
      </c>
      <c r="C8" s="5" t="n">
        <v>3092</v>
      </c>
      <c r="D8" s="5" t="n">
        <v>2422</v>
      </c>
    </row>
    <row r="9" spans="1:4">
      <c r="A9" s="4" t="s">
        <v>711</v>
      </c>
      <c r="B9" s="5" t="n">
        <v>1557</v>
      </c>
      <c r="C9" s="5" t="n">
        <v>1531</v>
      </c>
      <c r="D9" s="5" t="n">
        <v>1263</v>
      </c>
    </row>
    <row r="10" spans="1:4">
      <c r="A10" s="4" t="s">
        <v>712</v>
      </c>
      <c r="B10" s="7" t="n">
        <v>43.51</v>
      </c>
      <c r="C10" s="7" t="n">
        <v>42.39</v>
      </c>
      <c r="D10" s="7" t="n">
        <v>40.47</v>
      </c>
    </row>
    <row r="11" spans="1:4">
      <c r="A11" s="4" t="s">
        <v>713</v>
      </c>
      <c r="B11" s="13" t="n">
        <v>48.8</v>
      </c>
      <c r="C11" s="13" t="n">
        <v>47.59</v>
      </c>
      <c r="D11" s="13" t="n">
        <v>50.63</v>
      </c>
    </row>
    <row r="12" spans="1:4">
      <c r="A12" s="4" t="s">
        <v>714</v>
      </c>
      <c r="B12" s="13" t="n">
        <v>39.19</v>
      </c>
      <c r="C12" s="13" t="n">
        <v>42.34</v>
      </c>
      <c r="D12" s="13" t="n">
        <v>41.3</v>
      </c>
    </row>
    <row r="13" spans="1:4">
      <c r="A13" s="4" t="s">
        <v>715</v>
      </c>
      <c r="C13" s="13" t="n">
        <v>50.63</v>
      </c>
    </row>
    <row r="14" spans="1:4">
      <c r="A14" s="4" t="s">
        <v>716</v>
      </c>
      <c r="B14" s="13" t="n">
        <v>45.32</v>
      </c>
      <c r="C14" s="13" t="n">
        <v>43.51</v>
      </c>
      <c r="D14" s="13" t="n">
        <v>42.39</v>
      </c>
    </row>
    <row r="15" spans="1:4">
      <c r="A15" s="4" t="s">
        <v>717</v>
      </c>
      <c r="B15" s="7" t="n">
        <v>40.8</v>
      </c>
      <c r="C15" s="7" t="n">
        <v>39.35</v>
      </c>
      <c r="D15" s="7" t="n">
        <v>4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1</v>
      </c>
      <c r="B1" s="2" t="s">
        <v>1</v>
      </c>
    </row>
    <row r="2" spans="1:4">
      <c r="B2" s="2" t="s">
        <v>2</v>
      </c>
      <c r="C2" s="2" t="s">
        <v>32</v>
      </c>
      <c r="D2" s="2" t="s">
        <v>73</v>
      </c>
    </row>
    <row r="3" spans="1:4">
      <c r="A3" s="3" t="s">
        <v>142</v>
      </c>
    </row>
    <row r="4" spans="1:4">
      <c r="A4" s="4" t="s">
        <v>143</v>
      </c>
      <c r="B4" s="8" t="n">
        <v>1.5025</v>
      </c>
      <c r="C4" s="8" t="n">
        <v>1.4925</v>
      </c>
      <c r="D4" s="8" t="n">
        <v>1.48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718</v>
      </c>
      <c r="B1" s="2" t="s">
        <v>1</v>
      </c>
    </row>
    <row r="2" spans="1:2">
      <c r="B2" s="2" t="s">
        <v>719</v>
      </c>
    </row>
    <row r="3" spans="1:2">
      <c r="A3" s="4" t="s">
        <v>720</v>
      </c>
    </row>
    <row r="4" spans="1:2">
      <c r="A4" s="3" t="s">
        <v>721</v>
      </c>
    </row>
    <row r="5" spans="1:2">
      <c r="A5" s="4" t="s">
        <v>722</v>
      </c>
      <c r="B5" s="7" t="n">
        <v>35.76</v>
      </c>
    </row>
    <row r="6" spans="1:2">
      <c r="A6" s="4" t="s">
        <v>723</v>
      </c>
      <c r="B6" s="5" t="n">
        <v>531</v>
      </c>
    </row>
    <row r="7" spans="1:2">
      <c r="A7" s="4" t="s">
        <v>724</v>
      </c>
      <c r="B7" s="5" t="n">
        <v>531</v>
      </c>
    </row>
    <row r="8" spans="1:2">
      <c r="A8" s="4" t="s">
        <v>725</v>
      </c>
      <c r="B8" s="4" t="s">
        <v>726</v>
      </c>
    </row>
    <row r="9" spans="1:2">
      <c r="A9" s="4" t="s">
        <v>727</v>
      </c>
    </row>
    <row r="10" spans="1:2">
      <c r="A10" s="3" t="s">
        <v>721</v>
      </c>
    </row>
    <row r="11" spans="1:2">
      <c r="A11" s="4" t="s">
        <v>722</v>
      </c>
      <c r="B11" s="7" t="n">
        <v>42.34</v>
      </c>
    </row>
    <row r="12" spans="1:2">
      <c r="A12" s="4" t="s">
        <v>723</v>
      </c>
      <c r="B12" s="5" t="n">
        <v>520</v>
      </c>
    </row>
    <row r="13" spans="1:2">
      <c r="A13" s="4" t="s">
        <v>724</v>
      </c>
      <c r="B13" s="5" t="n">
        <v>520</v>
      </c>
    </row>
    <row r="14" spans="1:2">
      <c r="A14" s="4" t="s">
        <v>725</v>
      </c>
      <c r="B14" s="4" t="s">
        <v>728</v>
      </c>
    </row>
    <row r="15" spans="1:2">
      <c r="A15" s="4" t="s">
        <v>729</v>
      </c>
    </row>
    <row r="16" spans="1:2">
      <c r="A16" s="3" t="s">
        <v>721</v>
      </c>
    </row>
    <row r="17" spans="1:2">
      <c r="A17" s="4" t="s">
        <v>722</v>
      </c>
      <c r="B17" s="7" t="n">
        <v>44.51</v>
      </c>
    </row>
    <row r="18" spans="1:2">
      <c r="A18" s="4" t="s">
        <v>723</v>
      </c>
      <c r="B18" s="5" t="n">
        <v>506</v>
      </c>
    </row>
    <row r="19" spans="1:2">
      <c r="A19" s="4" t="s">
        <v>724</v>
      </c>
      <c r="B19" s="5" t="n">
        <v>506</v>
      </c>
    </row>
    <row r="20" spans="1:2">
      <c r="A20" s="4" t="s">
        <v>725</v>
      </c>
      <c r="B20" s="4" t="s">
        <v>730</v>
      </c>
    </row>
    <row r="21" spans="1:2">
      <c r="A21" s="4" t="s">
        <v>731</v>
      </c>
    </row>
    <row r="22" spans="1:2">
      <c r="A22" s="3" t="s">
        <v>721</v>
      </c>
    </row>
    <row r="23" spans="1:2">
      <c r="A23" s="4" t="s">
        <v>722</v>
      </c>
      <c r="B23" s="7" t="n">
        <v>47.59</v>
      </c>
    </row>
    <row r="24" spans="1:2">
      <c r="A24" s="4" t="s">
        <v>723</v>
      </c>
      <c r="B24" s="5" t="n">
        <v>700</v>
      </c>
    </row>
    <row r="25" spans="1:2">
      <c r="A25" s="4" t="s">
        <v>725</v>
      </c>
      <c r="B25" s="4" t="s">
        <v>732</v>
      </c>
    </row>
    <row r="26" spans="1:2">
      <c r="A26" s="4" t="s">
        <v>733</v>
      </c>
    </row>
    <row r="27" spans="1:2">
      <c r="A27" s="3" t="s">
        <v>721</v>
      </c>
    </row>
    <row r="28" spans="1:2">
      <c r="A28" s="4" t="s">
        <v>722</v>
      </c>
      <c r="B28" s="7" t="n">
        <v>48.8</v>
      </c>
    </row>
    <row r="29" spans="1:2">
      <c r="A29" s="4" t="s">
        <v>723</v>
      </c>
      <c r="B29" s="5" t="n">
        <v>899</v>
      </c>
    </row>
    <row r="30" spans="1:2">
      <c r="A30" s="4" t="s">
        <v>725</v>
      </c>
      <c r="B30" s="4" t="s">
        <v>734</v>
      </c>
    </row>
    <row r="31" spans="1:2">
      <c r="A31" s="4" t="s">
        <v>735</v>
      </c>
    </row>
    <row r="32" spans="1:2">
      <c r="A32" s="3" t="s">
        <v>721</v>
      </c>
    </row>
    <row r="33" spans="1:2">
      <c r="A33" s="4" t="s">
        <v>722</v>
      </c>
      <c r="B33" s="7" t="n">
        <v>50.63</v>
      </c>
    </row>
    <row r="34" spans="1:2">
      <c r="A34" s="4" t="s">
        <v>723</v>
      </c>
      <c r="B34" s="5" t="n">
        <v>435</v>
      </c>
    </row>
    <row r="35" spans="1:2">
      <c r="A35" s="4" t="s">
        <v>725</v>
      </c>
      <c r="B35" s="4" t="s">
        <v>736</v>
      </c>
    </row>
    <row r="36" spans="1:2">
      <c r="A36" s="4" t="s">
        <v>737</v>
      </c>
    </row>
    <row r="37" spans="1:2">
      <c r="A37" s="3" t="s">
        <v>721</v>
      </c>
    </row>
    <row r="38" spans="1:2">
      <c r="A38" s="4" t="s">
        <v>723</v>
      </c>
      <c r="B38" s="5" t="n">
        <v>3591</v>
      </c>
    </row>
    <row r="39" spans="1:2">
      <c r="A39" s="4" t="s">
        <v>724</v>
      </c>
      <c r="B39" s="5" t="n">
        <v>1557</v>
      </c>
    </row>
    <row r="40" spans="1:2">
      <c r="A40" s="4" t="s">
        <v>725</v>
      </c>
      <c r="B40" s="4" t="s">
        <v>738</v>
      </c>
    </row>
    <row r="41" spans="1:2">
      <c r="A41" s="4" t="s">
        <v>739</v>
      </c>
    </row>
    <row r="42" spans="1:2">
      <c r="A42" s="3" t="s">
        <v>721</v>
      </c>
    </row>
    <row r="43" spans="1:2">
      <c r="A43" s="4" t="s">
        <v>722</v>
      </c>
      <c r="B43" s="7" t="n">
        <v>35.76</v>
      </c>
    </row>
    <row r="44" spans="1:2">
      <c r="A44" s="4" t="s">
        <v>740</v>
      </c>
    </row>
    <row r="45" spans="1:2">
      <c r="A45" s="3" t="s">
        <v>721</v>
      </c>
    </row>
    <row r="46" spans="1:2">
      <c r="A46" s="4" t="s">
        <v>722</v>
      </c>
      <c r="B46" s="7" t="n">
        <v>50.6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41</v>
      </c>
      <c r="B1" s="2" t="s">
        <v>1</v>
      </c>
    </row>
    <row r="2" spans="1:4">
      <c r="B2" s="2" t="s">
        <v>2</v>
      </c>
      <c r="C2" s="2" t="s">
        <v>32</v>
      </c>
      <c r="D2" s="2" t="s">
        <v>73</v>
      </c>
    </row>
    <row r="3" spans="1:4">
      <c r="A3" s="3" t="s">
        <v>231</v>
      </c>
    </row>
    <row r="4" spans="1:4">
      <c r="A4" s="4" t="s">
        <v>742</v>
      </c>
      <c r="B4" s="7" t="n">
        <v>48.8</v>
      </c>
      <c r="C4" s="7" t="n">
        <v>47.59</v>
      </c>
      <c r="D4" s="7" t="n">
        <v>50.63</v>
      </c>
    </row>
    <row r="5" spans="1:4">
      <c r="A5" s="4" t="s">
        <v>743</v>
      </c>
      <c r="B5" s="4" t="s">
        <v>744</v>
      </c>
      <c r="C5" s="4" t="s">
        <v>745</v>
      </c>
      <c r="D5" s="4" t="s">
        <v>746</v>
      </c>
    </row>
    <row r="6" spans="1:4">
      <c r="A6" s="4" t="s">
        <v>747</v>
      </c>
      <c r="B6" s="4" t="s">
        <v>748</v>
      </c>
      <c r="C6" s="4" t="s">
        <v>749</v>
      </c>
      <c r="D6" s="4" t="s">
        <v>750</v>
      </c>
    </row>
    <row r="7" spans="1:4">
      <c r="A7" s="4" t="s">
        <v>751</v>
      </c>
      <c r="B7" s="4" t="s">
        <v>752</v>
      </c>
      <c r="C7" s="4" t="s">
        <v>753</v>
      </c>
      <c r="D7" s="4" t="s">
        <v>754</v>
      </c>
    </row>
    <row r="8" spans="1:4">
      <c r="A8" s="4" t="s">
        <v>755</v>
      </c>
      <c r="B8" s="4" t="s">
        <v>756</v>
      </c>
      <c r="C8" s="4" t="s">
        <v>756</v>
      </c>
      <c r="D8" s="4" t="s">
        <v>7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73</v>
      </c>
    </row>
    <row r="3" spans="1:4">
      <c r="A3" s="4" t="s">
        <v>686</v>
      </c>
    </row>
    <row r="4" spans="1:4">
      <c r="A4" s="3" t="s">
        <v>674</v>
      </c>
    </row>
    <row r="5" spans="1:4">
      <c r="A5" s="4" t="s">
        <v>758</v>
      </c>
      <c r="B5" s="5" t="n">
        <v>1031</v>
      </c>
      <c r="C5" s="5" t="n">
        <v>1012</v>
      </c>
      <c r="D5" s="5" t="n">
        <v>1122</v>
      </c>
    </row>
    <row r="6" spans="1:4">
      <c r="A6" s="4" t="s">
        <v>707</v>
      </c>
      <c r="B6" s="5" t="n">
        <v>723</v>
      </c>
      <c r="C6" s="5" t="n">
        <v>790</v>
      </c>
      <c r="D6" s="5" t="n">
        <v>655</v>
      </c>
    </row>
    <row r="7" spans="1:4">
      <c r="A7" s="4" t="s">
        <v>759</v>
      </c>
      <c r="B7" s="5" t="n">
        <v>-681</v>
      </c>
      <c r="C7" s="5" t="n">
        <v>-756</v>
      </c>
      <c r="D7" s="5" t="n">
        <v>-752</v>
      </c>
    </row>
    <row r="8" spans="1:4">
      <c r="A8" s="4" t="s">
        <v>709</v>
      </c>
      <c r="B8" s="5" t="n">
        <v>-33</v>
      </c>
      <c r="C8" s="5" t="n">
        <v>-15</v>
      </c>
      <c r="D8" s="5" t="n">
        <v>-13</v>
      </c>
    </row>
    <row r="9" spans="1:4">
      <c r="A9" s="4" t="s">
        <v>760</v>
      </c>
      <c r="B9" s="5" t="n">
        <v>1040</v>
      </c>
      <c r="C9" s="5" t="n">
        <v>1031</v>
      </c>
      <c r="D9" s="5" t="n">
        <v>1012</v>
      </c>
    </row>
    <row r="10" spans="1:4">
      <c r="A10" s="4" t="s">
        <v>761</v>
      </c>
      <c r="B10" s="7" t="n">
        <v>47.93</v>
      </c>
      <c r="C10" s="7" t="n">
        <v>45.98</v>
      </c>
      <c r="D10" s="7" t="n">
        <v>42.51</v>
      </c>
    </row>
    <row r="11" spans="1:4">
      <c r="A11" s="4" t="s">
        <v>762</v>
      </c>
      <c r="B11" s="13" t="n">
        <v>48.8</v>
      </c>
      <c r="C11" s="13" t="n">
        <v>47.59</v>
      </c>
      <c r="D11" s="13" t="n">
        <v>50.63</v>
      </c>
    </row>
    <row r="12" spans="1:4">
      <c r="A12" s="4" t="s">
        <v>763</v>
      </c>
      <c r="B12" s="13" t="n">
        <v>48.09</v>
      </c>
      <c r="C12" s="13" t="n">
        <v>44.99</v>
      </c>
      <c r="D12" s="13" t="n">
        <v>44.9</v>
      </c>
    </row>
    <row r="13" spans="1:4">
      <c r="A13" s="4" t="s">
        <v>764</v>
      </c>
      <c r="B13" s="13" t="n">
        <v>46.44</v>
      </c>
      <c r="C13" s="13" t="n">
        <v>46.61</v>
      </c>
      <c r="D13" s="13" t="n">
        <v>42.66</v>
      </c>
    </row>
    <row r="14" spans="1:4">
      <c r="A14" s="4" t="s">
        <v>765</v>
      </c>
      <c r="B14" s="7" t="n">
        <v>48.47</v>
      </c>
      <c r="C14" s="7" t="n">
        <v>47.93</v>
      </c>
      <c r="D14" s="7" t="n">
        <v>45.98</v>
      </c>
    </row>
    <row r="15" spans="1:4">
      <c r="A15" s="4" t="s">
        <v>766</v>
      </c>
    </row>
    <row r="16" spans="1:4">
      <c r="A16" s="3" t="s">
        <v>674</v>
      </c>
    </row>
    <row r="17" spans="1:4">
      <c r="A17" s="4" t="s">
        <v>767</v>
      </c>
      <c r="B17" s="5" t="n">
        <v>8706</v>
      </c>
      <c r="C17" s="5" t="n">
        <v>10349</v>
      </c>
      <c r="D17" s="5" t="n">
        <v>118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73</v>
      </c>
    </row>
    <row r="3" spans="1:4">
      <c r="A3" s="3" t="s">
        <v>674</v>
      </c>
    </row>
    <row r="4" spans="1:4">
      <c r="A4" s="4" t="s">
        <v>758</v>
      </c>
      <c r="B4" s="5" t="n">
        <v>63</v>
      </c>
      <c r="C4" s="5" t="n">
        <v>65</v>
      </c>
      <c r="D4" s="5" t="n">
        <v>73</v>
      </c>
    </row>
    <row r="5" spans="1:4">
      <c r="A5" s="4" t="s">
        <v>707</v>
      </c>
      <c r="B5" s="5" t="n">
        <v>123</v>
      </c>
      <c r="C5" s="5" t="n">
        <v>136</v>
      </c>
      <c r="D5" s="5" t="n">
        <v>127</v>
      </c>
    </row>
    <row r="6" spans="1:4">
      <c r="A6" s="4" t="s">
        <v>759</v>
      </c>
      <c r="B6" s="5" t="n">
        <v>-116</v>
      </c>
      <c r="C6" s="5" t="n">
        <v>-138</v>
      </c>
      <c r="D6" s="5" t="n">
        <v>-135</v>
      </c>
    </row>
    <row r="7" spans="1:4">
      <c r="A7" s="4" t="s">
        <v>709</v>
      </c>
      <c r="B7" s="5" t="n">
        <v>-3</v>
      </c>
    </row>
    <row r="8" spans="1:4">
      <c r="A8" s="4" t="s">
        <v>760</v>
      </c>
      <c r="B8" s="5" t="n">
        <v>67</v>
      </c>
      <c r="C8" s="5" t="n">
        <v>63</v>
      </c>
      <c r="D8" s="5" t="n">
        <v>65</v>
      </c>
    </row>
    <row r="9" spans="1:4">
      <c r="A9" s="4" t="s">
        <v>767</v>
      </c>
      <c r="B9" s="5" t="n">
        <v>855</v>
      </c>
      <c r="C9" s="5" t="n">
        <v>975</v>
      </c>
      <c r="D9" s="5" t="n">
        <v>1111</v>
      </c>
    </row>
    <row r="10" spans="1:4">
      <c r="A10" s="4" t="s">
        <v>761</v>
      </c>
      <c r="B10" s="7" t="n">
        <v>48.07</v>
      </c>
      <c r="C10" s="7" t="n">
        <v>48.2</v>
      </c>
      <c r="D10" s="7" t="n">
        <v>45.49</v>
      </c>
    </row>
    <row r="11" spans="1:4">
      <c r="A11" s="4" t="s">
        <v>762</v>
      </c>
      <c r="B11" s="13" t="n">
        <v>44.03</v>
      </c>
      <c r="C11" s="13" t="n">
        <v>47.07</v>
      </c>
      <c r="D11" s="13" t="n">
        <v>50.35</v>
      </c>
    </row>
    <row r="12" spans="1:4">
      <c r="A12" s="4" t="s">
        <v>763</v>
      </c>
      <c r="B12" s="13" t="n">
        <v>45.16</v>
      </c>
      <c r="C12" s="13" t="n">
        <v>47.15</v>
      </c>
      <c r="D12" s="13" t="n">
        <v>48.76</v>
      </c>
    </row>
    <row r="13" spans="1:4">
      <c r="A13" s="4" t="s">
        <v>764</v>
      </c>
      <c r="B13" s="13" t="n">
        <v>45.75</v>
      </c>
    </row>
    <row r="14" spans="1:4">
      <c r="A14" s="4" t="s">
        <v>765</v>
      </c>
      <c r="B14" s="7" t="n">
        <v>45.77</v>
      </c>
      <c r="C14" s="7" t="n">
        <v>48.07</v>
      </c>
      <c r="D14" s="7" t="n">
        <v>4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73</v>
      </c>
    </row>
    <row r="3" spans="1:4">
      <c r="A3" s="3" t="s">
        <v>234</v>
      </c>
    </row>
    <row r="4" spans="1:4">
      <c r="A4" s="4" t="s">
        <v>770</v>
      </c>
      <c r="B4" s="6" t="n">
        <v>129</v>
      </c>
      <c r="C4" s="9" t="n">
        <v>60.5</v>
      </c>
      <c r="D4" s="9" t="n">
        <v>110.1</v>
      </c>
    </row>
    <row r="5" spans="1:4">
      <c r="A5" s="4" t="s">
        <v>771</v>
      </c>
      <c r="B5" s="12" t="n">
        <v>20.4</v>
      </c>
      <c r="C5" s="12" t="n">
        <v>15.6</v>
      </c>
    </row>
    <row r="6" spans="1:4">
      <c r="A6" s="4" t="s">
        <v>772</v>
      </c>
      <c r="B6" s="9" t="n">
        <v>-0.6</v>
      </c>
      <c r="C6" s="9" t="n">
        <v>-1.1</v>
      </c>
      <c r="D6" s="9" t="n">
        <v>0.6</v>
      </c>
    </row>
    <row r="7" spans="1:4">
      <c r="A7" s="4" t="s">
        <v>773</v>
      </c>
      <c r="B7" s="4" t="s">
        <v>774</v>
      </c>
      <c r="C7" s="4" t="s">
        <v>775</v>
      </c>
      <c r="D7" s="4" t="s">
        <v>776</v>
      </c>
    </row>
    <row r="8" spans="1:4">
      <c r="A8" s="4" t="s">
        <v>777</v>
      </c>
      <c r="B8" s="4" t="s">
        <v>778</v>
      </c>
      <c r="C8" s="4" t="s">
        <v>779</v>
      </c>
      <c r="D8" s="4" t="s">
        <v>780</v>
      </c>
    </row>
    <row r="9" spans="1:4">
      <c r="A9" s="4" t="s">
        <v>777</v>
      </c>
      <c r="B9" s="4" t="s">
        <v>781</v>
      </c>
    </row>
    <row r="10" spans="1:4">
      <c r="A10" s="4" t="s">
        <v>782</v>
      </c>
      <c r="B10" s="5" t="n">
        <v>20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73</v>
      </c>
    </row>
    <row r="3" spans="1:4">
      <c r="A3" s="3" t="s">
        <v>237</v>
      </c>
    </row>
    <row r="4" spans="1:4">
      <c r="A4" s="4" t="s">
        <v>784</v>
      </c>
      <c r="B4" s="6" t="n">
        <v>181179</v>
      </c>
      <c r="C4" s="6" t="n">
        <v>177543</v>
      </c>
      <c r="D4" s="6" t="n">
        <v>174142</v>
      </c>
    </row>
    <row r="5" spans="1:4">
      <c r="A5" s="4" t="s">
        <v>785</v>
      </c>
      <c r="B5" s="5" t="n">
        <v>-11935</v>
      </c>
      <c r="C5" s="5" t="n">
        <v>-4012</v>
      </c>
      <c r="D5" s="5" t="n">
        <v>-4886</v>
      </c>
    </row>
    <row r="6" spans="1:4">
      <c r="A6" s="4" t="s">
        <v>786</v>
      </c>
      <c r="B6" s="6" t="n">
        <v>169244</v>
      </c>
      <c r="C6" s="6" t="n">
        <v>173531</v>
      </c>
      <c r="D6" s="6" t="n">
        <v>1692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73</v>
      </c>
    </row>
    <row r="3" spans="1:4">
      <c r="A3" s="3" t="s">
        <v>237</v>
      </c>
    </row>
    <row r="4" spans="1:4">
      <c r="A4" s="4" t="s">
        <v>788</v>
      </c>
      <c r="B4" s="9" t="n">
        <v>183.4</v>
      </c>
      <c r="C4" s="6" t="n">
        <v>180</v>
      </c>
      <c r="D4" s="9" t="n">
        <v>18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73</v>
      </c>
    </row>
    <row r="3" spans="1:4">
      <c r="A3" s="3" t="s">
        <v>240</v>
      </c>
    </row>
    <row r="4" spans="1:4">
      <c r="A4" s="4" t="s">
        <v>790</v>
      </c>
      <c r="B4" s="6" t="n">
        <v>1241117</v>
      </c>
      <c r="C4" s="6" t="n">
        <v>407666</v>
      </c>
      <c r="D4" s="6" t="n">
        <v>1104664</v>
      </c>
    </row>
    <row r="5" spans="1:4">
      <c r="A5" s="4" t="s">
        <v>791</v>
      </c>
      <c r="B5" s="5" t="n">
        <v>57542</v>
      </c>
      <c r="C5" s="5" t="n">
        <v>-165800</v>
      </c>
      <c r="D5" s="5" t="n">
        <v>42624</v>
      </c>
    </row>
    <row r="6" spans="1:4">
      <c r="A6" s="4" t="s">
        <v>83</v>
      </c>
      <c r="B6" s="6" t="n">
        <v>1298659</v>
      </c>
      <c r="C6" s="6" t="n">
        <v>241866</v>
      </c>
      <c r="D6" s="6" t="n">
        <v>114728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2</v>
      </c>
      <c r="B1" s="2" t="s">
        <v>1</v>
      </c>
    </row>
    <row r="2" spans="1:4">
      <c r="B2" s="2" t="s">
        <v>2</v>
      </c>
      <c r="C2" s="2" t="s">
        <v>32</v>
      </c>
      <c r="D2" s="2" t="s">
        <v>73</v>
      </c>
    </row>
    <row r="3" spans="1:4">
      <c r="A3" s="3" t="s">
        <v>793</v>
      </c>
    </row>
    <row r="4" spans="1:4">
      <c r="A4" s="4" t="s">
        <v>794</v>
      </c>
      <c r="B4" s="6" t="n">
        <v>286224</v>
      </c>
      <c r="C4" s="6" t="n">
        <v>285856</v>
      </c>
      <c r="D4" s="6" t="n">
        <v>247898</v>
      </c>
    </row>
    <row r="5" spans="1:4">
      <c r="A5" s="4" t="s">
        <v>795</v>
      </c>
      <c r="B5" s="5" t="n">
        <v>27353</v>
      </c>
      <c r="C5" s="5" t="n">
        <v>4618</v>
      </c>
      <c r="D5" s="5" t="n">
        <v>30790</v>
      </c>
    </row>
    <row r="6" spans="1:4">
      <c r="A6" s="4" t="s">
        <v>796</v>
      </c>
      <c r="B6" s="5" t="n">
        <v>13211</v>
      </c>
      <c r="C6" s="5" t="n">
        <v>5198</v>
      </c>
      <c r="D6" s="5" t="n">
        <v>19235</v>
      </c>
    </row>
    <row r="7" spans="1:4">
      <c r="A7" s="4" t="s">
        <v>797</v>
      </c>
      <c r="B7" s="5" t="n">
        <v>326788</v>
      </c>
      <c r="C7" s="5" t="n">
        <v>295672</v>
      </c>
      <c r="D7" s="5" t="n">
        <v>297923</v>
      </c>
    </row>
    <row r="8" spans="1:4">
      <c r="A8" s="4" t="s">
        <v>798</v>
      </c>
      <c r="B8" s="5" t="n">
        <v>71777</v>
      </c>
      <c r="C8" s="5" t="n">
        <v>-213601</v>
      </c>
      <c r="D8" s="5" t="n">
        <v>76356</v>
      </c>
    </row>
    <row r="9" spans="1:4">
      <c r="A9" s="4" t="s">
        <v>799</v>
      </c>
      <c r="B9" s="5" t="n">
        <v>5193</v>
      </c>
      <c r="C9" s="5" t="n">
        <v>-21240</v>
      </c>
      <c r="D9" s="5" t="n">
        <v>2530</v>
      </c>
    </row>
    <row r="10" spans="1:4">
      <c r="A10" s="4" t="s">
        <v>800</v>
      </c>
      <c r="B10" s="5" t="n">
        <v>-5515</v>
      </c>
      <c r="C10" s="5" t="n">
        <v>-11995</v>
      </c>
      <c r="D10" s="5" t="n">
        <v>-8085</v>
      </c>
    </row>
    <row r="11" spans="1:4">
      <c r="A11" s="4" t="s">
        <v>801</v>
      </c>
      <c r="B11" s="5" t="n">
        <v>71455</v>
      </c>
      <c r="C11" s="5" t="n">
        <v>-246836</v>
      </c>
      <c r="D11" s="5" t="n">
        <v>70801</v>
      </c>
    </row>
    <row r="12" spans="1:4">
      <c r="A12" s="4" t="s">
        <v>802</v>
      </c>
      <c r="B12" s="6" t="n">
        <v>398243</v>
      </c>
      <c r="C12" s="6" t="n">
        <v>48836</v>
      </c>
      <c r="D12" s="6" t="n">
        <v>3687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03</v>
      </c>
      <c r="B1" s="2" t="s">
        <v>368</v>
      </c>
      <c r="C1" s="2" t="s">
        <v>1</v>
      </c>
    </row>
    <row r="2" spans="1:6">
      <c r="B2" s="2" t="s">
        <v>371</v>
      </c>
      <c r="C2" s="2" t="s">
        <v>2</v>
      </c>
      <c r="D2" s="2" t="s">
        <v>32</v>
      </c>
      <c r="E2" s="2" t="s">
        <v>73</v>
      </c>
      <c r="F2" s="2" t="s">
        <v>804</v>
      </c>
    </row>
    <row r="3" spans="1:6">
      <c r="A3" s="3" t="s">
        <v>805</v>
      </c>
    </row>
    <row r="4" spans="1:6">
      <c r="A4" s="4" t="s">
        <v>806</v>
      </c>
      <c r="C4" s="4" t="s">
        <v>601</v>
      </c>
      <c r="D4" s="4" t="s">
        <v>601</v>
      </c>
      <c r="E4" s="4" t="s">
        <v>601</v>
      </c>
    </row>
    <row r="5" spans="1:6">
      <c r="A5" s="4" t="s">
        <v>807</v>
      </c>
      <c r="B5" s="6" t="n">
        <v>10200</v>
      </c>
      <c r="D5" s="6" t="n">
        <v>9700</v>
      </c>
      <c r="E5" s="6" t="n">
        <v>13200</v>
      </c>
    </row>
    <row r="6" spans="1:6">
      <c r="A6" s="4" t="s">
        <v>808</v>
      </c>
      <c r="C6" s="6" t="n">
        <v>558600</v>
      </c>
      <c r="D6" s="5" t="n">
        <v>485400</v>
      </c>
    </row>
    <row r="7" spans="1:6">
      <c r="A7" s="4" t="s">
        <v>809</v>
      </c>
      <c r="C7" s="5" t="n">
        <v>329300</v>
      </c>
      <c r="D7" s="5" t="n">
        <v>260300</v>
      </c>
      <c r="E7" s="5" t="n">
        <v>398700</v>
      </c>
    </row>
    <row r="8" spans="1:6">
      <c r="A8" s="4" t="s">
        <v>810</v>
      </c>
      <c r="C8" s="5" t="n">
        <v>190100</v>
      </c>
      <c r="D8" s="5" t="n">
        <v>169600</v>
      </c>
    </row>
    <row r="9" spans="1:6">
      <c r="A9" s="4" t="s">
        <v>811</v>
      </c>
      <c r="C9" s="5" t="n">
        <v>44088</v>
      </c>
      <c r="D9" s="5" t="n">
        <v>50510</v>
      </c>
      <c r="E9" s="5" t="n">
        <v>63001</v>
      </c>
      <c r="F9" s="6" t="n">
        <v>65975</v>
      </c>
    </row>
    <row r="10" spans="1:6">
      <c r="A10" s="4" t="s">
        <v>812</v>
      </c>
      <c r="C10" s="5" t="n">
        <v>43400</v>
      </c>
      <c r="D10" s="5" t="n">
        <v>49800</v>
      </c>
    </row>
    <row r="11" spans="1:6">
      <c r="A11" s="4" t="s">
        <v>813</v>
      </c>
      <c r="C11" s="5" t="n">
        <v>8600</v>
      </c>
    </row>
    <row r="12" spans="1:6">
      <c r="A12" s="4" t="s">
        <v>814</v>
      </c>
      <c r="C12" s="5" t="n">
        <v>-2800</v>
      </c>
      <c r="D12" s="5" t="n">
        <v>-7000</v>
      </c>
      <c r="E12" s="6" t="n">
        <v>-9000</v>
      </c>
    </row>
    <row r="13" spans="1:6">
      <c r="A13" s="4" t="s">
        <v>815</v>
      </c>
      <c r="C13" s="5" t="n">
        <v>18400</v>
      </c>
      <c r="D13" s="5" t="n">
        <v>21200</v>
      </c>
    </row>
    <row r="14" spans="1:6">
      <c r="A14" s="4" t="s">
        <v>816</v>
      </c>
    </row>
    <row r="15" spans="1:6">
      <c r="A15" s="3" t="s">
        <v>805</v>
      </c>
    </row>
    <row r="16" spans="1:6">
      <c r="A16" s="4" t="s">
        <v>817</v>
      </c>
      <c r="C16" s="5" t="n">
        <v>573400</v>
      </c>
      <c r="D16" s="5" t="n">
        <v>487900</v>
      </c>
    </row>
    <row r="17" spans="1:6">
      <c r="A17" s="4" t="s">
        <v>818</v>
      </c>
    </row>
    <row r="18" spans="1:6">
      <c r="A18" s="3" t="s">
        <v>805</v>
      </c>
    </row>
    <row r="19" spans="1:6">
      <c r="A19" s="4" t="s">
        <v>819</v>
      </c>
      <c r="C19" s="6" t="n">
        <v>18500</v>
      </c>
      <c r="D19" s="6" t="n">
        <v>22300</v>
      </c>
    </row>
    <row r="20" spans="1:6">
      <c r="A20" s="4" t="s">
        <v>820</v>
      </c>
    </row>
    <row r="21" spans="1:6">
      <c r="A21" s="3" t="s">
        <v>805</v>
      </c>
    </row>
    <row r="22" spans="1:6">
      <c r="A22" s="4" t="s">
        <v>821</v>
      </c>
      <c r="C22" s="5" t="n">
        <v>2036</v>
      </c>
    </row>
    <row r="23" spans="1:6">
      <c r="A23" s="4" t="s">
        <v>822</v>
      </c>
    </row>
    <row r="24" spans="1:6">
      <c r="A24" s="3" t="s">
        <v>805</v>
      </c>
    </row>
    <row r="25" spans="1:6">
      <c r="A25" s="4" t="s">
        <v>821</v>
      </c>
      <c r="C25" s="5" t="n">
        <v>2036</v>
      </c>
    </row>
    <row r="26" spans="1:6">
      <c r="A26" s="4" t="s">
        <v>823</v>
      </c>
    </row>
    <row r="27" spans="1:6">
      <c r="A27" s="3" t="s">
        <v>805</v>
      </c>
    </row>
    <row r="28" spans="1:6">
      <c r="A28" s="4" t="s">
        <v>821</v>
      </c>
      <c r="C28" s="5" t="n">
        <v>2017</v>
      </c>
    </row>
    <row r="29" spans="1:6">
      <c r="A29" s="4" t="s">
        <v>824</v>
      </c>
    </row>
    <row r="30" spans="1:6">
      <c r="A30" s="3" t="s">
        <v>805</v>
      </c>
    </row>
    <row r="31" spans="1:6">
      <c r="A31" s="4" t="s">
        <v>821</v>
      </c>
      <c r="C31" s="5" t="n">
        <v>2028</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73</v>
      </c>
    </row>
    <row r="3" spans="1:4">
      <c r="A3" s="3" t="s">
        <v>145</v>
      </c>
    </row>
    <row r="4" spans="1:4">
      <c r="A4" s="4" t="s">
        <v>93</v>
      </c>
      <c r="B4" s="6" t="n">
        <v>900416000</v>
      </c>
      <c r="C4" s="6" t="n">
        <v>193030000</v>
      </c>
      <c r="D4" s="6" t="n">
        <v>778564000</v>
      </c>
    </row>
    <row r="5" spans="1:4">
      <c r="A5" s="3" t="s">
        <v>146</v>
      </c>
    </row>
    <row r="6" spans="1:4">
      <c r="A6" s="4" t="s">
        <v>147</v>
      </c>
      <c r="B6" s="5" t="n">
        <v>613192000</v>
      </c>
      <c r="C6" s="5" t="n">
        <v>625757000</v>
      </c>
      <c r="D6" s="5" t="n">
        <v>652000000</v>
      </c>
    </row>
    <row r="7" spans="1:4">
      <c r="A7" s="4" t="s">
        <v>148</v>
      </c>
      <c r="B7" s="5" t="n">
        <v>73862000</v>
      </c>
      <c r="C7" s="5" t="n">
        <v>74260000</v>
      </c>
      <c r="D7" s="5" t="n">
        <v>72423000</v>
      </c>
    </row>
    <row r="8" spans="1:4">
      <c r="A8" s="4" t="s">
        <v>149</v>
      </c>
      <c r="B8" s="5" t="n">
        <v>56511000</v>
      </c>
      <c r="C8" s="5" t="n">
        <v>45794000</v>
      </c>
      <c r="D8" s="5" t="n">
        <v>46384000</v>
      </c>
    </row>
    <row r="9" spans="1:4">
      <c r="A9" s="4" t="s">
        <v>150</v>
      </c>
      <c r="B9" s="5" t="n">
        <v>71455000</v>
      </c>
      <c r="C9" s="5" t="n">
        <v>-246836000</v>
      </c>
      <c r="D9" s="5" t="n">
        <v>70801000</v>
      </c>
    </row>
    <row r="10" spans="1:4">
      <c r="A10" s="4" t="s">
        <v>151</v>
      </c>
      <c r="B10" s="5" t="n">
        <v>40602000</v>
      </c>
      <c r="C10" s="5" t="n">
        <v>15132000</v>
      </c>
      <c r="D10" s="5" t="n">
        <v>53738000</v>
      </c>
    </row>
    <row r="11" spans="1:4">
      <c r="A11" s="4" t="s">
        <v>79</v>
      </c>
      <c r="B11" s="5" t="n">
        <v>-38757000</v>
      </c>
      <c r="C11" s="5" t="n">
        <v>-5329000</v>
      </c>
      <c r="D11" s="5" t="n">
        <v>-13505000</v>
      </c>
    </row>
    <row r="12" spans="1:4">
      <c r="A12" s="4" t="s">
        <v>152</v>
      </c>
      <c r="C12" s="5" t="n">
        <v>244833000</v>
      </c>
      <c r="D12" s="5" t="n">
        <v>25393000</v>
      </c>
    </row>
    <row r="13" spans="1:4">
      <c r="A13" s="3" t="s">
        <v>153</v>
      </c>
    </row>
    <row r="14" spans="1:4">
      <c r="A14" s="4" t="s">
        <v>154</v>
      </c>
      <c r="B14" s="5" t="n">
        <v>-217736000</v>
      </c>
      <c r="C14" s="5" t="n">
        <v>655489000</v>
      </c>
      <c r="D14" s="5" t="n">
        <v>-179181000</v>
      </c>
    </row>
    <row r="15" spans="1:4">
      <c r="A15" s="4" t="s">
        <v>155</v>
      </c>
      <c r="B15" s="5" t="n">
        <v>-132639000</v>
      </c>
      <c r="C15" s="5" t="n">
        <v>1061202000</v>
      </c>
      <c r="D15" s="5" t="n">
        <v>11326000</v>
      </c>
    </row>
    <row r="16" spans="1:4">
      <c r="A16" s="4" t="s">
        <v>156</v>
      </c>
      <c r="B16" s="5" t="n">
        <v>236788000</v>
      </c>
      <c r="C16" s="5" t="n">
        <v>-438788000</v>
      </c>
      <c r="D16" s="5" t="n">
        <v>-111859000</v>
      </c>
    </row>
    <row r="17" spans="1:4">
      <c r="A17" s="4" t="s">
        <v>157</v>
      </c>
      <c r="B17" s="5" t="n">
        <v>3555000</v>
      </c>
      <c r="C17" s="5" t="n">
        <v>62656000</v>
      </c>
      <c r="D17" s="5" t="n">
        <v>-111687000</v>
      </c>
    </row>
    <row r="18" spans="1:4">
      <c r="A18" s="4" t="s">
        <v>158</v>
      </c>
      <c r="B18" s="5" t="n">
        <v>133544000</v>
      </c>
      <c r="C18" s="5" t="n">
        <v>-56267000</v>
      </c>
      <c r="D18" s="5" t="n">
        <v>67973000</v>
      </c>
    </row>
    <row r="19" spans="1:4">
      <c r="A19" s="4" t="s">
        <v>159</v>
      </c>
      <c r="B19" s="5" t="n">
        <v>-3260000</v>
      </c>
      <c r="C19" s="5" t="n">
        <v>-73890000</v>
      </c>
      <c r="D19" s="5" t="n">
        <v>-19472000</v>
      </c>
    </row>
    <row r="20" spans="1:4">
      <c r="A20" s="4" t="s">
        <v>160</v>
      </c>
      <c r="B20" s="5" t="n">
        <v>1737533000</v>
      </c>
      <c r="C20" s="5" t="n">
        <v>2157043000</v>
      </c>
      <c r="D20" s="5" t="n">
        <v>1342898000</v>
      </c>
    </row>
    <row r="21" spans="1:4">
      <c r="A21" s="3" t="s">
        <v>161</v>
      </c>
    </row>
    <row r="22" spans="1:4">
      <c r="A22" s="4" t="s">
        <v>162</v>
      </c>
      <c r="B22" s="5" t="n">
        <v>-604840000</v>
      </c>
      <c r="C22" s="5" t="n">
        <v>-374123000</v>
      </c>
      <c r="D22" s="5" t="n">
        <v>-667982000</v>
      </c>
    </row>
    <row r="23" spans="1:4">
      <c r="A23" s="4" t="s">
        <v>163</v>
      </c>
      <c r="B23" s="5" t="n">
        <v>-63167000</v>
      </c>
      <c r="C23" s="5" t="n">
        <v>-80409000</v>
      </c>
      <c r="D23" s="5" t="n">
        <v>-97841000</v>
      </c>
    </row>
    <row r="24" spans="1:4">
      <c r="A24" s="4" t="s">
        <v>164</v>
      </c>
      <c r="B24" s="5" t="n">
        <v>135000000</v>
      </c>
    </row>
    <row r="25" spans="1:4">
      <c r="A25" s="4" t="s">
        <v>165</v>
      </c>
      <c r="D25" s="5" t="n">
        <v>122000000</v>
      </c>
    </row>
    <row r="26" spans="1:4">
      <c r="A26" s="4" t="s">
        <v>166</v>
      </c>
      <c r="B26" s="5" t="n">
        <v>18571000</v>
      </c>
      <c r="C26" s="5" t="n">
        <v>29390000</v>
      </c>
      <c r="D26" s="5" t="n">
        <v>36563000</v>
      </c>
    </row>
    <row r="27" spans="1:4">
      <c r="A27" s="4" t="s">
        <v>167</v>
      </c>
      <c r="B27" s="5" t="n">
        <v>-474788000</v>
      </c>
      <c r="C27" s="5" t="n">
        <v>-19089000</v>
      </c>
      <c r="D27" s="5" t="n">
        <v>-768581000</v>
      </c>
    </row>
    <row r="28" spans="1:4">
      <c r="A28" s="4" t="s">
        <v>168</v>
      </c>
      <c r="B28" s="5" t="n">
        <v>-650000000</v>
      </c>
      <c r="C28" s="5" t="n">
        <v>-111927000</v>
      </c>
      <c r="D28" s="5" t="n">
        <v>-100000000</v>
      </c>
    </row>
    <row r="29" spans="1:4">
      <c r="A29" s="4" t="s">
        <v>169</v>
      </c>
      <c r="B29" s="5" t="n">
        <v>600000000</v>
      </c>
      <c r="C29" s="5" t="n">
        <v>111452000</v>
      </c>
      <c r="D29" s="5" t="n">
        <v>27529000</v>
      </c>
    </row>
    <row r="30" spans="1:4">
      <c r="A30" s="4" t="s">
        <v>170</v>
      </c>
      <c r="B30" s="5" t="n">
        <v>14106000</v>
      </c>
      <c r="C30" s="5" t="n">
        <v>3010000</v>
      </c>
      <c r="D30" s="5" t="n">
        <v>10250000</v>
      </c>
    </row>
    <row r="31" spans="1:4">
      <c r="A31" s="4" t="s">
        <v>171</v>
      </c>
      <c r="B31" s="5" t="n">
        <v>-1025118000</v>
      </c>
      <c r="C31" s="5" t="n">
        <v>-441696000</v>
      </c>
      <c r="D31" s="5" t="n">
        <v>-1438062000</v>
      </c>
    </row>
    <row r="32" spans="1:4">
      <c r="A32" s="3" t="s">
        <v>172</v>
      </c>
    </row>
    <row r="33" spans="1:4">
      <c r="A33" s="4" t="s">
        <v>173</v>
      </c>
      <c r="B33" s="5" t="n">
        <v>-33360000</v>
      </c>
      <c r="C33" s="5" t="n">
        <v>-155816000</v>
      </c>
      <c r="D33" s="5" t="n">
        <v>178308000</v>
      </c>
    </row>
    <row r="34" spans="1:4">
      <c r="A34" s="4" t="s">
        <v>174</v>
      </c>
      <c r="C34" s="5" t="n">
        <v>-16300000</v>
      </c>
      <c r="D34" s="5" t="n">
        <v>-5358000</v>
      </c>
    </row>
    <row r="35" spans="1:4">
      <c r="A35" s="4" t="s">
        <v>175</v>
      </c>
      <c r="B35" s="5" t="n">
        <v>15751000</v>
      </c>
      <c r="C35" s="5" t="n">
        <v>424000</v>
      </c>
      <c r="D35" s="5" t="n">
        <v>5614000</v>
      </c>
    </row>
    <row r="36" spans="1:4">
      <c r="A36" s="4" t="s">
        <v>176</v>
      </c>
      <c r="B36" s="5" t="n">
        <v>2784000</v>
      </c>
      <c r="C36" s="5" t="n">
        <v>2000000</v>
      </c>
      <c r="D36" s="5" t="n">
        <v>3400000</v>
      </c>
    </row>
    <row r="37" spans="1:4">
      <c r="A37" s="4" t="s">
        <v>131</v>
      </c>
      <c r="B37" s="5" t="n">
        <v>-99588000</v>
      </c>
      <c r="C37" s="5" t="n">
        <v>-71938000</v>
      </c>
      <c r="D37" s="5" t="n">
        <v>-63705000</v>
      </c>
    </row>
    <row r="38" spans="1:4">
      <c r="A38" s="4" t="s">
        <v>130</v>
      </c>
      <c r="B38" s="5" t="n">
        <v>-481083000</v>
      </c>
      <c r="C38" s="5" t="n">
        <v>-479432000</v>
      </c>
      <c r="D38" s="5" t="n">
        <v>-475123000</v>
      </c>
    </row>
    <row r="39" spans="1:4">
      <c r="A39" s="4" t="s">
        <v>177</v>
      </c>
      <c r="B39" s="5" t="n">
        <v>-5173000</v>
      </c>
      <c r="C39" s="5" t="n">
        <v>-66505000</v>
      </c>
      <c r="D39" s="5" t="n">
        <v>0</v>
      </c>
    </row>
    <row r="40" spans="1:4">
      <c r="A40" s="4" t="s">
        <v>178</v>
      </c>
      <c r="B40" s="5" t="n">
        <v>-13297000</v>
      </c>
      <c r="C40" s="5" t="n">
        <v>-2184000</v>
      </c>
      <c r="D40" s="5" t="n">
        <v>-2183000</v>
      </c>
    </row>
    <row r="41" spans="1:4">
      <c r="A41" s="4" t="s">
        <v>179</v>
      </c>
      <c r="B41" s="5" t="n">
        <v>-613966000</v>
      </c>
      <c r="C41" s="5" t="n">
        <v>-789751000</v>
      </c>
      <c r="D41" s="5" t="n">
        <v>-359047000</v>
      </c>
    </row>
    <row r="42" spans="1:4">
      <c r="A42" s="4" t="s">
        <v>180</v>
      </c>
      <c r="B42" s="5" t="n">
        <v>8043000</v>
      </c>
      <c r="C42" s="5" t="n">
        <v>-10271000</v>
      </c>
      <c r="D42" s="5" t="n">
        <v>-4897000</v>
      </c>
    </row>
    <row r="43" spans="1:4">
      <c r="A43" s="4" t="s">
        <v>181</v>
      </c>
      <c r="B43" s="5" t="n">
        <v>106492000</v>
      </c>
      <c r="C43" s="5" t="n">
        <v>915325000</v>
      </c>
      <c r="D43" s="5" t="n">
        <v>-459108000</v>
      </c>
    </row>
    <row r="44" spans="1:4">
      <c r="A44" s="4" t="s">
        <v>182</v>
      </c>
      <c r="B44" s="5" t="n">
        <v>1939469000</v>
      </c>
      <c r="C44" s="5" t="n">
        <v>1024144000</v>
      </c>
      <c r="D44" s="5" t="n">
        <v>1483252000</v>
      </c>
    </row>
    <row r="45" spans="1:4">
      <c r="A45" s="4" t="s">
        <v>183</v>
      </c>
      <c r="B45" s="5" t="n">
        <v>2045961000</v>
      </c>
      <c r="C45" s="5" t="n">
        <v>1939469000</v>
      </c>
      <c r="D45" s="5" t="n">
        <v>1024144000</v>
      </c>
    </row>
    <row r="46" spans="1:4">
      <c r="A46" s="3" t="s">
        <v>184</v>
      </c>
    </row>
    <row r="47" spans="1:4">
      <c r="A47" s="4" t="s">
        <v>185</v>
      </c>
      <c r="B47" s="6" t="n">
        <v>12837000</v>
      </c>
      <c r="C47" s="6" t="n">
        <v>-9355000</v>
      </c>
      <c r="D47" s="6" t="n">
        <v>-99115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73</v>
      </c>
    </row>
    <row r="3" spans="1:4">
      <c r="A3" s="3" t="s">
        <v>240</v>
      </c>
    </row>
    <row r="4" spans="1:4">
      <c r="A4" s="4" t="s">
        <v>806</v>
      </c>
      <c r="B4" s="4" t="s">
        <v>601</v>
      </c>
      <c r="C4" s="4" t="s">
        <v>601</v>
      </c>
      <c r="D4" s="4" t="s">
        <v>601</v>
      </c>
    </row>
    <row r="5" spans="1:4">
      <c r="A5" s="4" t="s">
        <v>826</v>
      </c>
      <c r="B5" s="4" t="s">
        <v>752</v>
      </c>
      <c r="C5" s="4" t="s">
        <v>827</v>
      </c>
      <c r="D5" s="4" t="s">
        <v>828</v>
      </c>
    </row>
    <row r="6" spans="1:4">
      <c r="A6" s="4" t="s">
        <v>829</v>
      </c>
      <c r="B6" s="4" t="s">
        <v>830</v>
      </c>
      <c r="C6" s="4" t="s">
        <v>831</v>
      </c>
      <c r="D6" s="4" t="s">
        <v>830</v>
      </c>
    </row>
    <row r="7" spans="1:4">
      <c r="A7" s="4" t="s">
        <v>832</v>
      </c>
      <c r="B7" s="4" t="s">
        <v>833</v>
      </c>
      <c r="C7" s="4" t="s">
        <v>834</v>
      </c>
      <c r="D7" s="4" t="s">
        <v>835</v>
      </c>
    </row>
    <row r="8" spans="1:4">
      <c r="A8" s="4" t="s">
        <v>836</v>
      </c>
      <c r="B8" s="4" t="s">
        <v>837</v>
      </c>
      <c r="C8" s="4" t="s">
        <v>838</v>
      </c>
      <c r="D8" s="4" t="s">
        <v>839</v>
      </c>
    </row>
    <row r="9" spans="1:4">
      <c r="A9" s="4" t="s">
        <v>840</v>
      </c>
      <c r="C9" s="4" t="s">
        <v>841</v>
      </c>
    </row>
    <row r="10" spans="1:4">
      <c r="A10" s="4" t="s">
        <v>842</v>
      </c>
      <c r="B10" s="4" t="s">
        <v>843</v>
      </c>
      <c r="C10" s="4" t="s">
        <v>844</v>
      </c>
      <c r="D10" s="4" t="s">
        <v>845</v>
      </c>
    </row>
    <row r="11" spans="1:4">
      <c r="A11" s="4" t="s">
        <v>64</v>
      </c>
      <c r="B11" s="4" t="s">
        <v>846</v>
      </c>
      <c r="C11" s="4" t="s">
        <v>847</v>
      </c>
      <c r="D11" s="4" t="s">
        <v>848</v>
      </c>
    </row>
    <row r="12" spans="1:4">
      <c r="A12" s="4" t="s">
        <v>849</v>
      </c>
      <c r="B12" s="4" t="s">
        <v>850</v>
      </c>
      <c r="C12" s="4" t="s">
        <v>851</v>
      </c>
      <c r="D12" s="4" t="s">
        <v>852</v>
      </c>
    </row>
    <row r="13" spans="1:4">
      <c r="A13" s="4" t="s">
        <v>853</v>
      </c>
      <c r="B13" s="4" t="s">
        <v>854</v>
      </c>
      <c r="C13" s="4" t="s">
        <v>855</v>
      </c>
      <c r="D13" s="4" t="s">
        <v>856</v>
      </c>
    </row>
    <row r="14" spans="1:4">
      <c r="A14" s="4" t="s">
        <v>376</v>
      </c>
      <c r="B14" s="4" t="s">
        <v>857</v>
      </c>
      <c r="C14" s="4" t="s">
        <v>858</v>
      </c>
      <c r="D14" s="4" t="s">
        <v>8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2</v>
      </c>
    </row>
    <row r="2" spans="1:3">
      <c r="A2" s="3" t="s">
        <v>861</v>
      </c>
    </row>
    <row r="3" spans="1:3">
      <c r="A3" s="4" t="s">
        <v>862</v>
      </c>
      <c r="B3" s="6" t="n">
        <v>195787</v>
      </c>
      <c r="C3" s="6" t="n">
        <v>209854</v>
      </c>
    </row>
    <row r="4" spans="1:3">
      <c r="A4" s="4" t="s">
        <v>863</v>
      </c>
      <c r="B4" s="5" t="n">
        <v>15511</v>
      </c>
      <c r="C4" s="5" t="n">
        <v>12912</v>
      </c>
    </row>
    <row r="5" spans="1:3">
      <c r="A5" s="4" t="s">
        <v>416</v>
      </c>
      <c r="B5" s="5" t="n">
        <v>75550</v>
      </c>
      <c r="C5" s="5" t="n">
        <v>172638</v>
      </c>
    </row>
    <row r="6" spans="1:3">
      <c r="A6" s="4" t="s">
        <v>864</v>
      </c>
      <c r="B6" s="5" t="n">
        <v>12163</v>
      </c>
      <c r="C6" s="5" t="n">
        <v>9773</v>
      </c>
    </row>
    <row r="7" spans="1:3">
      <c r="A7" s="4" t="s">
        <v>865</v>
      </c>
      <c r="C7" s="5" t="n">
        <v>7149</v>
      </c>
    </row>
    <row r="8" spans="1:3">
      <c r="A8" s="4" t="s">
        <v>866</v>
      </c>
      <c r="B8" s="5" t="n">
        <v>11544</v>
      </c>
      <c r="C8" s="5" t="n">
        <v>14690</v>
      </c>
    </row>
    <row r="9" spans="1:3">
      <c r="A9" s="4" t="s">
        <v>867</v>
      </c>
      <c r="B9" s="5" t="n">
        <v>18358</v>
      </c>
      <c r="C9" s="5" t="n">
        <v>19601</v>
      </c>
    </row>
    <row r="10" spans="1:3">
      <c r="A10" s="4" t="s">
        <v>868</v>
      </c>
      <c r="B10" s="5" t="n">
        <v>328913</v>
      </c>
      <c r="C10" s="5" t="n">
        <v>446617</v>
      </c>
    </row>
    <row r="11" spans="1:3">
      <c r="A11" s="4" t="s">
        <v>869</v>
      </c>
      <c r="B11" s="5" t="n">
        <v>-9999</v>
      </c>
      <c r="C11" s="5" t="n">
        <v>-10479</v>
      </c>
    </row>
    <row r="12" spans="1:3">
      <c r="A12" s="4" t="s">
        <v>865</v>
      </c>
      <c r="B12" s="5" t="n">
        <v>-316</v>
      </c>
    </row>
    <row r="13" spans="1:3">
      <c r="A13" s="4" t="s">
        <v>870</v>
      </c>
      <c r="C13" s="5" t="n">
        <v>-3325</v>
      </c>
    </row>
    <row r="14" spans="1:3">
      <c r="A14" s="4" t="s">
        <v>871</v>
      </c>
      <c r="B14" s="5" t="n">
        <v>-246697</v>
      </c>
      <c r="C14" s="5" t="n">
        <v>-244496</v>
      </c>
    </row>
    <row r="15" spans="1:3">
      <c r="A15" s="4" t="s">
        <v>418</v>
      </c>
      <c r="B15" s="5" t="n">
        <v>-630500</v>
      </c>
      <c r="C15" s="5" t="n">
        <v>-673676</v>
      </c>
    </row>
    <row r="16" spans="1:3">
      <c r="A16" s="4" t="s">
        <v>872</v>
      </c>
      <c r="B16" s="5" t="n">
        <v>-887512</v>
      </c>
      <c r="C16" s="5" t="n">
        <v>-931976</v>
      </c>
    </row>
    <row r="17" spans="1:3">
      <c r="A17" s="4" t="s">
        <v>873</v>
      </c>
      <c r="B17" s="6" t="n">
        <v>-558599</v>
      </c>
      <c r="C17" s="6" t="n">
        <v>-4853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73</v>
      </c>
    </row>
    <row r="3" spans="1:4">
      <c r="A3" s="3" t="s">
        <v>875</v>
      </c>
    </row>
    <row r="4" spans="1:4">
      <c r="A4" s="4" t="s">
        <v>876</v>
      </c>
      <c r="B4" s="6" t="n">
        <v>50510</v>
      </c>
      <c r="C4" s="6" t="n">
        <v>63001</v>
      </c>
      <c r="D4" s="6" t="n">
        <v>65975</v>
      </c>
    </row>
    <row r="5" spans="1:4">
      <c r="A5" s="4" t="s">
        <v>877</v>
      </c>
      <c r="B5" s="5" t="n">
        <v>6157</v>
      </c>
      <c r="C5" s="5" t="n">
        <v>6508</v>
      </c>
      <c r="D5" s="5" t="n">
        <v>6295</v>
      </c>
    </row>
    <row r="6" spans="1:4">
      <c r="A6" s="4" t="s">
        <v>878</v>
      </c>
      <c r="B6" s="5" t="n">
        <v>0</v>
      </c>
      <c r="C6" s="5" t="n">
        <v>0</v>
      </c>
      <c r="D6" s="5" t="n">
        <v>0</v>
      </c>
    </row>
    <row r="7" spans="1:4">
      <c r="A7" s="4" t="s">
        <v>879</v>
      </c>
      <c r="B7" s="5" t="n">
        <v>147</v>
      </c>
      <c r="C7" s="5" t="n">
        <v>241</v>
      </c>
      <c r="D7" s="5" t="n">
        <v>5673</v>
      </c>
    </row>
    <row r="8" spans="1:4">
      <c r="A8" s="4" t="s">
        <v>880</v>
      </c>
      <c r="B8" s="5" t="n">
        <v>-8201</v>
      </c>
      <c r="C8" s="5" t="n">
        <v>-13294</v>
      </c>
      <c r="D8" s="5" t="n">
        <v>-7449</v>
      </c>
    </row>
    <row r="9" spans="1:4">
      <c r="A9" s="4" t="s">
        <v>881</v>
      </c>
      <c r="B9" s="5" t="n">
        <v>-258</v>
      </c>
      <c r="C9" s="5" t="n">
        <v>930</v>
      </c>
    </row>
    <row r="10" spans="1:4">
      <c r="A10" s="4" t="s">
        <v>882</v>
      </c>
      <c r="B10" s="5" t="n">
        <v>-4267</v>
      </c>
      <c r="C10" s="5" t="n">
        <v>-6876</v>
      </c>
      <c r="D10" s="5" t="n">
        <v>-7493</v>
      </c>
    </row>
    <row r="11" spans="1:4">
      <c r="A11" s="4" t="s">
        <v>883</v>
      </c>
      <c r="B11" s="6" t="n">
        <v>44088</v>
      </c>
      <c r="C11" s="6" t="n">
        <v>50510</v>
      </c>
      <c r="D11" s="6" t="n">
        <v>630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73</v>
      </c>
    </row>
    <row r="3" spans="1:4">
      <c r="A3" s="3" t="s">
        <v>243</v>
      </c>
    </row>
    <row r="4" spans="1:4">
      <c r="A4" s="4" t="s">
        <v>885</v>
      </c>
      <c r="B4" s="6" t="n">
        <v>-11700</v>
      </c>
      <c r="C4" s="6" t="n">
        <v>-8000</v>
      </c>
    </row>
    <row r="5" spans="1:4">
      <c r="A5" s="4" t="s">
        <v>886</v>
      </c>
      <c r="B5" s="5" t="n">
        <v>2570</v>
      </c>
      <c r="C5" s="5" t="n">
        <v>-9498</v>
      </c>
      <c r="D5" s="6" t="n">
        <v>-8542</v>
      </c>
    </row>
    <row r="6" spans="1:4">
      <c r="A6" s="4" t="s">
        <v>887</v>
      </c>
      <c r="B6" s="5" t="n">
        <v>9880</v>
      </c>
      <c r="C6" s="5" t="n">
        <v>5798</v>
      </c>
      <c r="D6" s="5" t="n">
        <v>542</v>
      </c>
    </row>
    <row r="7" spans="1:4">
      <c r="A7" s="4" t="s">
        <v>888</v>
      </c>
      <c r="B7" s="5" t="n">
        <v>12450</v>
      </c>
      <c r="C7" s="5" t="n">
        <v>-3700</v>
      </c>
    </row>
    <row r="8" spans="1:4">
      <c r="A8" s="4" t="s">
        <v>889</v>
      </c>
      <c r="B8" s="5" t="n">
        <v>750</v>
      </c>
      <c r="C8" s="5" t="n">
        <v>-11700</v>
      </c>
      <c r="D8" s="5" t="n">
        <v>-8000</v>
      </c>
    </row>
    <row r="9" spans="1:4">
      <c r="A9" s="4" t="s">
        <v>890</v>
      </c>
      <c r="B9" s="5" t="n">
        <v>-351665</v>
      </c>
      <c r="C9" s="5" t="n">
        <v>-148968</v>
      </c>
    </row>
    <row r="10" spans="1:4">
      <c r="A10" s="4" t="s">
        <v>891</v>
      </c>
      <c r="B10" s="5" t="n">
        <v>25495</v>
      </c>
      <c r="C10" s="5" t="n">
        <v>-205397</v>
      </c>
      <c r="D10" s="5" t="n">
        <v>-141530</v>
      </c>
    </row>
    <row r="11" spans="1:4">
      <c r="A11" s="4" t="s">
        <v>892</v>
      </c>
      <c r="C11" s="5" t="n">
        <v>2700</v>
      </c>
    </row>
    <row r="12" spans="1:4">
      <c r="A12" s="4" t="s">
        <v>893</v>
      </c>
      <c r="B12" s="5" t="n">
        <v>25495</v>
      </c>
      <c r="C12" s="5" t="n">
        <v>-202697</v>
      </c>
    </row>
    <row r="13" spans="1:4">
      <c r="A13" s="4" t="s">
        <v>894</v>
      </c>
      <c r="B13" s="5" t="n">
        <v>-326170</v>
      </c>
      <c r="C13" s="5" t="n">
        <v>-351665</v>
      </c>
      <c r="D13" s="5" t="n">
        <v>-148968</v>
      </c>
    </row>
    <row r="14" spans="1:4">
      <c r="A14" s="4" t="s">
        <v>895</v>
      </c>
      <c r="B14" s="5" t="n">
        <v>12003</v>
      </c>
      <c r="C14" s="5" t="n">
        <v>11260</v>
      </c>
    </row>
    <row r="15" spans="1:4">
      <c r="A15" s="4" t="s">
        <v>896</v>
      </c>
      <c r="B15" s="5" t="n">
        <v>-3589</v>
      </c>
      <c r="C15" s="5" t="n">
        <v>1485</v>
      </c>
      <c r="D15" s="5" t="n">
        <v>-4228</v>
      </c>
    </row>
    <row r="16" spans="1:4">
      <c r="A16" s="4" t="s">
        <v>897</v>
      </c>
      <c r="B16" s="5" t="n">
        <v>-837</v>
      </c>
      <c r="C16" s="5" t="n">
        <v>-742</v>
      </c>
      <c r="D16" s="5" t="n">
        <v>-1030</v>
      </c>
    </row>
    <row r="17" spans="1:4">
      <c r="A17" s="4" t="s">
        <v>898</v>
      </c>
      <c r="B17" s="5" t="n">
        <v>-4426</v>
      </c>
      <c r="C17" s="5" t="n">
        <v>743</v>
      </c>
    </row>
    <row r="18" spans="1:4">
      <c r="A18" s="4" t="s">
        <v>899</v>
      </c>
      <c r="B18" s="5" t="n">
        <v>7577</v>
      </c>
      <c r="C18" s="5" t="n">
        <v>12003</v>
      </c>
      <c r="D18" s="5" t="n">
        <v>11260</v>
      </c>
    </row>
    <row r="19" spans="1:4">
      <c r="A19" s="4" t="s">
        <v>900</v>
      </c>
      <c r="B19" s="5" t="n">
        <v>-351362</v>
      </c>
      <c r="C19" s="5" t="n">
        <v>-145708</v>
      </c>
    </row>
    <row r="20" spans="1:4">
      <c r="A20" s="4" t="s">
        <v>901</v>
      </c>
      <c r="B20" s="5" t="n">
        <v>24476</v>
      </c>
      <c r="C20" s="5" t="n">
        <v>-213410</v>
      </c>
    </row>
    <row r="21" spans="1:4">
      <c r="A21" s="4" t="s">
        <v>902</v>
      </c>
      <c r="B21" s="5" t="n">
        <v>9043</v>
      </c>
      <c r="C21" s="5" t="n">
        <v>7756</v>
      </c>
    </row>
    <row r="22" spans="1:4">
      <c r="A22" s="4" t="s">
        <v>101</v>
      </c>
      <c r="B22" s="5" t="n">
        <v>33519</v>
      </c>
      <c r="C22" s="5" t="n">
        <v>-205654</v>
      </c>
      <c r="D22" s="5" t="n">
        <v>-154788</v>
      </c>
    </row>
    <row r="23" spans="1:4">
      <c r="A23" s="4" t="s">
        <v>903</v>
      </c>
      <c r="B23" s="6" t="n">
        <v>-317843</v>
      </c>
      <c r="C23" s="6" t="n">
        <v>-351362</v>
      </c>
      <c r="D23" s="6" t="n">
        <v>-1457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73</v>
      </c>
    </row>
    <row r="3" spans="1:4">
      <c r="A3" s="3" t="s">
        <v>905</v>
      </c>
    </row>
    <row r="4" spans="1:4">
      <c r="A4" s="4" t="s">
        <v>887</v>
      </c>
      <c r="B4" s="6" t="n">
        <v>9880</v>
      </c>
      <c r="C4" s="6" t="n">
        <v>5798</v>
      </c>
      <c r="D4" s="6" t="n">
        <v>542</v>
      </c>
    </row>
    <row r="5" spans="1:4">
      <c r="A5" s="4" t="s">
        <v>897</v>
      </c>
      <c r="B5" s="5" t="n">
        <v>-837</v>
      </c>
      <c r="C5" s="5" t="n">
        <v>-742</v>
      </c>
      <c r="D5" s="5" t="n">
        <v>-1030</v>
      </c>
    </row>
    <row r="6" spans="1:4">
      <c r="A6" s="4" t="s">
        <v>906</v>
      </c>
      <c r="B6" s="5" t="n">
        <v>-309</v>
      </c>
      <c r="C6" s="5" t="n">
        <v>-414</v>
      </c>
      <c r="D6" s="5" t="n">
        <v>-557</v>
      </c>
    </row>
    <row r="7" spans="1:4">
      <c r="A7" s="4" t="s">
        <v>906</v>
      </c>
      <c r="B7" s="5" t="n">
        <v>5800</v>
      </c>
      <c r="C7" s="5" t="n">
        <v>3500</v>
      </c>
      <c r="D7" s="6" t="n">
        <v>200</v>
      </c>
    </row>
    <row r="8" spans="1:4">
      <c r="A8" s="4" t="s">
        <v>907</v>
      </c>
      <c r="C8" s="5" t="n">
        <v>2700</v>
      </c>
    </row>
    <row r="9" spans="1:4">
      <c r="A9" s="4" t="s">
        <v>638</v>
      </c>
    </row>
    <row r="10" spans="1:4">
      <c r="A10" s="3" t="s">
        <v>905</v>
      </c>
    </row>
    <row r="11" spans="1:4">
      <c r="A11" s="4" t="s">
        <v>887</v>
      </c>
      <c r="B11" s="5" t="n">
        <v>9880</v>
      </c>
      <c r="C11" s="5" t="n">
        <v>5798</v>
      </c>
    </row>
    <row r="12" spans="1:4">
      <c r="A12" s="4" t="s">
        <v>897</v>
      </c>
      <c r="B12" s="5" t="n">
        <v>-837</v>
      </c>
      <c r="C12" s="5" t="n">
        <v>-742</v>
      </c>
    </row>
    <row r="13" spans="1:4">
      <c r="A13" s="4" t="s">
        <v>906</v>
      </c>
      <c r="B13" s="5" t="n">
        <v>-309</v>
      </c>
      <c r="C13" s="5" t="n">
        <v>-414</v>
      </c>
    </row>
    <row r="14" spans="1:4">
      <c r="A14" s="4" t="s">
        <v>906</v>
      </c>
      <c r="B14" s="6" t="n">
        <v>5800</v>
      </c>
      <c r="C14" s="5" t="n">
        <v>3500</v>
      </c>
    </row>
    <row r="15" spans="1:4">
      <c r="A15" s="4" t="s">
        <v>908</v>
      </c>
    </row>
    <row r="16" spans="1:4">
      <c r="A16" s="3" t="s">
        <v>905</v>
      </c>
    </row>
    <row r="17" spans="1:4">
      <c r="A17" s="4" t="s">
        <v>907</v>
      </c>
      <c r="C17" s="5" t="n">
        <v>2700</v>
      </c>
    </row>
    <row r="18" spans="1:4">
      <c r="A18" s="4" t="s">
        <v>909</v>
      </c>
      <c r="C18" s="6" t="n">
        <v>15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368</v>
      </c>
      <c r="J1" s="2" t="s">
        <v>1</v>
      </c>
    </row>
    <row r="2" spans="1:12">
      <c r="B2" s="2" t="s">
        <v>2</v>
      </c>
      <c r="C2" s="2" t="s">
        <v>369</v>
      </c>
      <c r="D2" s="2" t="s">
        <v>4</v>
      </c>
      <c r="E2" s="2" t="s">
        <v>370</v>
      </c>
      <c r="F2" s="2" t="s">
        <v>32</v>
      </c>
      <c r="G2" s="2" t="s">
        <v>371</v>
      </c>
      <c r="H2" s="2" t="s">
        <v>372</v>
      </c>
      <c r="I2" s="2" t="s">
        <v>373</v>
      </c>
      <c r="J2" s="2" t="s">
        <v>2</v>
      </c>
      <c r="K2" s="2" t="s">
        <v>32</v>
      </c>
      <c r="L2" s="2" t="s">
        <v>73</v>
      </c>
    </row>
    <row r="3" spans="1:12">
      <c r="A3" s="3" t="s">
        <v>246</v>
      </c>
    </row>
    <row r="4" spans="1:12">
      <c r="A4" s="4" t="s">
        <v>911</v>
      </c>
      <c r="B4" s="6" t="n">
        <v>159639</v>
      </c>
      <c r="C4" s="6" t="n">
        <v>305447</v>
      </c>
      <c r="D4" s="6" t="n">
        <v>243620</v>
      </c>
      <c r="E4" s="6" t="n">
        <v>87565</v>
      </c>
      <c r="F4" s="6" t="n">
        <v>-187481</v>
      </c>
      <c r="G4" s="6" t="n">
        <v>142360</v>
      </c>
      <c r="H4" s="6" t="n">
        <v>67613</v>
      </c>
      <c r="I4" s="6" t="n">
        <v>58232</v>
      </c>
      <c r="J4" s="6" t="n">
        <v>796271</v>
      </c>
      <c r="K4" s="6" t="n">
        <v>80724</v>
      </c>
      <c r="L4" s="6" t="n">
        <v>679337</v>
      </c>
    </row>
    <row r="5" spans="1:12">
      <c r="A5" s="4" t="s">
        <v>912</v>
      </c>
      <c r="J5" s="5" t="n">
        <v>-2632</v>
      </c>
      <c r="K5" s="5" t="n">
        <v>-1514</v>
      </c>
      <c r="L5" s="5" t="n">
        <v>-2321</v>
      </c>
    </row>
    <row r="6" spans="1:12">
      <c r="A6" s="4" t="s">
        <v>913</v>
      </c>
      <c r="J6" s="6" t="n">
        <v>793639</v>
      </c>
      <c r="K6" s="6" t="n">
        <v>79210</v>
      </c>
      <c r="L6" s="6" t="n">
        <v>677016</v>
      </c>
    </row>
    <row r="7" spans="1:12">
      <c r="A7" s="4" t="s">
        <v>914</v>
      </c>
      <c r="J7" s="5" t="n">
        <v>319563</v>
      </c>
      <c r="K7" s="5" t="n">
        <v>320565</v>
      </c>
      <c r="L7" s="5" t="n">
        <v>319838</v>
      </c>
    </row>
    <row r="8" spans="1:12">
      <c r="A8" s="4" t="s">
        <v>915</v>
      </c>
      <c r="B8" s="7" t="n">
        <v>0.5</v>
      </c>
      <c r="C8" s="7" t="n">
        <v>0.95</v>
      </c>
      <c r="D8" s="7" t="n">
        <v>0.76</v>
      </c>
      <c r="E8" s="7" t="n">
        <v>0.27</v>
      </c>
      <c r="F8" s="7" t="n">
        <v>-0.59</v>
      </c>
      <c r="G8" s="7" t="n">
        <v>0.44</v>
      </c>
      <c r="H8" s="7" t="n">
        <v>0.21</v>
      </c>
      <c r="I8" s="7" t="n">
        <v>0.18</v>
      </c>
      <c r="J8" s="7" t="n">
        <v>2.48</v>
      </c>
      <c r="K8" s="7" t="n">
        <v>0.25</v>
      </c>
      <c r="L8" s="7" t="n">
        <v>2.12</v>
      </c>
    </row>
    <row r="9" spans="1:12">
      <c r="A9" s="4" t="s">
        <v>916</v>
      </c>
      <c r="B9" s="6" t="n">
        <v>159639</v>
      </c>
      <c r="C9" s="6" t="n">
        <v>305447</v>
      </c>
      <c r="D9" s="6" t="n">
        <v>243620</v>
      </c>
      <c r="E9" s="6" t="n">
        <v>87565</v>
      </c>
      <c r="F9" s="6" t="n">
        <v>-187481</v>
      </c>
      <c r="G9" s="6" t="n">
        <v>142360</v>
      </c>
      <c r="H9" s="6" t="n">
        <v>67613</v>
      </c>
      <c r="I9" s="6" t="n">
        <v>58232</v>
      </c>
      <c r="J9" s="6" t="n">
        <v>796271</v>
      </c>
      <c r="K9" s="6" t="n">
        <v>80724</v>
      </c>
      <c r="L9" s="6" t="n">
        <v>679337</v>
      </c>
    </row>
    <row r="10" spans="1:12">
      <c r="A10" s="4" t="s">
        <v>917</v>
      </c>
      <c r="J10" s="5" t="n">
        <v>-2631</v>
      </c>
      <c r="K10" s="5" t="n">
        <v>-1514</v>
      </c>
      <c r="L10" s="5" t="n">
        <v>-2321</v>
      </c>
    </row>
    <row r="11" spans="1:12">
      <c r="A11" s="4" t="s">
        <v>918</v>
      </c>
      <c r="J11" s="6" t="n">
        <v>793640</v>
      </c>
      <c r="K11" s="6" t="n">
        <v>79210</v>
      </c>
      <c r="L11" s="6" t="n">
        <v>677016</v>
      </c>
    </row>
    <row r="12" spans="1:12">
      <c r="A12" s="4" t="s">
        <v>919</v>
      </c>
      <c r="J12" s="5" t="n">
        <v>319563</v>
      </c>
      <c r="K12" s="5" t="n">
        <v>320565</v>
      </c>
      <c r="L12" s="5" t="n">
        <v>319838</v>
      </c>
    </row>
    <row r="13" spans="1:12">
      <c r="A13" s="4" t="s">
        <v>920</v>
      </c>
      <c r="J13" s="5" t="n">
        <v>259</v>
      </c>
      <c r="K13" s="5" t="n">
        <v>114</v>
      </c>
      <c r="L13" s="5" t="n">
        <v>289</v>
      </c>
    </row>
    <row r="14" spans="1:12">
      <c r="A14" s="4" t="s">
        <v>921</v>
      </c>
      <c r="J14" s="5" t="n">
        <v>319822</v>
      </c>
      <c r="K14" s="5" t="n">
        <v>320679</v>
      </c>
      <c r="L14" s="5" t="n">
        <v>320127</v>
      </c>
    </row>
    <row r="15" spans="1:12">
      <c r="A15" s="4" t="s">
        <v>922</v>
      </c>
      <c r="B15" s="7" t="n">
        <v>0.5</v>
      </c>
      <c r="C15" s="7" t="n">
        <v>0.95</v>
      </c>
      <c r="D15" s="7" t="n">
        <v>0.76</v>
      </c>
      <c r="E15" s="7" t="n">
        <v>0.27</v>
      </c>
      <c r="F15" s="7" t="n">
        <v>-0.59</v>
      </c>
      <c r="G15" s="7" t="n">
        <v>0.44</v>
      </c>
      <c r="H15" s="7" t="n">
        <v>0.21</v>
      </c>
      <c r="I15" s="7" t="n">
        <v>0.18</v>
      </c>
      <c r="J15" s="7" t="n">
        <v>2.48</v>
      </c>
      <c r="K15" s="7" t="n">
        <v>0.25</v>
      </c>
      <c r="L15" s="7" t="n">
        <v>2.1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32</v>
      </c>
    </row>
    <row r="3" spans="1:3">
      <c r="A3" s="3" t="s">
        <v>246</v>
      </c>
    </row>
    <row r="4" spans="1:3">
      <c r="A4" s="4" t="s">
        <v>924</v>
      </c>
      <c r="B4" s="5" t="n">
        <v>942</v>
      </c>
      <c r="C4" s="5" t="n">
        <v>1226</v>
      </c>
    </row>
    <row r="5" spans="1:3">
      <c r="A5" s="4" t="s">
        <v>925</v>
      </c>
      <c r="B5" s="7" t="n">
        <v>47.04</v>
      </c>
      <c r="C5" s="7" t="n">
        <v>47.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926</v>
      </c>
      <c r="B1" s="2" t="s">
        <v>368</v>
      </c>
    </row>
    <row r="2" spans="1:2">
      <c r="B2" s="2" t="s">
        <v>369</v>
      </c>
    </row>
    <row r="3" spans="1:2">
      <c r="A3" s="4" t="s">
        <v>550</v>
      </c>
    </row>
    <row r="4" spans="1:2">
      <c r="A4" s="3" t="s">
        <v>927</v>
      </c>
    </row>
    <row r="5" spans="1:2">
      <c r="A5" s="4" t="s">
        <v>553</v>
      </c>
      <c r="B5" s="4" t="s">
        <v>53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368</v>
      </c>
      <c r="J1" s="2" t="s">
        <v>1</v>
      </c>
    </row>
    <row r="2" spans="1:12">
      <c r="B2" s="2" t="s">
        <v>2</v>
      </c>
      <c r="C2" s="2" t="s">
        <v>369</v>
      </c>
      <c r="D2" s="2" t="s">
        <v>4</v>
      </c>
      <c r="E2" s="2" t="s">
        <v>370</v>
      </c>
      <c r="F2" s="2" t="s">
        <v>32</v>
      </c>
      <c r="G2" s="2" t="s">
        <v>371</v>
      </c>
      <c r="H2" s="2" t="s">
        <v>372</v>
      </c>
      <c r="I2" s="2" t="s">
        <v>373</v>
      </c>
      <c r="J2" s="2" t="s">
        <v>2</v>
      </c>
      <c r="K2" s="2" t="s">
        <v>32</v>
      </c>
      <c r="L2" s="2" t="s">
        <v>73</v>
      </c>
    </row>
    <row r="3" spans="1:12">
      <c r="A3" s="3" t="s">
        <v>927</v>
      </c>
    </row>
    <row r="4" spans="1:12">
      <c r="A4" s="4" t="s">
        <v>75</v>
      </c>
      <c r="B4" s="6" t="n">
        <v>3956538</v>
      </c>
      <c r="C4" s="6" t="n">
        <v>4290236</v>
      </c>
      <c r="D4" s="6" t="n">
        <v>4245772</v>
      </c>
      <c r="E4" s="6" t="n">
        <v>3715576</v>
      </c>
      <c r="F4" s="6" t="n">
        <v>3456713</v>
      </c>
      <c r="G4" s="6" t="n">
        <v>4225514</v>
      </c>
      <c r="H4" s="6" t="n">
        <v>4357609</v>
      </c>
      <c r="I4" s="6" t="n">
        <v>4399440</v>
      </c>
      <c r="J4" s="6" t="n">
        <v>16208122</v>
      </c>
      <c r="K4" s="6" t="n">
        <v>16439276</v>
      </c>
      <c r="L4" s="6" t="n">
        <v>21105141</v>
      </c>
    </row>
    <row r="5" spans="1:12">
      <c r="A5" s="4" t="s">
        <v>929</v>
      </c>
      <c r="J5" s="5" t="n">
        <v>1298659</v>
      </c>
      <c r="K5" s="5" t="n">
        <v>241866</v>
      </c>
      <c r="L5" s="5" t="n">
        <v>1147288</v>
      </c>
    </row>
    <row r="6" spans="1:12">
      <c r="A6" s="4" t="s">
        <v>930</v>
      </c>
      <c r="J6" s="5" t="n">
        <v>613192</v>
      </c>
      <c r="K6" s="5" t="n">
        <v>625757</v>
      </c>
      <c r="L6" s="5" t="n">
        <v>652000</v>
      </c>
    </row>
    <row r="7" spans="1:12">
      <c r="A7" s="4" t="s">
        <v>44</v>
      </c>
      <c r="B7" s="5" t="n">
        <v>15223518</v>
      </c>
      <c r="F7" s="5" t="n">
        <v>14326969</v>
      </c>
      <c r="J7" s="5" t="n">
        <v>15223518</v>
      </c>
      <c r="K7" s="5" t="n">
        <v>14326969</v>
      </c>
      <c r="L7" s="5" t="n">
        <v>15956467</v>
      </c>
    </row>
    <row r="8" spans="1:12">
      <c r="A8" s="4" t="s">
        <v>931</v>
      </c>
      <c r="J8" s="5" t="n">
        <v>73862</v>
      </c>
      <c r="K8" s="5" t="n">
        <v>74260</v>
      </c>
      <c r="L8" s="5" t="n">
        <v>72423</v>
      </c>
    </row>
    <row r="9" spans="1:12">
      <c r="A9" s="4" t="s">
        <v>162</v>
      </c>
      <c r="J9" s="5" t="n">
        <v>617677</v>
      </c>
      <c r="K9" s="5" t="n">
        <v>364768</v>
      </c>
      <c r="L9" s="5" t="n">
        <v>568867</v>
      </c>
    </row>
    <row r="10" spans="1:12">
      <c r="A10" s="4" t="s">
        <v>408</v>
      </c>
    </row>
    <row r="11" spans="1:12">
      <c r="A11" s="3" t="s">
        <v>927</v>
      </c>
    </row>
    <row r="12" spans="1:12">
      <c r="A12" s="4" t="s">
        <v>930</v>
      </c>
      <c r="J12" s="5" t="n">
        <v>377627</v>
      </c>
      <c r="K12" s="5" t="n">
        <v>381352</v>
      </c>
      <c r="L12" s="5" t="n">
        <v>366568</v>
      </c>
    </row>
    <row r="13" spans="1:12">
      <c r="A13" s="4" t="s">
        <v>931</v>
      </c>
      <c r="J13" s="5" t="n">
        <v>22479</v>
      </c>
      <c r="K13" s="5" t="n">
        <v>18789</v>
      </c>
      <c r="L13" s="5" t="n">
        <v>15269</v>
      </c>
    </row>
    <row r="14" spans="1:12">
      <c r="A14" s="4" t="s">
        <v>162</v>
      </c>
      <c r="J14" s="5" t="n">
        <v>375996</v>
      </c>
      <c r="K14" s="5" t="n">
        <v>248532</v>
      </c>
      <c r="L14" s="5" t="n">
        <v>343767</v>
      </c>
    </row>
    <row r="15" spans="1:12">
      <c r="A15" s="4" t="s">
        <v>500</v>
      </c>
    </row>
    <row r="16" spans="1:12">
      <c r="A16" s="3" t="s">
        <v>927</v>
      </c>
    </row>
    <row r="17" spans="1:12">
      <c r="A17" s="4" t="s">
        <v>930</v>
      </c>
      <c r="J17" s="5" t="n">
        <v>36906</v>
      </c>
      <c r="K17" s="5" t="n">
        <v>39512</v>
      </c>
      <c r="L17" s="5" t="n">
        <v>42777</v>
      </c>
    </row>
    <row r="18" spans="1:12">
      <c r="A18" s="4" t="s">
        <v>931</v>
      </c>
      <c r="J18" s="5" t="n">
        <v>21998</v>
      </c>
      <c r="K18" s="5" t="n">
        <v>23932</v>
      </c>
      <c r="L18" s="5" t="n">
        <v>27644</v>
      </c>
    </row>
    <row r="19" spans="1:12">
      <c r="A19" s="4" t="s">
        <v>162</v>
      </c>
      <c r="J19" s="5" t="n">
        <v>30698</v>
      </c>
      <c r="K19" s="5" t="n">
        <v>41291</v>
      </c>
      <c r="L19" s="5" t="n">
        <v>27262</v>
      </c>
    </row>
    <row r="20" spans="1:12">
      <c r="A20" s="4" t="s">
        <v>479</v>
      </c>
    </row>
    <row r="21" spans="1:12">
      <c r="A21" s="3" t="s">
        <v>927</v>
      </c>
    </row>
    <row r="22" spans="1:12">
      <c r="A22" s="4" t="s">
        <v>930</v>
      </c>
      <c r="J22" s="5" t="n">
        <v>191466</v>
      </c>
      <c r="K22" s="5" t="n">
        <v>198705</v>
      </c>
      <c r="L22" s="5" t="n">
        <v>235443</v>
      </c>
    </row>
    <row r="23" spans="1:12">
      <c r="A23" s="4" t="s">
        <v>931</v>
      </c>
      <c r="J23" s="5" t="n">
        <v>29385</v>
      </c>
      <c r="K23" s="5" t="n">
        <v>31539</v>
      </c>
      <c r="L23" s="5" t="n">
        <v>29510</v>
      </c>
    </row>
    <row r="24" spans="1:12">
      <c r="A24" s="4" t="s">
        <v>162</v>
      </c>
      <c r="J24" s="5" t="n">
        <v>194112</v>
      </c>
      <c r="K24" s="5" t="n">
        <v>74607</v>
      </c>
      <c r="L24" s="5" t="n">
        <v>197252</v>
      </c>
    </row>
    <row r="25" spans="1:12">
      <c r="A25" s="4" t="s">
        <v>932</v>
      </c>
    </row>
    <row r="26" spans="1:12">
      <c r="A26" s="3" t="s">
        <v>927</v>
      </c>
    </row>
    <row r="27" spans="1:12">
      <c r="A27" s="4" t="s">
        <v>75</v>
      </c>
      <c r="J27" s="5" t="n">
        <v>11312048</v>
      </c>
      <c r="K27" s="5" t="n">
        <v>11084331</v>
      </c>
      <c r="L27" s="5" t="n">
        <v>14723642</v>
      </c>
    </row>
    <row r="28" spans="1:12">
      <c r="A28" s="4" t="s">
        <v>929</v>
      </c>
      <c r="J28" s="5" t="n">
        <v>1724168</v>
      </c>
      <c r="K28" s="5" t="n">
        <v>629256</v>
      </c>
      <c r="L28" s="5" t="n">
        <v>1594352</v>
      </c>
    </row>
    <row r="29" spans="1:12">
      <c r="A29" s="4" t="s">
        <v>44</v>
      </c>
      <c r="B29" s="5" t="n">
        <v>8084773</v>
      </c>
      <c r="F29" s="5" t="n">
        <v>7318169</v>
      </c>
      <c r="J29" s="5" t="n">
        <v>8084773</v>
      </c>
      <c r="K29" s="5" t="n">
        <v>7318169</v>
      </c>
      <c r="L29" s="5" t="n">
        <v>8528623</v>
      </c>
    </row>
    <row r="30" spans="1:12">
      <c r="A30" s="4" t="s">
        <v>933</v>
      </c>
    </row>
    <row r="31" spans="1:12">
      <c r="A31" s="3" t="s">
        <v>927</v>
      </c>
    </row>
    <row r="32" spans="1:12">
      <c r="A32" s="4" t="s">
        <v>75</v>
      </c>
      <c r="J32" s="5" t="n">
        <v>3687448</v>
      </c>
      <c r="K32" s="5" t="n">
        <v>3966895</v>
      </c>
      <c r="L32" s="5" t="n">
        <v>4032385</v>
      </c>
    </row>
    <row r="33" spans="1:12">
      <c r="A33" s="4" t="s">
        <v>929</v>
      </c>
      <c r="J33" s="5" t="n">
        <v>249970</v>
      </c>
      <c r="K33" s="5" t="n">
        <v>276048</v>
      </c>
      <c r="L33" s="5" t="n">
        <v>166323</v>
      </c>
    </row>
    <row r="34" spans="1:12">
      <c r="A34" s="4" t="s">
        <v>44</v>
      </c>
      <c r="B34" s="5" t="n">
        <v>2544344</v>
      </c>
      <c r="F34" s="5" t="n">
        <v>2485122</v>
      </c>
      <c r="J34" s="5" t="n">
        <v>2544344</v>
      </c>
      <c r="K34" s="5" t="n">
        <v>2485122</v>
      </c>
      <c r="L34" s="5" t="n">
        <v>2731320</v>
      </c>
    </row>
    <row r="35" spans="1:12">
      <c r="A35" s="4" t="s">
        <v>934</v>
      </c>
    </row>
    <row r="36" spans="1:12">
      <c r="A36" s="3" t="s">
        <v>927</v>
      </c>
    </row>
    <row r="37" spans="1:12">
      <c r="A37" s="4" t="s">
        <v>75</v>
      </c>
      <c r="J37" s="5" t="n">
        <v>1208626</v>
      </c>
      <c r="K37" s="5" t="n">
        <v>1388050</v>
      </c>
      <c r="L37" s="5" t="n">
        <v>2349114</v>
      </c>
    </row>
    <row r="38" spans="1:12">
      <c r="A38" s="4" t="s">
        <v>929</v>
      </c>
      <c r="J38" s="5" t="n">
        <v>-95121</v>
      </c>
      <c r="K38" s="5" t="n">
        <v>-283938</v>
      </c>
      <c r="L38" s="5" t="n">
        <v>-29053</v>
      </c>
    </row>
    <row r="39" spans="1:12">
      <c r="A39" s="4" t="s">
        <v>44</v>
      </c>
      <c r="B39" s="5" t="n">
        <v>3235237</v>
      </c>
      <c r="F39" s="5" t="n">
        <v>3123190</v>
      </c>
      <c r="J39" s="5" t="n">
        <v>3235237</v>
      </c>
      <c r="K39" s="5" t="n">
        <v>3123190</v>
      </c>
      <c r="L39" s="5" t="n">
        <v>3858254</v>
      </c>
    </row>
    <row r="40" spans="1:12">
      <c r="A40" s="4" t="s">
        <v>935</v>
      </c>
    </row>
    <row r="41" spans="1:12">
      <c r="A41" s="3" t="s">
        <v>927</v>
      </c>
    </row>
    <row r="42" spans="1:12">
      <c r="A42" s="4" t="s">
        <v>75</v>
      </c>
      <c r="J42" s="5" t="n">
        <v>-8174413</v>
      </c>
      <c r="K42" s="5" t="n">
        <v>-8522442</v>
      </c>
      <c r="L42" s="5" t="n">
        <v>-12627845</v>
      </c>
    </row>
    <row r="43" spans="1:12">
      <c r="A43" s="4" t="s">
        <v>929</v>
      </c>
      <c r="J43" s="5" t="n">
        <v>-580358</v>
      </c>
      <c r="K43" s="5" t="n">
        <v>-379500</v>
      </c>
      <c r="L43" s="5" t="n">
        <v>-584334</v>
      </c>
    </row>
    <row r="44" spans="1:12">
      <c r="A44" s="4" t="s">
        <v>44</v>
      </c>
      <c r="B44" s="6" t="n">
        <v>1359164</v>
      </c>
      <c r="F44" s="6" t="n">
        <v>1400488</v>
      </c>
      <c r="J44" s="5" t="n">
        <v>1359164</v>
      </c>
      <c r="K44" s="5" t="n">
        <v>1400488</v>
      </c>
      <c r="L44" s="5" t="n">
        <v>838270</v>
      </c>
    </row>
    <row r="45" spans="1:12">
      <c r="A45" s="4" t="s">
        <v>936</v>
      </c>
    </row>
    <row r="46" spans="1:12">
      <c r="A46" s="3" t="s">
        <v>927</v>
      </c>
    </row>
    <row r="47" spans="1:12">
      <c r="A47" s="4" t="s">
        <v>75</v>
      </c>
      <c r="J47" s="5" t="n">
        <v>2070077</v>
      </c>
      <c r="K47" s="5" t="n">
        <v>2152157</v>
      </c>
      <c r="L47" s="5" t="n">
        <v>2904317</v>
      </c>
    </row>
    <row r="48" spans="1:12">
      <c r="A48" s="4" t="s">
        <v>937</v>
      </c>
    </row>
    <row r="49" spans="1:12">
      <c r="A49" s="3" t="s">
        <v>927</v>
      </c>
    </row>
    <row r="50" spans="1:12">
      <c r="A50" s="4" t="s">
        <v>75</v>
      </c>
      <c r="J50" s="5" t="n">
        <v>106838</v>
      </c>
      <c r="K50" s="5" t="n">
        <v>90969</v>
      </c>
      <c r="L50" s="5" t="n">
        <v>105383</v>
      </c>
    </row>
    <row r="51" spans="1:12">
      <c r="A51" s="4" t="s">
        <v>938</v>
      </c>
    </row>
    <row r="52" spans="1:12">
      <c r="A52" s="3" t="s">
        <v>927</v>
      </c>
    </row>
    <row r="53" spans="1:12">
      <c r="A53" s="4" t="s">
        <v>75</v>
      </c>
      <c r="J53" s="5" t="n">
        <v>5997498</v>
      </c>
      <c r="K53" s="5" t="n">
        <v>6279316</v>
      </c>
      <c r="L53" s="5" t="n">
        <v>9618145</v>
      </c>
    </row>
    <row r="54" spans="1:12">
      <c r="A54" s="4" t="s">
        <v>939</v>
      </c>
    </row>
    <row r="55" spans="1:12">
      <c r="A55" s="3" t="s">
        <v>927</v>
      </c>
    </row>
    <row r="56" spans="1:12">
      <c r="A56" s="4" t="s">
        <v>930</v>
      </c>
      <c r="J56" s="5" t="n">
        <v>7193</v>
      </c>
      <c r="K56" s="5" t="n">
        <v>6188</v>
      </c>
      <c r="L56" s="5" t="n">
        <v>7212</v>
      </c>
    </row>
    <row r="57" spans="1:12">
      <c r="A57" s="4" t="s">
        <v>162</v>
      </c>
      <c r="J57" s="6" t="n">
        <v>16871</v>
      </c>
      <c r="K57" s="6" t="n">
        <v>338</v>
      </c>
      <c r="L57" s="6" t="n">
        <v>58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368</v>
      </c>
      <c r="J1" s="2" t="s">
        <v>1</v>
      </c>
    </row>
    <row r="2" spans="1:12">
      <c r="B2" s="2" t="s">
        <v>2</v>
      </c>
      <c r="C2" s="2" t="s">
        <v>369</v>
      </c>
      <c r="D2" s="2" t="s">
        <v>4</v>
      </c>
      <c r="E2" s="2" t="s">
        <v>370</v>
      </c>
      <c r="F2" s="2" t="s">
        <v>32</v>
      </c>
      <c r="G2" s="2" t="s">
        <v>371</v>
      </c>
      <c r="H2" s="2" t="s">
        <v>372</v>
      </c>
      <c r="I2" s="2" t="s">
        <v>373</v>
      </c>
      <c r="J2" s="2" t="s">
        <v>2</v>
      </c>
      <c r="K2" s="2" t="s">
        <v>32</v>
      </c>
      <c r="L2" s="2" t="s">
        <v>73</v>
      </c>
    </row>
    <row r="3" spans="1:12">
      <c r="A3" s="3" t="s">
        <v>927</v>
      </c>
    </row>
    <row r="4" spans="1:12">
      <c r="A4" s="4" t="s">
        <v>941</v>
      </c>
      <c r="B4" s="6" t="n">
        <v>3956538</v>
      </c>
      <c r="C4" s="6" t="n">
        <v>4290236</v>
      </c>
      <c r="D4" s="6" t="n">
        <v>4245772</v>
      </c>
      <c r="E4" s="6" t="n">
        <v>3715576</v>
      </c>
      <c r="F4" s="6" t="n">
        <v>3456713</v>
      </c>
      <c r="G4" s="6" t="n">
        <v>4225514</v>
      </c>
      <c r="H4" s="6" t="n">
        <v>4357609</v>
      </c>
      <c r="I4" s="6" t="n">
        <v>4399440</v>
      </c>
      <c r="J4" s="6" t="n">
        <v>16208122</v>
      </c>
      <c r="K4" s="6" t="n">
        <v>16439276</v>
      </c>
      <c r="L4" s="6" t="n">
        <v>21105141</v>
      </c>
    </row>
    <row r="5" spans="1:12">
      <c r="A5" s="4" t="s">
        <v>942</v>
      </c>
    </row>
    <row r="6" spans="1:12">
      <c r="A6" s="3" t="s">
        <v>927</v>
      </c>
    </row>
    <row r="7" spans="1:12">
      <c r="A7" s="4" t="s">
        <v>941</v>
      </c>
      <c r="J7" s="5" t="n">
        <v>5178467</v>
      </c>
      <c r="K7" s="5" t="n">
        <v>4628805</v>
      </c>
      <c r="L7" s="5" t="n">
        <v>5988303</v>
      </c>
    </row>
    <row r="8" spans="1:12">
      <c r="A8" s="4" t="s">
        <v>943</v>
      </c>
    </row>
    <row r="9" spans="1:12">
      <c r="A9" s="3" t="s">
        <v>927</v>
      </c>
    </row>
    <row r="10" spans="1:12">
      <c r="A10" s="4" t="s">
        <v>941</v>
      </c>
      <c r="J10" s="5" t="n">
        <v>2886648</v>
      </c>
      <c r="K10" s="5" t="n">
        <v>3005450</v>
      </c>
      <c r="L10" s="5" t="n">
        <v>4051171</v>
      </c>
    </row>
    <row r="11" spans="1:12">
      <c r="A11" s="4" t="s">
        <v>944</v>
      </c>
    </row>
    <row r="12" spans="1:12">
      <c r="A12" s="3" t="s">
        <v>927</v>
      </c>
    </row>
    <row r="13" spans="1:12">
      <c r="A13" s="4" t="s">
        <v>941</v>
      </c>
      <c r="J13" s="5" t="n">
        <v>1982642</v>
      </c>
      <c r="K13" s="5" t="n">
        <v>2137413</v>
      </c>
      <c r="L13" s="5" t="n">
        <v>2617196</v>
      </c>
    </row>
    <row r="14" spans="1:12">
      <c r="A14" s="4" t="s">
        <v>945</v>
      </c>
    </row>
    <row r="15" spans="1:12">
      <c r="A15" s="3" t="s">
        <v>927</v>
      </c>
    </row>
    <row r="16" spans="1:12">
      <c r="A16" s="4" t="s">
        <v>941</v>
      </c>
      <c r="J16" s="5" t="n">
        <v>1204185</v>
      </c>
      <c r="K16" s="5" t="n">
        <v>1312663</v>
      </c>
      <c r="L16" s="5" t="n">
        <v>2066972</v>
      </c>
    </row>
    <row r="17" spans="1:12">
      <c r="A17" s="4" t="s">
        <v>946</v>
      </c>
    </row>
    <row r="18" spans="1:12">
      <c r="A18" s="3" t="s">
        <v>927</v>
      </c>
    </row>
    <row r="19" spans="1:12">
      <c r="A19" s="4" t="s">
        <v>941</v>
      </c>
      <c r="J19" s="5" t="n">
        <v>60106</v>
      </c>
    </row>
    <row r="20" spans="1:12">
      <c r="A20" s="4" t="s">
        <v>500</v>
      </c>
    </row>
    <row r="21" spans="1:12">
      <c r="A21" s="3" t="s">
        <v>927</v>
      </c>
    </row>
    <row r="22" spans="1:12">
      <c r="A22" s="4" t="s">
        <v>941</v>
      </c>
      <c r="J22" s="5" t="n">
        <v>3687448</v>
      </c>
      <c r="K22" s="5" t="n">
        <v>3966895</v>
      </c>
      <c r="L22" s="5" t="n">
        <v>4032385</v>
      </c>
    </row>
    <row r="23" spans="1:12">
      <c r="A23" s="4" t="s">
        <v>479</v>
      </c>
    </row>
    <row r="24" spans="1:12">
      <c r="A24" s="3" t="s">
        <v>927</v>
      </c>
    </row>
    <row r="25" spans="1:12">
      <c r="A25" s="4" t="s">
        <v>941</v>
      </c>
      <c r="J25" s="6" t="n">
        <v>1208626</v>
      </c>
      <c r="K25" s="6" t="n">
        <v>1388050</v>
      </c>
      <c r="L25" s="6" t="n">
        <v>234911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5:38:25Z</dcterms:created>
  <dcterms:modified xmlns:dcterms="http://purl.org/dc/terms/" xmlns:xsi="http://www.w3.org/2001/XMLSchema-instance" xsi:type="dcterms:W3CDTF">2017-02-28T15:38:25Z</dcterms:modified>
</cp:coreProperties>
</file>